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and Summa" sheetId="7" state="visible" r:id="rId7"/>
    <sheet xmlns:r="http://schemas.openxmlformats.org/officeDocument/2006/relationships" name="Segment Reporting" sheetId="8" state="visible" r:id="rId8"/>
    <sheet xmlns:r="http://schemas.openxmlformats.org/officeDocument/2006/relationships" name="Assets_Liabilities Held for Sal" sheetId="9" state="visible" r:id="rId9"/>
    <sheet xmlns:r="http://schemas.openxmlformats.org/officeDocument/2006/relationships" name="Accounts Receivables, Net" sheetId="10" state="visible" r:id="rId10"/>
    <sheet xmlns:r="http://schemas.openxmlformats.org/officeDocument/2006/relationships" name="Land, Buildings, Equipment and " sheetId="11" state="visible" r:id="rId11"/>
    <sheet xmlns:r="http://schemas.openxmlformats.org/officeDocument/2006/relationships" name="Goodwill and Intangible Assets," sheetId="12" state="visible" r:id="rId12"/>
    <sheet xmlns:r="http://schemas.openxmlformats.org/officeDocument/2006/relationships" name="Restructuring and Asset Impairm"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of Financial Assets " sheetId="16" state="visible" r:id="rId16"/>
    <sheet xmlns:r="http://schemas.openxmlformats.org/officeDocument/2006/relationships" name="Employee Benefit Plans" sheetId="17" state="visible" r:id="rId17"/>
    <sheet xmlns:r="http://schemas.openxmlformats.org/officeDocument/2006/relationships" name="Income and Other Taxes" sheetId="18" state="visible" r:id="rId18"/>
    <sheet xmlns:r="http://schemas.openxmlformats.org/officeDocument/2006/relationships" name="Contingencies and Litigation" sheetId="19" state="visible" r:id="rId19"/>
    <sheet xmlns:r="http://schemas.openxmlformats.org/officeDocument/2006/relationships" name="Preferred Stock" sheetId="20" state="visible" r:id="rId20"/>
    <sheet xmlns:r="http://schemas.openxmlformats.org/officeDocument/2006/relationships" name="Shareholders' Equity" sheetId="21" state="visible" r:id="rId21"/>
    <sheet xmlns:r="http://schemas.openxmlformats.org/officeDocument/2006/relationships" name="Other Comprehensive (Loss) Inco" sheetId="22" state="visible" r:id="rId22"/>
    <sheet xmlns:r="http://schemas.openxmlformats.org/officeDocument/2006/relationships" name="Earnings per Share" sheetId="23" state="visible" r:id="rId23"/>
    <sheet xmlns:r="http://schemas.openxmlformats.org/officeDocument/2006/relationships" name="Related Party and Former Parent" sheetId="24" state="visible" r:id="rId24"/>
    <sheet xmlns:r="http://schemas.openxmlformats.org/officeDocument/2006/relationships" name="Subsequent Event Subsequent Eve" sheetId="25" state="visible" r:id="rId25"/>
    <sheet xmlns:r="http://schemas.openxmlformats.org/officeDocument/2006/relationships" name="Basis of Presentation and Sum26" sheetId="26" state="visible" r:id="rId26"/>
    <sheet xmlns:r="http://schemas.openxmlformats.org/officeDocument/2006/relationships" name="Accounts Receivables, Net Accou" sheetId="27" state="visible" r:id="rId27"/>
    <sheet xmlns:r="http://schemas.openxmlformats.org/officeDocument/2006/relationships" name="Basis of Presentation and Sum28" sheetId="28" state="visible" r:id="rId28"/>
    <sheet xmlns:r="http://schemas.openxmlformats.org/officeDocument/2006/relationships" name="Segment Reporting (Tables)" sheetId="29" state="visible" r:id="rId29"/>
    <sheet xmlns:r="http://schemas.openxmlformats.org/officeDocument/2006/relationships" name="Assets_Liabilities Held for S30" sheetId="30" state="visible" r:id="rId30"/>
    <sheet xmlns:r="http://schemas.openxmlformats.org/officeDocument/2006/relationships" name="Accounts Receivables, Net (Tabl" sheetId="31" state="visible" r:id="rId31"/>
    <sheet xmlns:r="http://schemas.openxmlformats.org/officeDocument/2006/relationships" name="Land, Buildings, Equipment an32" sheetId="32" state="visible" r:id="rId32"/>
    <sheet xmlns:r="http://schemas.openxmlformats.org/officeDocument/2006/relationships" name="Goodwill and Intangible Asset33" sheetId="33" state="visible" r:id="rId33"/>
    <sheet xmlns:r="http://schemas.openxmlformats.org/officeDocument/2006/relationships" name="Restructuring and Asset Impai34"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Fair Value of Financial Asset37" sheetId="37" state="visible" r:id="rId37"/>
    <sheet xmlns:r="http://schemas.openxmlformats.org/officeDocument/2006/relationships" name="Employee Benefit Plans (Tables)" sheetId="38" state="visible" r:id="rId38"/>
    <sheet xmlns:r="http://schemas.openxmlformats.org/officeDocument/2006/relationships" name="Income and Other Taxes (Tables)" sheetId="39" state="visible" r:id="rId39"/>
    <sheet xmlns:r="http://schemas.openxmlformats.org/officeDocument/2006/relationships" name="Shareholders' Equity (Tables)" sheetId="40" state="visible" r:id="rId40"/>
    <sheet xmlns:r="http://schemas.openxmlformats.org/officeDocument/2006/relationships" name="Other Comprehensive (Loss) In41" sheetId="41" state="visible" r:id="rId41"/>
    <sheet xmlns:r="http://schemas.openxmlformats.org/officeDocument/2006/relationships" name="Earnings per Share (Tables)" sheetId="42" state="visible" r:id="rId42"/>
    <sheet xmlns:r="http://schemas.openxmlformats.org/officeDocument/2006/relationships" name="Related Party and Former Pare43" sheetId="43" state="visible" r:id="rId43"/>
    <sheet xmlns:r="http://schemas.openxmlformats.org/officeDocument/2006/relationships" name="Basis of Presentation and Sum44" sheetId="44" state="visible" r:id="rId44"/>
    <sheet xmlns:r="http://schemas.openxmlformats.org/officeDocument/2006/relationships" name="Segment Reporting - Segment Rev" sheetId="45" state="visible" r:id="rId45"/>
    <sheet xmlns:r="http://schemas.openxmlformats.org/officeDocument/2006/relationships" name="Segment Reporting - Reconciliat" sheetId="46" state="visible" r:id="rId46"/>
    <sheet xmlns:r="http://schemas.openxmlformats.org/officeDocument/2006/relationships" name="Segment Reporting - Revenue and" sheetId="47" state="visible" r:id="rId47"/>
    <sheet xmlns:r="http://schemas.openxmlformats.org/officeDocument/2006/relationships" name="Assets_Liabilities Held for S48" sheetId="48" state="visible" r:id="rId48"/>
    <sheet xmlns:r="http://schemas.openxmlformats.org/officeDocument/2006/relationships" name="Divestitures (Details)" sheetId="49" state="visible" r:id="rId49"/>
    <sheet xmlns:r="http://schemas.openxmlformats.org/officeDocument/2006/relationships" name="Accounts Receivable, Net (Detai" sheetId="50" state="visible" r:id="rId50"/>
    <sheet xmlns:r="http://schemas.openxmlformats.org/officeDocument/2006/relationships" name="Land, Buildings, Equipment an51" sheetId="51" state="visible" r:id="rId51"/>
    <sheet xmlns:r="http://schemas.openxmlformats.org/officeDocument/2006/relationships" name="Land, Buildings, Equipment an52" sheetId="52" state="visible" r:id="rId52"/>
    <sheet xmlns:r="http://schemas.openxmlformats.org/officeDocument/2006/relationships" name="Land, Buildings, Equipment an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Restructuring and Asset Impai56" sheetId="56" state="visible" r:id="rId56"/>
    <sheet xmlns:r="http://schemas.openxmlformats.org/officeDocument/2006/relationships" name="Debt - Long-term Debt (Details)" sheetId="57" state="visible" r:id="rId57"/>
    <sheet xmlns:r="http://schemas.openxmlformats.org/officeDocument/2006/relationships" name="Debt - Commercial Paper and Cre" sheetId="58" state="visible" r:id="rId58"/>
    <sheet xmlns:r="http://schemas.openxmlformats.org/officeDocument/2006/relationships" name="Debt - Interest Income_Expense " sheetId="59" state="visible" r:id="rId59"/>
    <sheet xmlns:r="http://schemas.openxmlformats.org/officeDocument/2006/relationships" name="Financial Instruments - Foreign" sheetId="60" state="visible" r:id="rId60"/>
    <sheet xmlns:r="http://schemas.openxmlformats.org/officeDocument/2006/relationships" name="Fair Value of Financial Asset61" sheetId="61" state="visible" r:id="rId61"/>
    <sheet xmlns:r="http://schemas.openxmlformats.org/officeDocument/2006/relationships" name="Fair Value of Financial Asset62" sheetId="62" state="visible" r:id="rId62"/>
    <sheet xmlns:r="http://schemas.openxmlformats.org/officeDocument/2006/relationships" name="Employee Benefit Plans (Details" sheetId="63" state="visible" r:id="rId63"/>
    <sheet xmlns:r="http://schemas.openxmlformats.org/officeDocument/2006/relationships" name="Employee Benefit Plans - Accumu" sheetId="64" state="visible" r:id="rId64"/>
    <sheet xmlns:r="http://schemas.openxmlformats.org/officeDocument/2006/relationships" name="Employee Benefit Plans - Total " sheetId="65" state="visible" r:id="rId65"/>
    <sheet xmlns:r="http://schemas.openxmlformats.org/officeDocument/2006/relationships" name="Employee Benefit Plans - Plan A" sheetId="66" state="visible" r:id="rId66"/>
    <sheet xmlns:r="http://schemas.openxmlformats.org/officeDocument/2006/relationships" name="Employee Benefit Plans - Define" sheetId="67" state="visible" r:id="rId67"/>
    <sheet xmlns:r="http://schemas.openxmlformats.org/officeDocument/2006/relationships" name="Employee Benefit Plans - Invest" sheetId="68" state="visible" r:id="rId68"/>
    <sheet xmlns:r="http://schemas.openxmlformats.org/officeDocument/2006/relationships" name="Employee Benefit Plans - Contri" sheetId="69" state="visible" r:id="rId69"/>
    <sheet xmlns:r="http://schemas.openxmlformats.org/officeDocument/2006/relationships" name="Income and Other Taxes - Domest" sheetId="70" state="visible" r:id="rId70"/>
    <sheet xmlns:r="http://schemas.openxmlformats.org/officeDocument/2006/relationships" name="Income and Other Taxes - Income" sheetId="71" state="visible" r:id="rId71"/>
    <sheet xmlns:r="http://schemas.openxmlformats.org/officeDocument/2006/relationships" name="Income and Other Taxes - Reconc" sheetId="72" state="visible" r:id="rId72"/>
    <sheet xmlns:r="http://schemas.openxmlformats.org/officeDocument/2006/relationships" name="Income and Other Taxes - Alloca" sheetId="73" state="visible" r:id="rId73"/>
    <sheet xmlns:r="http://schemas.openxmlformats.org/officeDocument/2006/relationships" name="Income and Other Taxes - Unreco" sheetId="74" state="visible" r:id="rId74"/>
    <sheet xmlns:r="http://schemas.openxmlformats.org/officeDocument/2006/relationships" name="Income and Other Taxes - Deferr" sheetId="75" state="visible" r:id="rId75"/>
    <sheet xmlns:r="http://schemas.openxmlformats.org/officeDocument/2006/relationships" name="Contingencies and Litigation - " sheetId="76" state="visible" r:id="rId76"/>
    <sheet xmlns:r="http://schemas.openxmlformats.org/officeDocument/2006/relationships" name="Preferred Stock (Details)" sheetId="77" state="visible" r:id="rId77"/>
    <sheet xmlns:r="http://schemas.openxmlformats.org/officeDocument/2006/relationships" name="Shareholder's Equity - Stock (D" sheetId="78" state="visible" r:id="rId78"/>
    <sheet xmlns:r="http://schemas.openxmlformats.org/officeDocument/2006/relationships" name="Shareholders' Equity - Total St" sheetId="79" state="visible" r:id="rId79"/>
    <sheet xmlns:r="http://schemas.openxmlformats.org/officeDocument/2006/relationships" name="Shareholders' Equity - Share-ba" sheetId="80" state="visible" r:id="rId80"/>
    <sheet xmlns:r="http://schemas.openxmlformats.org/officeDocument/2006/relationships" name="Shareholders' Equity - Share-81" sheetId="81" state="visible" r:id="rId81"/>
    <sheet xmlns:r="http://schemas.openxmlformats.org/officeDocument/2006/relationships" name="Shareholders' Equity - Share-82" sheetId="82" state="visible" r:id="rId82"/>
    <sheet xmlns:r="http://schemas.openxmlformats.org/officeDocument/2006/relationships" name="Shareholders' Equity - Share-83" sheetId="83" state="visible" r:id="rId83"/>
    <sheet xmlns:r="http://schemas.openxmlformats.org/officeDocument/2006/relationships" name="Shareholders' Equity - Share-84" sheetId="84" state="visible" r:id="rId84"/>
    <sheet xmlns:r="http://schemas.openxmlformats.org/officeDocument/2006/relationships" name="Shareholders' Equity - Share-85" sheetId="85" state="visible" r:id="rId85"/>
    <sheet xmlns:r="http://schemas.openxmlformats.org/officeDocument/2006/relationships" name="Other Comprehensive (Loss) In86" sheetId="86" state="visible" r:id="rId86"/>
    <sheet xmlns:r="http://schemas.openxmlformats.org/officeDocument/2006/relationships" name="Other Comprehensive (Loss) In87" sheetId="87" state="visible" r:id="rId87"/>
    <sheet xmlns:r="http://schemas.openxmlformats.org/officeDocument/2006/relationships" name="Earnings per Share - Reconcilia" sheetId="88" state="visible" r:id="rId88"/>
    <sheet xmlns:r="http://schemas.openxmlformats.org/officeDocument/2006/relationships" name="Earnings per Share - Anti-Dilut" sheetId="89" state="visible" r:id="rId89"/>
    <sheet xmlns:r="http://schemas.openxmlformats.org/officeDocument/2006/relationships" name="Related Party and Former Pare90" sheetId="90" state="visible" r:id="rId90"/>
    <sheet xmlns:r="http://schemas.openxmlformats.org/officeDocument/2006/relationships" name="Schedule II Valuation and Quali" sheetId="91" state="visible" r:id="rId91"/>
  </sheets>
  <definedNames/>
  <calcPr calcId="124519" fullCalcOnLoad="1"/>
</workbook>
</file>

<file path=xl/sharedStrings.xml><?xml version="1.0" encoding="utf-8"?>
<sst xmlns="http://schemas.openxmlformats.org/spreadsheetml/2006/main" uniqueCount="1074">
  <si>
    <t>Document and Entity Information - USD ($)</t>
  </si>
  <si>
    <t>12 Months Ended</t>
  </si>
  <si>
    <t>Dec. 31, 2017</t>
  </si>
  <si>
    <t>Jan. 31, 2018</t>
  </si>
  <si>
    <t>Jun. 30, 2017</t>
  </si>
  <si>
    <t>DEI [Abstract]</t>
  </si>
  <si>
    <t>Entity Registrant Name</t>
  </si>
  <si>
    <t>Conduent Incorporated</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6</t>
  </si>
  <si>
    <t>Dec. 31, 2015</t>
  </si>
  <si>
    <t>Revenues</t>
  </si>
  <si>
    <t>Revenue</t>
  </si>
  <si>
    <t>Former parent company revenue</t>
  </si>
  <si>
    <t>Total Revenues</t>
  </si>
  <si>
    <t>Cost of Services [Abstract]</t>
  </si>
  <si>
    <t>Cost of services</t>
  </si>
  <si>
    <t>Former parent company cost of services</t>
  </si>
  <si>
    <t>Gross Margin</t>
  </si>
  <si>
    <t>Operating Costs and Expenses</t>
  </si>
  <si>
    <t>Research and development</t>
  </si>
  <si>
    <t>Selling, general and administrative</t>
  </si>
  <si>
    <t>Restructuring and related costs</t>
  </si>
  <si>
    <t>Amortization of intangible assets</t>
  </si>
  <si>
    <t>Goodwill impairment</t>
  </si>
  <si>
    <t>Separation costs</t>
  </si>
  <si>
    <t>Interest expense</t>
  </si>
  <si>
    <t>Related party interest</t>
  </si>
  <si>
    <t>(Gain) loss on sale of asset and businesses</t>
  </si>
  <si>
    <t>Other (income) expenses, net</t>
  </si>
  <si>
    <t>Total Operating Costs and Expenses</t>
  </si>
  <si>
    <t>Loss Before Income Taxes</t>
  </si>
  <si>
    <t>Income tax benefit</t>
  </si>
  <si>
    <t>Income (Loss) From Continuing Operations</t>
  </si>
  <si>
    <t>Income (loss) from discontinued operations, net of tax</t>
  </si>
  <si>
    <t>Net Income (Loss)</t>
  </si>
  <si>
    <t>Continuing Operations (in dollars per share)</t>
  </si>
  <si>
    <t>Discontinued operations (in dollars per share)</t>
  </si>
  <si>
    <t>Total Basic Earnings (Loss) per Share (in dollars per share)</t>
  </si>
  <si>
    <t>Total Diluted Earnings (Loss) per Share (in dollars per share)</t>
  </si>
  <si>
    <t>Consolidated Statements of Comprehensive Income (Loss) - USD ($) $ in Millions</t>
  </si>
  <si>
    <t>Translation adjustments, net</t>
  </si>
  <si>
    <t>[1]</t>
  </si>
  <si>
    <t>Unrecognized gains, net</t>
  </si>
  <si>
    <t>Changes in benefit plans, net</t>
  </si>
  <si>
    <t>Other Comprehensive Income (Loss), Net</t>
  </si>
  <si>
    <t>Comprehensive Income (Loss), Net</t>
  </si>
  <si>
    <t>Refer to Note 16 – Other Comprehensive Income (Loss) for gross components of Other Comprehensive Income (Loss), reclassification adjustments out of Accumulated other comprehensive loss and related tax effects.</t>
  </si>
  <si>
    <t>Consolidated Balance Sheets - USD ($) shares in Thousands, $ in Millions</t>
  </si>
  <si>
    <t>Assets</t>
  </si>
  <si>
    <t>Cash and cash equivalents</t>
  </si>
  <si>
    <t>Accounts receivable, net</t>
  </si>
  <si>
    <t>Net receivable from former parent company</t>
  </si>
  <si>
    <t>Assets held for sale</t>
  </si>
  <si>
    <t>Other current assets</t>
  </si>
  <si>
    <t>Total current assets</t>
  </si>
  <si>
    <t>Land, buildings and equipment, net</t>
  </si>
  <si>
    <t>Intangible assets, net</t>
  </si>
  <si>
    <t>Goodwill</t>
  </si>
  <si>
    <t>Long-term receivable from former parent company</t>
  </si>
  <si>
    <t>Other long-term assets</t>
  </si>
  <si>
    <t>Total Assets</t>
  </si>
  <si>
    <t>Liabilities and Equity</t>
  </si>
  <si>
    <t>Short-term debt and current portion of long-term debt</t>
  </si>
  <si>
    <t>Accounts payable</t>
  </si>
  <si>
    <t>Accrued compensation and benefits costs</t>
  </si>
  <si>
    <t>Unearned income</t>
  </si>
  <si>
    <t>Net payable to former parent company</t>
  </si>
  <si>
    <t>Liabilities held for sale</t>
  </si>
  <si>
    <t>Other current liabilities</t>
  </si>
  <si>
    <t>Total current liabilities</t>
  </si>
  <si>
    <t>Long-term debt</t>
  </si>
  <si>
    <t>Pension and other benefit liabilities</t>
  </si>
  <si>
    <t>Deferred taxes</t>
  </si>
  <si>
    <t>Other long-term liabilities</t>
  </si>
  <si>
    <t>Total Liabilities</t>
  </si>
  <si>
    <t>Commitments and Contingencies</t>
  </si>
  <si>
    <t xml:space="preserve"> </t>
  </si>
  <si>
    <t>Series A convertible preferred stock</t>
  </si>
  <si>
    <t>Common stock</t>
  </si>
  <si>
    <t>Additional paid-in capital</t>
  </si>
  <si>
    <t>Retained earnings</t>
  </si>
  <si>
    <t>Accumulated other comprehensive loss</t>
  </si>
  <si>
    <t>Total Equity</t>
  </si>
  <si>
    <t>Total Liabilities and Equity</t>
  </si>
  <si>
    <t>Shares of common stock issued and outstanding (in shares)</t>
  </si>
  <si>
    <t>Shares of Series A convertible preferred stock and outstanding (in shares)</t>
  </si>
  <si>
    <t>Consolidated Statements of Cash Flows - USD ($) $ in Millions</t>
  </si>
  <si>
    <t>Cash Flows from Operating Activities:</t>
  </si>
  <si>
    <t>Net income (loss)</t>
  </si>
  <si>
    <t>Adjustments required to reconcile net income to cash flows from operating activities:</t>
  </si>
  <si>
    <t>Depreciation and amortization</t>
  </si>
  <si>
    <t>Deferred tax benefit</t>
  </si>
  <si>
    <t>(Gain) loss from investments</t>
  </si>
  <si>
    <t>Amortization of debt financing costs</t>
  </si>
  <si>
    <t>Net (gain) loss on sales of businesses and assets</t>
  </si>
  <si>
    <t>Stock-based compensation</t>
  </si>
  <si>
    <t>(Increase) decrease in accounts receivable</t>
  </si>
  <si>
    <t>(Increase) decrease in other current and long-term assets</t>
  </si>
  <si>
    <t>Increase (decrease) in accounts payable and accrued compensation</t>
  </si>
  <si>
    <t>Increase (decrease) in restructuring liabilities</t>
  </si>
  <si>
    <t>Increase (decrease) in other current and long-term liabilities</t>
  </si>
  <si>
    <t>Net change in income tax assets and liabilities</t>
  </si>
  <si>
    <t>Other operating, net</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payments) from sale (purchase) of businesses</t>
  </si>
  <si>
    <t>Proceeds from investments</t>
  </si>
  <si>
    <t>Net proceeds (payments) on former parent company notes receivable</t>
  </si>
  <si>
    <t>Other investing, net</t>
  </si>
  <si>
    <t>Net cash provided by investing activities</t>
  </si>
  <si>
    <t>Cash Flows from Financing Activities:</t>
  </si>
  <si>
    <t>Net proceeds on debt</t>
  </si>
  <si>
    <t>Debt issuance fee payments</t>
  </si>
  <si>
    <t>Payments on debt</t>
  </si>
  <si>
    <t>Net payments on related party notes payable</t>
  </si>
  <si>
    <t>Issuance of common stock related to employee stock plans</t>
  </si>
  <si>
    <t>Dividends paid on preferred stock</t>
  </si>
  <si>
    <t>Restricted cash - related party</t>
  </si>
  <si>
    <t>Other financing</t>
  </si>
  <si>
    <t>Net cash (used in) provided by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Shareholders' Equity - USD ($) $ in Millions</t>
  </si>
  <si>
    <t>Total</t>
  </si>
  <si>
    <t>Conduent Shareholders' Equity [Member]</t>
  </si>
  <si>
    <t>Common Stock [Member]</t>
  </si>
  <si>
    <t>Additional Paid-in Capital [Member]</t>
  </si>
  <si>
    <t>Retained Earnings [Member]</t>
  </si>
  <si>
    <t>AOCL [Member]</t>
  </si>
  <si>
    <t>Former parent investment [Member]</t>
  </si>
  <si>
    <t>Beginning Balance at Dec. 31, 2014</t>
  </si>
  <si>
    <t>Increase (Decrease) in Stockholders' Equity [Roll Forward]</t>
  </si>
  <si>
    <t>Comprehensive loss, net</t>
  </si>
  <si>
    <t>Transfers (To) From Parent</t>
  </si>
  <si>
    <t>Ending Balance at Dec. 31, 2015</t>
  </si>
  <si>
    <t>Series A Convertible Preferred Stock</t>
  </si>
  <si>
    <t>Company Capitalization</t>
  </si>
  <si>
    <t>Ending Balance at Dec. 31, 2016</t>
  </si>
  <si>
    <t>Dividends, Preferred Stock, Cash</t>
  </si>
  <si>
    <t>[2]</t>
  </si>
  <si>
    <t>Stock Issued During Period, Value, Share-based Compensation, Net of Forfeitures</t>
  </si>
  <si>
    <t>Ending Balance at Dec. 31, 2017</t>
  </si>
  <si>
    <t>AOCL - Accumulated other comprehensive loss.</t>
  </si>
  <si>
    <t>Cash dividend on preferred stock of $20.00 per share for each quarter of 2017.</t>
  </si>
  <si>
    <t>Basis of Presentation and Summary of Significant Accounting Policies</t>
  </si>
  <si>
    <t>Accounting Policies [Abstract]</t>
  </si>
  <si>
    <t>Basis of Presentation and Summary of Significant Accounting Policies References herein to “we,” “us,” “our,” the “Company” and “Conduent” refer to Conduent Incorporated and its consolidated subsidiaries unless the context suggests otherwise. Description of Business We are a global enterprise and leading provider of business process services with expertise in transaction-intensive processing, analytics and automation. We serve as a trusted business partner in both the front office and back office, enabling personalized, seamless interactions on a massive scale that improve end user experience. We create value for our commercial and government clients by applying our expertise, technology and innovation to help them drive customer and constituent satisfaction and loyalty, increase process efficiency and respond rapidly to changing market dynamics. Our portfolio includes industry-focused service offerings in attractive growth markets such as healthcare and transportation, as well as multi-industry service offerings such as transaction processing, customer care and payment services. Basis of Presentation Our Consolidated Financial Statements included the historical basis of assets, liabilities, revenues and expenses of the individual businesses of the Company, including joint ventures and partnerships over which the Company has a controlling financial interest. We have prepared the Consolidated Financial Statements pursuant to the rules and regulations of the SEC. Certain reclassifications have been made to prior years to conform to the current year presentation. All intercompany transactions and balances have been eliminated. We have also considered the impact of subsequent events on these consolidated financial statements. Separation from Xerox Corporation On December 31, 2016, Conduent spun-off from Xerox Corporation (Xerox), pursuant to the Separation and Distribution Agreement (Separation). The Separation was completed by way of a pro rata distribution of Conduent shares held by Xerox to Xerox’s shareholders. As a result, we operate as an independent, publicly traded company on the New York Stock Exchange, under the ticker "CNDT". Prior to December 31, 2016, the Financial Statements of the Company were derived from the financial statements and accounting records of Xerox as if the Conduent operated on a standalone basis. Historically, the Company consisted of the Business Process Outsourcing Operating segment within Xerox’s reportable Services segment and did not operate as a separate, standalone company. Accordingly, Xerox performed certain corporate overhead functions for the Company. Therefore, certain corporate costs, including compensation costs for corporate employees supporting the Company, were allocated from Xerox. It is not practicable to estimate actual costs that would have been incurred had the Company been a separate standalone company during the periods presented. Allocations for management costs and corporate support services provided to the Company totaled $165 million and $170 million for years ended December 31, 2016 and December 31, 2015, respectively. Management of the Company believes the assumptions regarding the allocated expenses reasonably reflect the utilization of services provided to or the benefit received by the Company during the periods prior to the Separation. The Consolidated Financial Statements for the periods prior to the Separation do not necessarily include all the expenses that would have been incurred or held by the Company had it been a separate, standalone company. Use of Estimates We prepared the Consolidated Financial Statements using financial information available at the time of preparation, which requires us to make estimates and assumptions that affect the amounts reported. Our most significant estimates pertain to the recognition of revenue for contracts based on the percentage of completion method of accounting, intangible and long-lived assets, valuation of goodwill, contingencies and litigation, income taxes and corporate allocations (for years ended December 31, 2016 and 2015). Our estimates are based on management's best knowledge of current events, historical experience, and on various other assumptions that are believed to be reasonable under the circumstances. As a result, actual results may be different from these estimates. New Accounting Standards Revenue Recognition: In May 2014, the Financial Accounting Standards Board (FASB) updated the accounting guidance related to revenue recognition to clarify the principles for recognizing revenue and replaced all existing revenue recognition guidance in U.S. GAAP with one accounting model. The core principle of the guidance is that an entity should recognize revenue when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We have evaluated the adoption impact of the updated accounting guidance on our consolidated financial statements and continue to evaluate the impact on disclosures and internal controls. The new guidance will impact: (1) revenue associated with postage, which will be recognized on a net basis versus the current gross treatment; (2) the timing of revenue recognition associated with fixed fees for certain contracts with more than one performance obligation; and (3) the timing of recognition of certain pricing discounts. We adopted this updated accounting guidance beginning January 1, 2018 using the modified retrospective method under which we will recognize a cumulative-effect adjustment of approximately $20 million at the date of adoption (the expected impact to 2018 revenues is approximately $15 million ), which excludes changes to our revenue associated with the reimbursement of postage. In addition, we recognized approximately $150 million of postage revenue in 2017 that will be recognized on a net basis (for all future periods) in Cost of services. Leases: In February 2016, the FASB updated the accounting guidance related to leases requiring lessees to recognize a right-of-use asset and a lease liability on the balance sheet for all leases except short term leases (lease term of 12 months or less). The accounting for lessors is largely unchanged. This updated guidance is effective for us beginning January 1, 2019. This guidance must be adopted using a modified retrospective approach through a cumulative-effect adjustment for leases that exist or are entered into after the beginning of the earliest comparative period in the financial statements. While we are currently evaluating the impact of the updated accounting guidance on our consolidated financial statements; we do expect a material impact to the Company's Consolidated Balance Sheets. Cash Flows: In November 2016 the FASB issued updated accounting guidance regarding the presentation of restricted cash in the statement of cash flows. Specifically, this update requires that restricted cash and restricted cash equivalents should be included with cash and cash equivalents when reconciling the beginning-of-period and end-of-period total amounts shown on the statement of cash flows. At December 31, 2017 and 2016 , we had $9 million and $22 million of restricted cash, respectively, reported in other current assets. This update is effective for us beginning January 1, 2018. Business Combinations: In January 2017, the FASB issued clarifying accounting guidance related to the definition of a business to assist entities with evaluating whether transactions should be accounted for as acquisitions (or disposals) of assets or businesses. This update is effective for us beginning January 1, 2018, with early adoption permitted. The amendment in this update will be applied prospectively. There will be no material impact from the adoption of this clarifying accounting guidance on our consolidated financial statements. Recently Adopted Accounting Standards Goodwill: In January 2017, the FASB issued updated accounting guidance for simplifying the goodwill impairment test. Under the new guidance, an entity does not have to calculate the implied fair value of goodwill at the impairment testing date of its assets and liabilities as if those assets and liabilities had been acquired in a business combination. Instead the goodwill impairment test will compare the fair value of a reporting unit with its carrying amount and recognize as an impairment charge any amount by which the carrying amount exceeds the reporting unit's fair value, not to exceed the total amount of goodwill allocated to the reporting unit. We have elected to early adopt this new guidance for our goodwill impairment tests performed after January 1, 2017. Adoption did not have any effect on our financial condition, results of operations or cash flows. Summary of Accounting Policies Revenue Recognition We primarily generate revenue through services. Revenue is recognized when it is realized or realizable and earned. We consider revenue realized or realizable and earned when we have persuasive evidence of an arrangement, delivery has occurred, the transaction price is fixed or determinable and collectibility is reasonably assured. Delivery does not occur until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transaction price is not considered to be fixed or determinable until all contingencies related to the sale have been resolved. Outsourcing Services: Revenues associated with outsourcing services are generally recognized as services are rendered, which is generally on the basis of the number of accounts or transactions processed. In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 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an estimated total cost basis, using a reasonably consistent profit margin over the period. 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services through the end of the contract term. 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Spending associated with customer-related deferred set-up/transition and inducement costs were as follows: Year Ended December 31, (in millions) 2017 2016 2015 Set-up/transition and inducement expenditures $ 55 $ 63 $ 65 The capitalized amount of customer contract costs were as follows: Year Ended December 31, (in millions) 2017 2016 Capitalized customer contract costs (1) 126 137 __________ (1) The balance at December 31, 2017 and 2016 are expected to be amortized over a weighted average period of approximately nine and eight years, respectively. Amortization expense for the next five years and thereafter is expected to be as follows (in millions): 2018 2019 2020 2021 2022 Thereafter $ 54 $ 22 $ 13 $ 9 $ 6 $ 22 Long-lived assets used in the fulfillment of the arrangements are capitalized and depreciated over the shorter of their useful life or the term of the contract if an asset is contract specific. Multiple Element Arrangements: As described above, we enter into the following revenue arrangements that may consist of multiple deliverables including contracts for multiple types of outsourcing services, as well as professional and value-added services. For instance, we may contract for an implementation or development project and also provide services to operate the system which we implement or develop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endor-specific objective evidence (VSOE), third-party evidence (TPE), or our best estimate of the selling price. The above noted revenue policies are then applied to each separated deliverable, as applicable. Revenue Reporting: Revenue from sales of third-party vendor products or services is recorded net of costs when the Company is acting as an agent between the customer and the vendor or supplier, or gross when the Company is a principal to the transaction. Postage is generally recognized on a gross basis. Several factors are considered to determine whether the company is an agent or principal, most notably whether the Company is the primary obligor to the customer, or has inventory risk. Consideration is also given to whether the Company adds meaningful value to the vendor’s product or service, was involved in the selection of the vendor’s product or service, has latitude in establishing the sales price or has credit risk. Revenue-based Taxes: We report revenue net of any revenue-based taxes assessed by governmental authorities that are imposed on and concurrent with specific revenue-producing transactions. The primary revenue-based taxes are sales tax and value-added tax (VAT). Cash and Cash Equivalents Cash and cash equivalents consist of cash on hand, including money market funds and investments with original maturities of three months or less. Receivable Sales We had transferred certain portions of our receivable portfolios in 2016 and 2015 and accounted for those transfers as sales based on meeting the criteria for derecognition. Losses on the sale of receivables depend, in part, on both (a) the cash proceeds and (b) the net non-cash proceeds received or paid. When we have sold receivables, we normally received beneficial interests in the transferred receivables from the purchasers as part of the proceeds. Refer to Note 4 – Accounts Receivable, Net for more details on our receivable sales . Assets/Liabilities Held for Sale We classify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In the fourth quarter of 2017, Management approved for disposal through sale of certain assets and businesses. This action was taken as a result of our strategic evaluation of these businesses. As of December 31, 2017, these businesses qualified as assets held for sale. During the year ended December 31, 2017, we reclassified $757 million to assets held for sale and $169 million to liabilities held for sale, as we have an active program to locate buyers for these businesses and we expect these businesses to be sold within one year. Refer to Note 3 – Assets/Liabilities Held for Sale for further discussion. 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Refer to Note 5 – Land, Buildings, Equipment and Software, Net for further discussion. Software - Internal Use and Product Internal Use: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Product: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outsourcing as incurred. Refer to Note 5 – Land, Buildings, Equipment and Software, Net for further information. 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We test goodwill for impairment annually or more frequent if an event or change in circumstances indicate the asset may be impaired. Impairment testing for goodwill is done at the reporting unit level. We determined the fair value of our reporting units utilizing a combination of both an Income Approach and a Market Approach. The Income Approach utilizes a discounted cash flow analysis based upon the forecasted future business results of our reporting units. The Market Approach utilizes the guideline public company method. If the fair value of a reporting unit is less than its carrying amount, an impairment charge would be recognized for amount by which the carrying amount exceeds the reporting unit's fair value, not to exceed the total amount of goodwill allocated to the reporting unit. Refer to Note 6 – Goodwill and Intangible Assets, Net for further information. Other Intangible Assets Other intangible assets primarily consist of assets acquired through business combinations, including installed customer base and distribution network relationships, patents and trademarks. Other intangible assets are amortized on a straight-line basis over their estimated economic lives unless impairment is identified. Refer to Note 6 – Goodwill and Intangible Assets, Net for further information. Impairment of Long-Lived Assets We review the recoverability of our long-lived assets, including buildings, equipment, internal use software, product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forecasted cash flows. Pension Obligations We sponsor various forms of defined benefit pension plans in several countries covering employees who meet eligibility requirements. Several statistical and other factors that attempt to anticipate future events are used in calculating the expense, liability and asset values related to our pension plans. These factors include assumptions we make about the discount rate, expected return on plan assets, the rate of future compensation increases and mortality rates.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The expected rate of return on plan assets is the long-term rate of return we expect to earn on plan assets. When estimating the expected rate of return, in addition to assessing recent performance, we consider the historical returns earned on plan assets, the rates of return expected in the future, and our investment strategy and asset mix with respect to the plans’ funds. The expected rate of return on plan assets is reviewed annually and revised, as necessary, to reflect changes in financial markets and our investment strategy.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Refer to Note 11 – Employee Benefit Plans for further information regarding our Pension Benefit Obligations . Income Taxes We account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We are subject to ongoing tax examinations and assessments in various jurisdictions. We have unrecognized tax benefits for uncertain tax positions. We follow U.S. GAAP which prescribes a recognition threshold and measurement attribute for the financial statement recognition and measurement of a tax position taken or expected to be taken in a tax return. Our ongoing assessments of the more-likely-than-not outcomes of the examinations and related tax positions require judgment and can materially increase or decrease our effective tax rate, as well as impact our operating results. Refer to Note 12 – Income Taxes for further discussion. 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ements.</t>
  </si>
  <si>
    <t>Segment Reporting</t>
  </si>
  <si>
    <t>Segment Reporting [Abstract]</t>
  </si>
  <si>
    <t>Segment Reporting Our reportable segments correspond to how we organize and manage the business, as defined by our CEO who is also our Chief Operating Decision Maker, and are aligned to the industries in which our clients operate. Our segments involve the delivery of business process services and include service arrangements where we manage a customer's business activity or process. We report our financial performance based on the two reportable segments: Commercial Industries and Public Sector. • Commercial Industries: Our Commercial Industries segment provides business process services and customized solutions to clients in a variety of industries (other than healthcare). Across the Commercial Industries segment, we deliver end-to-end business-to-business and business-to-customer services that enable our clients to optimize their key processes. Our multi-industry competencies include customer care, human resource management and finance and accounting services. These services are complemented by innovative industry-specific services such as personalized product information for the automotive industry; digitized source-to-pay solutions for clients in the manufacturing industry; customer experience and marketing services for clients in the retail industry; mortgage and consumer loan processing for clients in the financial services industry; and customized workforce learning solutions for clients in the aerospace industry. • Public Sector: Our Public Sector segment provides government-centric business process services to U.S. federal, state and local and foreign governments for transportation, public assistance, program administration, transaction processing and payment services. Other includes our Government Health Enterprise Medicaid Platform business, where we are limiting our focus to maintaining systems for our current clients; our Education Business inclusive of our Student Loan business, which is in runoff; and inter-segment eliminations. Selected financial information for our reportable segments was as follows: Year Ended December 31, (in millions) Commercial Industries Public Sector Other Total 2017 Revenue $ 3,486 $ 2,160 $ 334 $ 5,980 Former parent company revenue 42 — — 42 Inter-segment revenue 20 3 (23 ) — Total Segment Revenue $ 3,548 $ 2,163 $ 311 $ 6,022 Depreciation and amortization $ 162 $ 85 $ 7 $ 254 Segment profit (loss) 182 245 (10 ) 417 2016 Revenue $ 3,729 $ 2,300 $ 329 $ 6,358 Former parent company revenue 50 1 (1 ) 50 Inter-segment revenue 26 7 (33 ) — Total Segment Revenue $ 3,805 $ 2,308 $ 295 $ 6,408 Depreciation and amortization $ 162 $ 102 $ 69 $ 333 Segment profit (loss) 151 293 (248 ) 196 2015 Revenue $ 3,970 $ 2,324 $ 315 $ 6,609 Former parent company revenue 54 — (1 ) 53 Inter-segment revenue 35 7 (42 ) — Total Segment Revenue $ 4,059 $ 2,331 $ 272 $ 6,662 Depreciation and amortization $ 160 $ 118 $ 72 $ 350 Segment profit (loss) 148 298 (509 ) (63 ) The following is a reconciliation of segment profit (loss) profit to pre-tax (loss) income: (in millions) Year Ended December 31, Segment Profit (Loss) Reconciliation to Pre-tax Loss 2017 2016 2015 Pre-tax Loss $ (16 ) $ (1,227 ) $ (574 ) Reconciling items: Goodwill impairment — 935 — Amortization of intangible assets 243 280 250 Restructuring and related costs 101 101 159 Interest expense 137 14 8 Related party interest — 26 61 Separation costs 12 44 — (Gain) Loss on sale of asset and businesses (42 ) 2 — Business transformation costs — 3 3 Other (income) expenses, net (18 ) 18 30 Total Segment Profit (Loss) $ 417 $ 196 $ (63 ) Geographic area data is based upon the location of the subsidiary reporting the revenue or long-lived assets and is as follows for each of the years ended December 31: Revenues Long-Lived Assets (1) (in millions) 2017 2016 2015 2017 2016 United States $ 5,303 $ 5,686 $ 5,849 $ 289 $ 325 Europe 538 547 616 42 47 Other areas 181 175 197 54 64 Total Revenues and Long-Lived Assets $ 6,022 $ 6,408 $ 6,662 $ 385 $ 436 ________________ (1) Long-lived assets are comprised of (i) Land, buildings and equipment, net, (ii) Internal use software, net and (iii) Product software, net. In 2016, our methodology to disclose revenue on a geographic basis changed to reflect where the work is contracted. All prior years have been adjusted to reflect this change in methodology.</t>
  </si>
  <si>
    <t>Assets/Liabilities Held for Sale</t>
  </si>
  <si>
    <t>Discontinued Operations and Disposal Groups [Abstract]</t>
  </si>
  <si>
    <t>Divestitures</t>
  </si>
  <si>
    <t>As of December 31, 2017, there were certain businesses that qualified as assets/liabilities held for sale due to plans for disposal through sale. These assets/liabilities held for sale include a mix of both Commercial Industries and Public Sector that represent businesses in markets or with services that we did not see as strategic or core. The following is a summary of the major categories of assets and liabilities that have been reclassified to held for sale. (in millions) Year Ended December 31, 2017 Accounts Receivable, net $ 160 Other current assets 41 Land, building and equipment, net 6 Product Software, net 3 Intangible assets, net 7 Goodwill 537 Other long-term assets 3 Total Assets held for sale $ 757 Accounts payable $ 9 Accrued compensation 20 Unearned revenue 30 Other current liabilities 53 Pension and other benefit obligations 50 Other long-term liabilities 7 Total Liabilities held for sale $ 169 Information Technology Outsourcing (ITO) In 2015 we completed the sale of our ITO business to Atos, which represented a discontinued operation. In February 2016, we reached an agreement with Atos on the final adjustments to the closing balance of net assets sold as well as the settlement of certain indemnifications and recorded an additional pre-tax loss on the disposal in 2015 of $ 24 million ($ 14 million after-tax). The additional loss was recorded in 2015 as the financial statements had not yet been issued when the agreement was reached with Atos. We made a payment in 2016 to Atos of approximately $ 52 million , representing a $ 28 million adjustment to the final sales price as a result of this agreement and a payment of $ 24 million due from closing. The payment is reflected in Investing cash flows as an adjustment of the sales proceeds. Summarized financial information for our Discontinued Operations is as follows: (in millions) Year Ended December 31, 2015 Revenues $ 619 Income (loss) from operations $ 104 Loss on disposal (101 ) Net income (loss) before income taxes $ 3 Income tax expense (81 ) Loss from discontinued operations, net of tax $ (78 ) The following is a summary of selected financial information of the ITO business: (in millions) Year Ended December 31, 2015 Expenses: Operating lease rent expense $ 130 Defined contribution plans 4 Interest expense 2 Expenditures: Cost of additions to land, buildings and equipment $ 41 Cost of additions to internal use software 1 Customer-related deferred set-up/transition and inducement costs 10</t>
  </si>
  <si>
    <t>Accounts Receivables, Net</t>
  </si>
  <si>
    <t>Receivables [Abstract]</t>
  </si>
  <si>
    <t>Accounts Receivable, Net Accounts receivable, net was as follows: December 31, (in millions) 2017 2016 Amounts billed or billable $ 919 $ 1,014 Unbilled amounts 187 279 Allowance for doubtful accounts (2 ) (7 ) Accounts Receivable, Net $ 1,104 $ 1,286 Unbilled amounts include amounts associated with percentage-of-completion accounting and other earned revenues not currently billable due to contractual provisions. Amounts to be invoiced in subsequent months for current services provided are included in amounts billable, and at December 31, 2017 and 2016 were approximately $364 million and $429 million , respectively. Accounts Receivable Sales Arrangements Prior to 2017, we sold accounts receivables with payment due dates of less than 60 days. Under most of the agreements, we continue to service the sold accounts receivable. When applicable, a servicing liability is recorded for the estimated fair value of the servicing. The amounts associated with the servicing liability were not material. Accounts receivable sales were as follows: Year Ended December 31, (in millions) 2017 2016 2015 Accounts receivable sales $ — $ 250 $ 325 Estimated increase (decrease) to operating cash flows (1) — (136 ) 58 __________ (1) Represents the difference between current and prior year fourth quarter receivable sales adjusted for the effects of: (i) deferred proceeds, (ii) collections prior to the end of the year and (iii) currency.</t>
  </si>
  <si>
    <t>Land, Buildings, Equipment and Software, Net</t>
  </si>
  <si>
    <t>Land, Buildings, Equipment and Software, Net [Abstract]</t>
  </si>
  <si>
    <t>Land, Buildings, Equipment and Software, Net Land, buildings and equipment, net were as follows: Estimated Useful Lives December 31, (in millions except as noted) (Years) 2017 2016 Land $ 3 $ 10 Building and building equipment 25 to 50 17 20 Leasehold improvements Varies 247 236 Office furniture and equipment 3 to 15 784 719 Other 4 to 20 1 1 Construction in progress 24 54 Subtotal 1,076 1,040 Accumulated depreciation (819 ) (757 ) Land, Buildings and Equipment, Net $ 257 $ 283 Depreciation expense and operating lease rent expense were as follows: Year Ended December 31, (in millions) 2017 2016 2015 Depreciation expense $ 125 $ 130 $ 126 Operating lease rent expense $ 375 $ 378 $ 389 We lease buildings and equipment, substantially all of which are accounted for as operating leases. Certain leases were accounted for as capital leases and the remaining net book value of those assets, included in Land, Buildings and Equipment, net were approximately $32 million and $42 million at December 31, 2017 and 2016 , respectively. Future minimum operating lease commitments that have initial or remaining non-cancelable lease terms in excess of one year at December 31, 2017 were as follows (in millions): 2018 2019 2020 2021 2022 Thereafter $ 163 $ 119 $ 80 $ 53 $ 31 $ 52 Internal Use and Product Software Additions to Internal Use and Product Software as well as year-end balances for these assets were as follows: (in millions) Year Ended December 31, Additions to: 2017 2016 2015 Internal use software $ 36 $ 39 $ 27 Product software 10 10 19 (in millions) December 31, Capitalized Costs, Net 2017 2016 Internal use software $ 106 $ 115 Product software 22 38 Useful lives of our internal use and product software generally vary from one to seven years. Included within product software at December 31, 2017 and 2016 were $2 million and $3 million , respectively, of capitalized costs associated with software system platforms developed for use in certain of our government services businesses. During 2016 we determined that it was probable that we would not fully complete our NY MMIS project in its current form. As a result of this decision an impairment charge of approximately $28 million was recorded in Cost of services. We also recorded an additional impairment charge in 2016 related to the 2015 HE charge of approximately $9 million in Restructuring and asset impairment. In 2015 we decided to discontinue certain future implementations of these software system platforms, and recorded an impairment charge of $160 million ( $14 million in Cost of services and $146 million in Restructuring and asset impairments).</t>
  </si>
  <si>
    <t>Goodwill and Intangible Assets, Net</t>
  </si>
  <si>
    <t>Goodwill and Intangible Assets Disclosure [Abstract]</t>
  </si>
  <si>
    <t>Goodwill and Intangible Assets, Net Goodwill The following table presents the changes in the carrying amount of goodwill, by reportable segment: (in millions) Commercial Industries Public Sector Total Balance at December 31, 2015 $ 2,467 $ 2,405 $ 4,872 Foreign currency translation (24 ) (20 ) (44 ) Acquisitions (2 ) — (2 ) Disposition (2 ) — (2 ) Impairment (935 ) — (935 ) Balance at December 31, 2016 $ 1,504 $ 2,385 $ 3,889 Foreign currency translation 19 28 47 Dispositions (19 ) (14 ) (33 ) Assets held for sale (105 ) (432 ) (537 ) Balance at December 31, 2017 $ 1,399 $ 1,967 $ 3,366 Impairment Charge There was no impairment identified for the years ended December 31, 2017 and 2015. In 2016, due to the declining trends and projections in the Commercial Industries reporting unit, we concluded that the fair value of our Commercial Industries reporting unit was less than its carrying value. Accordingly, we recorded a pre-tax goodwill impairment charge of $935 million during the fourth quarter of 2016, which is separately presented in the Consolidated Statements of Income (Loss). There was no impairment identified for the Public Sector in 2016. Based on our quantitative assessments, we concluded that the fair value of our Commercial Industries and Public Sector reporting units exceeded their respective carrying values by 72% and 13% , respectively, at December 31, 2017. The most significant assumptions used in the goodwill analysis relate to a 3% long-term organic growth rate for both the Commercial Industries and Public Sector segments as well as a 9.25% and a 8.75% discount rate for the Commercial Industries and Public Sector segments, respectively. Intangible Assets, Net Net intangible assets were $891 million at December 31, 2017 of which $492 million and $399 million relate to our Commercial Industries and Public Sector segments, respectively. Intangible assets were comprised of the following: December 31, 2017 December 31, 2016 (in millions except years) Weighted Average Amortization Gross Carrying Amount Accumulated Amortization Net Amount Gross Carrying Amount Accumulated Amortization Net Amount Customer relationships 12 years $ 2,907 $ 2,022 $ 885 $ 2,924 $ 1,788 $ 1,136 Technology, patents and non-compete 4 years 11 5 6 11 3 8 Total Intangible Assets $ 2,918 $ 2,027 $ 891 $ 2,935 $ 1,791 $ 1,144 Amortization expense related to intangible assets was $243 million , $280 million and $250 million for the years ended December 31, 2017 , 2016 and 2015 , respectively. Amortization expense is expected to approximate $241 million in 2018 , $241 million in 2019, $238 million in 2020, $134 million in 2021 and $12 million in 2022 .</t>
  </si>
  <si>
    <t>Restructuring and Asset Impairment Charges</t>
  </si>
  <si>
    <t>Restructuring and Related Activities [Abstract]</t>
  </si>
  <si>
    <t xml:space="preserve"> Restructuring Programs and Asset Impairment Charges We engage in a series of restructuring programs related to downsizing our employee base, exiting certain activities, outsourcing certain internal functions and engaging in other actions designed to reduce our cost structure and improve productivity. Prior to 2017, these initiatives primarily consist of severance actions that impacted all major geographies and segments. In 2017, the implementation of our strategic transformation program as well as various productivity initiatives reduced our real estate footprint across all geographies and segments resulting in increased lease cancellation and other related cos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those assets sold, abandoned or made obsolete as a result of these programs.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our restructuring program activity during the two years ended December 31, 2017 is as follows: (in millions) Severance and Related Costs Lease Cancellation and Other Costs Asset Impairments Total Balance at December 31, 2015 4 — — 4 Restructuring provision 67 7 12 86 Reversals of prior accruals (13 ) — — (13 ) Total Net Current Period Charges 54 7 12 73 Charges against reserve and currency (43 ) (2 ) (11 ) (56 ) Balance at December 31, 2016 15 5 1 21 Restructuring provision 49 49 5 103 Reversals of prior accruals (8 ) (3 ) — (11 ) Total Net Current Period Charges 41 46 5 92 Charges against reserve and currency (42 ) (17 ) (6 ) (65 ) Liabilities held for sale — (4 ) — (4 ) Balance at December 31, 2017 $ 14 $ 30 $ — $ 44 We also recorded costs related to professional support services associated with the implementation of the strategic transformation program of $9 million and $28 million during the years ended December 31, 2017 and 2016 , respectively. The following table summarizes the total amount of costs incurred in connection with these restructuring programs by segment: Year Ended December 31, (in millions) 2017 2016 2015 Commercial Industries $ 60 $ 57 $ 11 Public Sector 28 12 2 Other (1) 4 4 146 Total Net Restructuring Charges $ 92 $ 73 $ 159 ________________ (1) Refer to Note 5 – Land, Buildings, Equipment and Software, Net for additional information regarding the asset impairment in 2016 and 2015.</t>
  </si>
  <si>
    <t>Debt</t>
  </si>
  <si>
    <t>Debt Disclosure [Abstract]</t>
  </si>
  <si>
    <t>Debt We classify our debt based on the contractual maturity dates of the underlying debt instruments or as of the earliest put date available to the debt holders. We defer costs associated with debt issuance over the applicable term. These costs are amortized as interest expense in our Consolidated Statements of Income (Loss). Long-term debt was as follows: December 31, (in millions) Weighted Average Interest Rates at December 31, 2017 (1) 2017 2016 Term loan A due 2021 3.11 % $ 732 $ 694 Term loan B due 2023 6.79 % 842 750 Senior notes due 2024 10.91 % 510 510 Capital lease obligations 4.39 % 33 43 Principal Debt Balance $ 2,117 $ 1,997 Debt issuance costs and unamortized discounts (56 ) (56 ) Less: current maturities (82 ) (28 ) Total Long-term Debt $ 1,979 $ 1,913 ____________ (1) Represents weighted average effective interest rate which includes the effect of discounts and premiums on issued debt. Scheduled principal payments due on our long-term debt for the next five years and thereafter are as follows: 2018(1) 2019 2020 2021 2022 Thereafter Total $ 82 $ 72 $ 85 $ 560 $ 9 $ 1,309 $ 2,117 _____________ (1) Quarterly long-term debt maturities for 2018 are $21 million , $21 million , $21 million and $19 million for the first, second, third and fourth quarters, respectively. Credit Facility On December 7, 2016 , we entered into a senior secured credit agreement (Credit Agreement) among the Company, its subsidiaries: Conduent Business Services, LLC (CBS), Affiliated Computer Services International B.V. and Conduent Finance, Inc. (CFI), the lenders party and JP Morgan Chase Bank, N.A., as the administrative agent. The Credit Agreement contains senior secured credit facilities (Senior Credit Facilities) consisting of: (i) Senior Secured Term Loan A (Term Loan A) due 2021 with an aggregate principal amount of $700 million ; (ii) Senior Secured Term Loan B (Term Loan B) due 2023 with an aggregate principal amount of $850 million ; (iii) Senior Revolving Credit Facility (Revolving Credit Facility) due 2021 with an aggregate available amount of $750 million including a sub-limit for up to $300 million available for the issuance of letters of credit. Borrowings under the Term Loan A Facility and the Revolving Credit Facility bears interest at a rate equal to either the sum of a base rate plus a margin ranging from 1.00% and 1.50% or the sum of a Eurocurrency rate plus an applicable rate ranging from 2.00% to 2.50% , with either such margin varying according to the total net leverage ratio of CBS. Borrowing under Term Loan B Facility bears interest at a rate equal to the sum of a base rate plus 2.0% , or the sum of a Eurocurrency rate plus 3.0% . CBS is required to pay a quarterly commitment fee under the Revolving Credit Facility at a rate ranging from 0.35% to 0.40% per annum, with such rate varying according to the total net leverage ratio of CBS and the actual daily unused portion of the commitments during the applicable quarter. CBS is also required to pay a fee equal to the adjusted LIBOR on the aggregate face amount of outstanding letters of credit under the Revolving Credit Facility. The Credit Agreement permits us to incur incremental term loan borrowings and /or increase commitments under the Revolving Credit Facility, subject to certain limitations and satisfaction of certain conditions, in an aggregate amount not to exceed (i) $200 million plus, (ii) if the senior secured net leverage ratio of CBS and its subsidiaries does not exceed 2.25 to 1.00 on a pro forma basis (without giving effect to any incurrence under clause (i) that is incurred substantially simultaneously with amounts incurred under clause (ii)), an unlimited amount. All obligations under the Senior Credit Facilities are unconditionally guaranteed by the Company, CBS, CFI and the existing and future direct and indirect wholly owned domestic subsidiaries of CBS (subject to certain exceptions). All obligations under the Senior Credit Facilities, and the guarantees of those obligations, are secured, subject to certain exceptions, by substantially all of the assets of CBS and the guarantors under the Senior Credit Facilities (other than the Company and CFI), including a first-priority pledge of all the capital stock of CBS and the subsidiaries of CBS directly held by CBS or the guarantors (other than the Company and CFI) under the Senior Credit Facilities (which pledge, in the case of any foreign subsidiary, will be limited to 65% of the capital stock of any first-tier foreign subsidiary). The Credit Facility contains certain customary affirmative and negative covenants, restrictions and events of default. CBS is required to maintain a total net leverage ratio not to exceed 4.25 to 1.00 (a quarterly test) for each quarter through September 30, 2018 and 3.75 to 1.00 for each quarter thereafter. The net proceeds of the borrowings under the Term Loan A of $700 million (approximately $278 million borrowed in Euros) and Term Loan B of $850 million , were used to purchase our international subsidiaries from Xerox Corporation, to pay a distribution to Xerox Corporation and for working capital and other general corporate purposes. At December 31, 2017 we had $1,574 million in outstanding borrowings under our Credit Agreement and had utilized $12 million of our Revolving Credit Facility capacity to issue letters of credit. Discounts and debt issuance costs of $47 million were deferred. Senior Notes On December 7, 2016 , CBS and CFI, each a wholly owned subsidiary of the Company, issued $510 million Senior Unsecured Notes due 2024 bearing interest at 10.5% (the "Senior Notes"). Interest is payable semi-annually, beginning on June 15, 2017. Discounts and debt issuance costs of $17 million were deferred. At the option of the Issuers, the Senior Notes are redeemable in whole or in part, at any time prior to December 15, 2020, at a price equal to 100% of the aggregate principal amount of the Senior Notes plus accrued and unpaid interest, if any, to, but excluding, the redemption date plus a “make-whole” premium. The Issuers may also redeem the Senior Notes, in whole or in part, at any time on or after December 15, 2020, at the redemption prices specified in the Indenture, plus accrued and unpaid interest, if any, to but excluding the redemption date. Additionally, at any time prior to December 15, 2019, the Issuers may redeem up to 35% of the aggregate principal amount of the Senior Notes with the net cash proceeds from certain equity offerings at a price equal to 110.50% of the principal amount of the Senior Notes, plus accrued and unpaid interest, if any, to, but excluding, the redemption date. The Senior Notes are jointly and severally guaranteed on a senior unsecured basis by the Company and each of the existing and future domestic subsidiaries of CFI or CBS that guarantee the obligations under the Senior Credit Facilities. Proceeds from the issuance were used to fund a portion of the transfer of cash to Xerox Corporation in connection with the spin-off. Interest Interest paid on our short-term and long-term debt amounted to $129 million , $5 million and $9 million for the years ended December 31, 2017 , 2016 and 2015 , respectively. Interest expense and interest income was as follows: Year Ended December 31, (in millions) 2017 2016 2015 Interest expense $ 137 $ 14 $ 8 Interest income 3 3 3</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to manage foreign currency exposures that we hedge. Our primary foreign currency market exposures include the Philippine Peso, Indian Rupee and Mexican Peso. The fair market values of all our derivative contracts change with fluctuations in interest rates 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y associated with our derivative instruments because these transactions are executed with a major financial institution. Further, our policy is to deal only with counterparties having a minimum investment grade or better credit rating. Credit risk is managed through the continuous monitoring of exposures to such counterparties. Summary of Foreign Exchange Hedging Positions At December 31, 2017 , we had outstanding forward exchange with gross notional values of $160 million , which is typical of the amounts that are normally outstanding at any point during the year. The impact of our hedging program is not material to our balance sheet or income statement. Approximately 68% of these contracts mature within three months, 12% in three to six months, 15% in six to twelve months and 5% in greater than 12 months. The following is a summary of the primary hedging positions and corresponding fair values as of December 31, 2017 : (in millions) Gross Notional Value Fair Value Asset (Liability) (1) Currencies Hedged (Buy/Sell) Philippine Peso/U.S. Dollar $ 62 $ — Indian Rupee/U.S. Dollar 68 1 Mexican Peso/U.S. Dollar 9 — All Other 21 — Total Foreign Exchange Hedging $ 160 $ 1 ____________ (1) Represents the net receivable (payable) amount included in the Consolidated Balance Sheet at December 31, 2017 .</t>
  </si>
  <si>
    <t>Fair Value of Financial Assets and Liabilities</t>
  </si>
  <si>
    <t>Fair Value Disclosures [Abstract]</t>
  </si>
  <si>
    <t>Fair Value of Financial Assets and Liabilities Fair value represents the price that would be received to sell an asset or paid to transfer a liability in an orderly transaction between market participants at the measurement date. US. GAAP establishes a framework for measuring that includes a hierarchy used to classify the inputs used in measuring fair value. The levels of the fair value hierarchy are as follows: Level 1: Fair value is determined using an unadjusted quoted price in an active market for identical assets or liabilities. As at December 31, 2017 and 2016, the Company did not have any asset or liability that was measured using Level 1 inputs. Level 2: Fair value is estimated using inputs other than quoted prices included within Level 1 that are observable, either directly or indirectly. All the Company's assets and liabilities that were measured at fair value on a recurring basis as at December 31, 2017 and 2016, were valued using Level 2 inputs. Level 3: Fair value is estimated using unobservable inputs that are significant to the fair value of the assets. As at December 31, 2017 and 2016, the Company did not have any asset or liability that was measured using Level 3 inputs. The following table represents assets and liabilities fair value measured on a recurring basis. The basis for the measurement at fair value in all cases is Level 2 – Significant Other Observable Inputs. As of December 31, (in millions) 2017 2016 Assets: Foreign exchange contracts - forwards $ 2 $ 1 Deferred compensation investments in cash surrender life insurance (1) — 99 Deferred compensation investments in mutual funds (1) — 10 Total $ 2 $ 110 Liabilities: Foreign exchange contracts - forwards $ 1 $ 3 Deferred compensation plan liabilities (1) 99 113 Total $ 100 $ 116 (1) In September 2017, the Company terminated the legacy deferred compensation plans (Plans) and the Company Owned Life Insurance (COLI), which held the Plans’ investments. The Company will make payments to Plan participants of approximately $100 million in the fourth quarter 2018. 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 Summary of Other Financial Assets and Liabilities Fair Value Measured on a Nonrecurring Basis The estimated fair values of our other financial assets and liabilities fair value measured on a nonrecurring basis were as follows: December 31, 2017 December 31, 2016 (in millions) Carrying Amount Fair Value Carrying Amount Fair Value Cash and cash equivalents $ 658 $ 658 $ 390 $ 390 Restricted cash 9 9 22 22 Accounts receivable, net 1,104 1,104 1,286 1,286 Short-term debt 82 82 28 28 Long-term debt 1,979 2,070 1,913 1,933 The fair value amounts for Cash and cash equivalents, Restricted cash and Accounts receivable, net, approximate carrying amounts due to the short maturities of these instruments. The fair value of Shor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 The fair value of the Goodwill impairment charge of $935 million recorded in 2016, was estimated based on a determination of the implied fair value of goodwill, leveraging discounted cash flows (level 3). Refer to Note 6 – Goodwill and Intangible Assets, Net for additional information regarding this impairment.</t>
  </si>
  <si>
    <t>Employee Benefit Plans</t>
  </si>
  <si>
    <t>Defined Benefit Plan [Abstract]</t>
  </si>
  <si>
    <t>Employee Benefit Plans Our defined benefit pension plans are primarily associated with certain employees in our Human Resources and Consulting business located in the U.S., Canada and the United Kingdom (U.K.). Prior to an amendment to freeze future service benefits, these defined benefit pension plans had provided benefits for participating employees based on years of service and average compensation for a specified period before retirement (see Plan Amendment below for further information). Certain of our employees participate in post-employment medical plans. These plans are not material to our results of operations or financial position and are not included in the disclosures below. December 31 is the measurement date for all of our defined benefit pension plans. Pension Benefits U.S. Plans Non-U.S. Plans (in millions) 2017 2016 2017 2016 Change in Benefit Obligation: Benefit obligation, January 1 $ 89 $ 74 $ 164 $ 157 Service cost — — 2 2 Interest cost 4 3 5 5 Actuarial loss 10 13 5 27 Currency exchange rate changes — — 14 (19 ) Benefits paid/settlements (1 ) (1 ) (12 ) (8 ) Benefit Obligation, December 31 $ 102 $ 89 $ 178 $ 164 Change in Plan Assets: Fair value of plan assets, January 1 $ 52 $ 47 $ 140 $ 150 Actual return on plan assets 8 2 13 15 Employer contribution 3 4 5 2 Currency exchange rate changes — — 14 (19 ) Benefits paid/settlements (1 ) (1 ) (12 ) (8 ) Fair Value of Plan Assets, December 31 $ 62 $ 52 $ 160 $ 140 Net Funded Status at December 31 (1) $ (40 ) $ (37 ) $ (18 ) $ (24 ) Amounts Recognized in the Consolidated Balance Sheets: Asset held for sale $ — $ — $ 1 $ — Accrued compensation and benefit costs — — — (2 ) Liabilities held for sale (40 ) — (11 ) — Pension and other benefit liabilities — (37 ) (8 ) (22 ) Net Amounts Recognized $ (40 ) $ (37 ) $ (18 ) $ (24 ) _______________ (1) Includes under-funded and un-funded plans. Benefit plans pre-tax amounts recognized in Accumulated other comprehensive loss (AOCL) at December 31: Pension Benefits U.S. Plans Non-U.S. Plans (in millions) 2017 2016 2017 2016 Net actuarial loss $ 38 $ 31 $ 42 $ 42 Aggregate information for pension plans with an Accumulated benefit obligation in excess of plan assets is presented below: December 31, 2017 December 31, 2016 (in millions) Projected benefit obligation Accumulated benefit obligation Fair value of plan assets Projected benefit obligation Accumulated benefit obligation Fair value of plan assets Underfunded Plans: U.S. $ 102 $ 102 $ 62 $ 89 $ 89 $ 52 Non U.S. 60 55 46 162 156 140 Unfunded Plans: Non U.S. 5 3 — 2 1 — Total Underfunded and Unfunded Plans: U.S. $ 102 $ 102 $ 62 $ 89 $ 89 $ 52 Non U.S. 65 58 46 164 157 140 Total $ 167 $ 160 $ 108 $ 253 $ 246 $ 192 Our pension plan assets and benefit obligations at December 31, 2017 were as follows: (in millions) Fair Value of Pension Plan Assets Pension Benefit Obligations Net Funded Status Accumulated Benefit Obligation U.S. $ 62 $ 102 $ (40 ) $ 102 U.K. 114 113 1 114 Canada 44 55 (11 ) 53 Other 2 10 (8 ) 5 Total $ 222 $ 280 $ (58 ) $ 274 The components of Net periodic benefit cost and other changes in plan assets and benefit obligations were as follows: Year Ended December 31, U.S. Plans Non-U.S. Plans (in millions) 2017 2016 2015 2017 2016 2015 Components of Net Periodic Benefit Costs: Service cost $ — $ — $ — $ 2 $ 2 $ 3 Interest cost 4 3 3 5 5 6 Expected return on plan assets (5 ) (4 ) (4 ) (8 ) (8 ) (9 ) Recognized net actuarial loss 1 — — 1 1 2 Net Periodic Benefit Cost — (1 ) (1 ) — — 2 Other changes in plan assets and benefit obligations recognized in Other Comprehensive Income: Net actuarial loss (gain) 7 13 4 (2 ) 18 (9 ) Amortization of net actuarial loss (1 ) — — (1 ) (1 ) (2 ) Total Recognized in Other Comprehensive Income 6 13 4 (3 ) 17 (11 ) Total Recognized in Net Periodic Benefit Cost and Other Comprehensive Income $ 6 $ 12 $ 3 $ (3 ) $ 17 $ (9 ) The net actuarial loss for the defined benefit pension plans that will be amortized from AOCL into net periodic benefit cost over the next fiscal year is $2 million . Plan Amendments Pension Plan Freezes In 2015, we amended several of our major defined benefit pension plans to freeze current benefits and eliminate benefits accruals for future service, including our plans in the U.S., Canada and the U.K. The freeze of current benefits is the primary driver of the reduction in pension service costs since 2015. In certain non-U.S. plans, we are required to continue to consider salary increases and inflation in determining the benefit obligation related to prior service. Plan Assets Current Allocation As of the 2017 and 2016 measurement dates, the global pension plan assets were $222 million and $192 million , respectively. These assets were invested among several asset classes. The following tables presents the defined benefit plans assets measured at fair value and the basis for that measurement: December 31, 2017 (in millions) U.S. Plans Non-U.S. Plans Asset Class Level 1 Level 2 Level 3 Total % Level 1 Level 2 Level 3 Total % Cash and cash equivalents $ 1 $ — $ — $ 1 2 % $ 3 $ — $ — $ 3 2 % Equity Securities 12 31 — 43 69 % — 47 — 47 29 % Fixed Income Securities 18 — — 18 29 % — 46 — 46 29 % Other — — — — — % — 55 9 64 40 % Total Fair Value of Plan Assets $ 31 $ 31 $ — $ 62 100 % $ 3 $ 148 $ 9 $ 160 100 % December 31, 2016 (in millions) U.S. Plans Non-U.S. Plans Asset Class Level 1 Level 2 Level 3 Total % Level 1 Level 2 Level 3 Total % Cash and cash equivalents $ 3 $ — $ — $ 3 6 % $ — $ — $ — $ — — % Equity Securities 9 24 — 33 63 % — 61 — 61 44 % Fixed Income Securities 10 6 — 16 31 % — 60 — 60 43 % Other — — — — — % — 11 8 19 13 % Total Fair Value of Plan Assets $ 22 $ 30 $ — $ 52 100 % $ — $ 132 $ 8 $ 140 100 % Valuation Method Our primary Level 3 assets are Real Estate and Guaranteed Investment Contract investments which are individually immaterial.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Guaranteed Investment Contract investments have been determined based on the higher of the surrender value of the contract or the present value of the cash flow of the related pension obligations. The valuation techniques and inputs for our Level 3 assets have been consistently applied for all periods presented. Investment Strategy The target asset allocations for our worldwide defined benefit pension plans were: 2017 2016 U.S. Non-U.S. U.S. Non-U.S. Equity investments 55% 28% 55% 41% Fixed income investments 23% 43% 25% 45% Real estate —% 4% —% 4% Other 22% 25% 20% 10% Total Investment Strategy 100% 100% 100% 100%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Other assets such as real estate,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Contributions In 2017 , we made cash contributions of $8 million ( $3 million U.S. and $5 million non-U.S.) to our defined benefit pension plans. In 2018 , based on current actuarial calculations, we expect to make contributions of approximately $8 million ( $8 million non-U.S. and none for U.S.) to our defined benefit pension plans. Estimated Future Benefit Payments The following benefit payments, which reflect expected future service, as appropriate, are expected to be paid during the following years: Pension Benefits (in millions) U.S. Non-U.S. Total 2018 $ 2 $ 4 $ 6 2019 2 5 7 2020 2 5 7 2021 3 5 8 2022 3 5 8 Years 2023-2026 19 30 49 Assumptions Weighted-average assumptions used to determine benefit obligations at the plan measurement dates: Pension Benefits 2017 2016 2015 U.S. Non-U.S. U.S. Non-U.S. U.S. Non-U.S. Discount rate 3.8 % 2.9 % 4.2 % 3.2 % 4.3 % 3.9 % Rate of compensation increase n/a 0.8 % n/a 1.0 % n/a 1.0 % Weighted-average assumptions used to determine net periodic benefit cost for years ended December 31: Pension Benefits 2018 2017 2016 2015 U.S. Non-U.S. U.S. Non-U.S. U.S. Non-U.S. U.S. Non-U.S. Discount rate 3.8 % 3.1 % 4.2 % 3.1 % 4.3 % 3.9 % 4.0 % 3.4 % Expected return on plan assets 7.8 % 4.8 % 7.8 % 4.8 % 7.8 % 5.7 % 7.8 % 5.8 % Rate of compensation increase n/a 0.8 % n/a 0.8 % n/a 1.0 % n/a 1.1 % Defined Contribution Plans We have post-retirement savings and investment plans in several countries, including the U.S., U.K. and Canada. In many instances, employees from those defined benefit pension plans that have been amended to freeze future service accruals (see "Plan Amendments" for additional information)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35 million in 2017 , $35 million in 2016 and $34 million in 2015 .</t>
  </si>
  <si>
    <t>Income and Other Taxes</t>
  </si>
  <si>
    <t>Income Tax Disclosure [Abstract]</t>
  </si>
  <si>
    <t>Income Taxes Prior to the spin-off from Xerox Corporation, Conduent’s operating results were included in various Xerox consolidated U.S. federal and state income tax returns, as well as non-U.S. tax filings. For the purposes of the Company’s Consolidated and Combined Financial Statements for periods prior to the spin-off, income tax expense and deferred tax balances have been recorded as if the Company filed tax returns on a standalone basis, separate from Xerox. The Separate Return Method applies the accounting guidance for income taxes to the standalone financial statements as if the Company was a separate taxpayer and a standalone enterprise for fiscal 2016 and prior. On December 22, 2017, the Tax Reform was enacted. The effects of changes in tax rates and laws are recognized in the period in which the new legislation is enacted. In the case of US federal income taxes, the enactment date is the date the bill becomes law. The income tax effects of the Tax Reform have been initially accounted for on a provisional basis pursuant to the SEC staff guidance on income taxes. Reasonable estimates for all material tax effects of the Tax Reform (other than amounts related to accounting policy elections) have been provided and adjustments to provisional amounts will be made in subsequent reporting periods as information becomes available to complete provisional computations. With respect to this legislation, we recorded a provisional tax benefit of $198 million , which included a $210 million tax benefit due to the re-measurement of deferred tax assets and liabilities resulting from the decrease in the corporate U.S. federal income tax rate from 35% to 21% , and $12 million as a one-time-charge on the transition tax for Post-1986 undistributed and not previously taxed foreign earnings and profits. The impacts of Tax Reform on our 2017 Consolidated Financial Statements are provisional, and could change during 2018 as we further evaluate the impacts of the Tax Reform. The Company has provisionally adopted the policy of treating the Global Intangible Low Taxed Income (GILTI) regime as a period cost. The GILTI regime enacted as part of Tax Reform subjects certain post 2017 foreign earnings (i.e. amounts in excess of deemed return on net tangible assets of non-US subsidiaries) to US tax. In January 2018, the FASB released guidance on the accounting for tax on GILTI. The guidance indicates that either accounting for deferred taxes on GILTI or treating GILTI as a period cost are both acceptable accounting elections. (Loss) income before income taxes (pre-tax (loss) income) was as follows: Year Ended December 31, (in millions) 2017 2016 2015 Domestic loss $ (91 ) $ (1,329 ) $ (654 ) Foreign income 75 102 80 Loss Before Income Taxes $ (16 ) $ (1,227 ) $ (574 ) (Benefit) provision for income taxes were as follows: Year Ended December 31, (in millions) 2017 2016 2015 Federal Income Taxes Current $ 4 $ (116 ) $ (130 ) Deferred (233 ) (132 ) (99 ) Foreign Income Taxes Current 25 31 24 Deferred (3 ) (3 ) 6 State Income Taxes Current 8 1 (17 ) Deferred 6 (25 ) (22 ) Total Benefit $ (193 ) $ (244 ) $ (238 ) A reconciliation of the U.S. federal statutory income tax rate to the consolidated effective income tax rate is as follows: Year Ended December 31, 2017 2016 2015 U.S. federal statutory income tax rate 35.0 % 35.0 % 35.0 % Nondeductible expenses (1) (155.9 )% (19.0 )% (1.3 )% Effect of tax law changes 1,282.4 % — % 0.9 % Change in valuation allowance for deferred tax assets (39.5 )% 0.1 % (1.0 )% State taxes, net of federal benefit 1.2 % 1.8 % 4.2 % Audit and other tax return adjustments — % 1.4 % 0.1 % Tax-exempt income, credits and incentives 38.9 % 0.7 % 0.7 % Foreign rate differential adjusted for U.S. taxation of foreign profits (2) 47.7 % 0.7 % 2.4 % Other (3.5 )% (0.8 )% 0.5 % Effective Income Tax Rate 1,206.3 % 19.9 % 41.5 % ____________ (1) In 2017, nondeductible expenses primarily related to the nondeductible portion of the goodwill and officers life insurance. (2) The “U.S. taxation of foreign profits” represents the U.S. tax, net of foreign tax credits, associated with actual and deemed repatriations of earnings from our non-U.S. subsidiaries, except for transition tax, which is reported on the line Effect of tax law changes. On a consolidated basis, we paid/(received) a total of $29 million , $(123) million and $194 million in income taxes to federal, foreign and state jurisdictions during the three years ended December 31, 2017 , 2016 and 2015 , respectively. Total income tax expense (benefit) was allocated as follows: Year Ended December 31, (in millions) 2017 2016 2015 Pre-tax income $ (193 ) $ (244 ) $ (238 ) Discontinued operations (1) 3 — 81 Common shareholders' equity: Changes in defined benefit plans — 8 2 Stock option and incentive plans, net — — (6 ) Total Income Tax Benefit $ (190 ) $ (236 ) $ (161 ) _____________ (1) Refer to Note 3 – Assets/Liabilities Held for Sale for additional information regarding discontinued operations.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Where we have determined that our tax return filing position does not satisfy the more-likely-than-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7 ,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in millions) 2017 2016 2015 Balance at January 1 $ 14 $ 24 $ 32 Additions related to current year — 1 3 Additions related to prior years positions — — — Reductions related to prior years positions — (5 ) (10 ) Settlements with taxing authorities (1) — (5 ) — Currency 1 (1 ) (1 ) Balance at December 31 $ 15 $ 14 $ 24 _______________ (1) 2016 settlement results in $5 million cash paid. Included in the balances at December 31, 2017 , 2016 and 2015 are $0 , $0 and $8 million , respectively, of tax positions that are highly certain of realization but for which there is uncertainty about the timing. Because of the impact of deferred tax accounting, other than for the possible incurrence of interest and penalties, the disallowance of these positions would not affect the annual effective tax rate. In addition, for other uncertain tax positions, we maintain offsetting benefits from other jurisdictions of $16 million , $16 million and $14 million , at December 31, 2017 , 2016 and 2015 , respectively. We recognized interest and penalties accrued on unrecognized tax benefits, as well as interest received from favorable settlements within income tax expense. We had $6 million , $4 million and $14 million accrued for the payment of interest and penalties associated with unrecognized tax benefits at December 31, 2017 , 2016 and 2015 , respectively. In the U.S., we are no longer subject to U.S. federal income tax examinations for years before 2005. With respect to our major foreign jurisdictions, the years generally remain open back to 2006. Deferred Income Taxes The Company is in the position of having tax basis in excess of book basis in its U.S. investment in foreign subsidiaries. Nonetheless, the Company is indefinitely reinvesting its foreign subsidiaries' undistributed earnings of $253 million . For years after 2017, the Tax Reform does allow for certain earnings to be repatriated free from US Federal taxes. However, the repatriation of earnings could give rise to additional tax liabilities. The tax effects of temporary differences that give rise to significant portions of the deferred taxes were as follows: December 31, (in millions) 2017 2016 Deferred Tax Assets Net operating losses $ 41 $ 42 Operating reserves, accruals and deferrals 90 155 Deferred compensation 59 101 Pension 15 18 Other 45 44 Subtotal 250 360 Valuation allowance (35 ) (24 ) Total $ 215 $ 336 Deferred Tax Liabilities Unearned income $ 134 $ 217 Intangibles and goodwill 413 680 Depreciation 10 15 Other 25 29 Total $ 582 $ 941 Total Deferred Taxes, Net $ (367 ) $ (605 )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17 and 2016 was an increase of $11 million and a decrease of $14 million ,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17 , we had tax credit carryforwards of $27 million available to offset future income taxes which will expire between 2018 and 2037 if not utilized. We also had net operating loss carryforwards for income tax purposes of $422 million that will expire between 2018 and 2037, if not utilized; and $43 million available to offset future taxable income indefinitely.</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is could have a material adverse effect on our results of operations, cash flows and financial position in the period or periods in which such change in determination, judgment or settlement occurs. We believe that we have recorded adequate provisions for any such matters as of December 31, 2017 . Litigation is inherently unpredictable, and it is not possible to predict the ultimate outcome of these matters and such outcome in any such matter could be in excess of any amounts accrued and could be material to our results of operations, cash flows or financial position in any reporting period. Additionally, guarantees, indemnifications and claims arise during the ordinary course of business from relationships with suppliers, customers and nonconsolidated affiliates when we undertake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solidated financial position or liquidity. As of December 31, 2017 , we have accrued our estimate of liability incurred under our indemnification arrangements and guarantees. Litigation Against the Company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Xerox Defendants") violated the Texas Medicaid Fraud Prevention Act in the administration of its contract with the Texas Department of Health and Human Services (“HHSC”). The State alleges that the Xerox Defendants made false representations of material facts regarding the processes, procedures, implementation and results regarding the prior authorization of orthodontic claims. The State seeks recovery of amounts paid for orthodontic treatment under the Texas Medicaid program for the period from approximately 2004 to 2012, three times the amount of the payments made as a result of the alleged unlawful acts, civil penalties, pre- and post-judgment interest and all costs and attorneys’ fees. The Xerox Defendants filed their Answer in June, 2014 denying all allegations. A trial date is scheduled for November, 2018. During the first quarter of 2018, the State notified the Xerox Defendants in the litigation discovery process that its claim is in excess of two billion dollars based primarily on the assertion of treble damages and civil penalties per illegal act for almost two hundred thousand purported illegal acts. The Xerox Defendants will forcefully contest this assertion and continue to vigorously defend themselves in this matter. We are not able to determine or predict the ultimate outcome of this proceeding or to estimate any reasonably possible loss or range of losses, if any, in excess of the thirty-eight million dollars we have already accrued. In the course of litigation, we periodically engage in discussions with the State'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Buck will continue to aggressively defend these lawsuits. We are not able to determine or predict the ultimate outcome of this proceeding or reasonably provide an estimate or range of estimate of the possible outcome or loss, if any. Conduent Business Services, LLC v. Cognizant Business Services, LLC: On April 12, 2017, Conduent Business Services LLC (“Conduent”)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onduent and Cognizant, as amended and supplemented (the “Contract”). The Contract contains certain minimum purchase obligations by Conduent through the date of expiration. The lawsuit alleges that Cognizant committed multiple breaches of the Contract, including Cognizant’s failure to properly perform its obligations as subcontractor to Conduent under Conduent’s contract with the New York Department of Health to provide a Medicaid Management Information Systems (the “NY MMIS Contract”). In the lawsuit, Conduent seeks damages in excess of one hundred fifty million dollars . During the first quarter of 2018, Conduent provided notice to Cognizant that it was terminating the Contract for cause and will be recording in that period certain charges associated with the termination. Cognizant has asserted counterclaims against Conduent in the lawsuit seeking damages in excess of twenty-two million dollars . Conduent has responded to Cognizant’s counterclaims by denying the allegations. Conduent will continue to vigorously defend itself against the counterclaims but we are not able to determine or predict the ultimate outcome of this proceeding or reasonably provide an estimate or range of estimate of the possible outcome.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This notice stems from an inquiry that commenced in 2014 when XES received and responded to a Civil Investigative Demand containing a broad request for information. During this process, XES self-disclosed to the Department of Education and the CFPB certain adjustments of which it had become aware that had not been timely made relating to its servicing of a small percentage of third-party student loans under outsourcing arrangements for various financial institutions. The CFPB and the Department of Education, as well as certain states' attorney general offices and other regulatory agencies, began similar reviews. XES has cooperated and continues to fully cooperate with all regulatory agencies, and XES has submitted its NORA response. We cannot provide assurance that the CFPB or another party will not ultimately commence a legal action against XES in this matter nor are we able to predict the likely outcome of the investigations into this matter or reasonably provide an estimate or range of estimate of possible outcome or loss, if any. We could in future periods incur judgments or enter into settlements in connection with this matter and there could be a material adverse effect on our results of operations, cash flows and financial position in the period in which such change in judgment or settlement occurs.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the third-party's own willful misconduct or gross negligence. • Guarantees of our performance in certain services contracts to our customers and indirectly the performance of third parties with whom we have subcontracted for their services. This includes indemnifications to customers for losses that may be sustained as a result of our performance of services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Also in December 2017, a customer released our former parent company from a performance guarantee for a service contract resulting in a release of escrow funds of $15 million to the Company. Intellectual Property Indemnifications We do not own most of the software that we use to run our business. Instead, we license this software from a small number of primary vendors. We indemnify certain software providers against claims that may arise as a result of our use or our subsidiaries', customers' or resellers' use of their software in our services and solutions. These indemnities usually do not include limits on the claims, provided the claim is made pursuant to the procedures required in the services contract. Indemnification of Officers and Directors Our corporate by-laws require that, except to the extent expressly prohibited by law, we must indemnify our officers and directors against judgments, fines, penalties and amounts paid in settlement and reasonable expenses, including attorneys' fees, incurred in connection with civil or criminal action or proceedings or any appeal, as it relates to their services to our Company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or indemnification agreements or applicable state law. Other Contingencies Certain contracts, primarily in our Public Sector segment, require us to provide a surety bond or a letter of credit as a guarantee of performance. As of December 31, 2017 , we had $576 million for outstanding surety and bid bonds used to secure our performance of contractual obligations with our clients, and we had $256 million of outstanding letters of credit issued to secure our performance of contractual obligations to our clients as well as other corporate obligations. In general, we would only be liable for the amount of these guarantees in the event of default in our performance of our obligations under each contract. We believe we have sufficient capacity in the surety markets and liquidity from our cash flow and our various credit arrangements (including our Credit Facility) to allow us to respond to future requests for proposals that require such credit support. We have service arrangements where we service third-party student loans in the Federal Family Education Loan program (FFEL) on behalf of various financial institutions. We service these loans for investors under outsourcing arrangements and do not acquire any servicing rights that are transferable by us to a third-party. At December 31, 2017 , we serviced a FFEL portfolio of loans with an outstanding principal balance of approximately $ 5.2 billion .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The reserve is evaluated periodically and adjusted based upon management’s analysis of the historical performance of the defaulted loans. As of December 31, 2017 , other current liabilities include reserves of approximately $1 million , which we believe to be adequate. In addition to potential purchase obligations arising from servicing errors, various laws and regulations applicable to student loan borrowers could give rise to fines, penalties and other liabilities associated with loan servicing errors.</t>
  </si>
  <si>
    <t>Preferred Stock</t>
  </si>
  <si>
    <t>Equity [Abstract]</t>
  </si>
  <si>
    <t>Preferred Stock Series A Preferred Stock In connection with the December 31, 2016 spin-off from Xerox Corporation, we issued 120 thousand shares of Series A convertible perpetual preferred stock with an aggregate liquidation preference of $120 million and an initial fair value of $142 million . The convertible preferred stock pays quarterly cash dividends at a rate of 8% per year ( $9.6 million per year). Each share of convertible preferred stock is convertible at any time, at the option of the holder, into 44.9438 shares of common stock for a total of 5,393 thousand shares (reflecting an initial conversion price of approximately $22.250 per share of common stock), subject to customary anti-dilution adjustments. If the closing price of our common stock exceeds 137% of the initial conversion price for 20 out of 30 trading days, we have the right to cause any or all of the convertible preferred stock to be converted into shares of common stock at the then applicable conversion rate. The convertibl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Conduent's common stock, the holder of convertible preferred stock has the right to require us to redeem any or all of the convertible preferred stock in cash at a redemption price per share equal to the liquidation preference and any accrued and unpaid dividends to, but not including, the redemption date. As a result of the contingent redemption feature, the convertible preferred stock is classified as temporary equity and reflected separately from permanent equity in the Consolidated Balance Sheets.</t>
  </si>
  <si>
    <t>Shareholders' Equity</t>
  </si>
  <si>
    <t>Stockholders' Equity Note [Abstract]</t>
  </si>
  <si>
    <t xml:space="preserve"> Shareholders’ Equity Preferred Stock As of December 31, 2017 , we had one class of preferred stock outstanding. See Note 14 – Preferred Stock for further information. We are authorized to issue approximately 100 million shares of cumulative preferred stock at $0.01 par value per share. Common Stock We have 1 billion authorized shares of common stock at $0.01 par value per share. At December 31, 2017 , 15 million shares were reserved for issuance under our incentive compensation plans and 5.4 million shares were reserved for conversion of the Series A convertible preferred stock. Stock Compensation Plans Certain of our employees participate in a long-term incentive plan. Our long-term incentive plan authorizes the issuance of restricted stock units / shares (RSU), performance stock units / share (PSU) and non-qualified stock options to employees. All awards for these plans prior to 2017, were made in Xerox stock and therefore converted into Conduent stock effective upon the Separation. Using a formula designed to preserve the value of the award immediately prior to the Separation, all of these awards will be settled and are reflected in Conduent's Consolidated Statements of Stockholders' Equity. Stock-based compensation expense includes expense based on the awards and terms previously granted to the employees. Stock-based compensation expense was as follows: Year Ended December 31, (in millions) 2017 2016 2015 Stock-based compensation expense, pre-tax $ 42 $ 23 $ 19 Income tax benefit recognized in earnings 17 9 7 Restricted Stock Units / Shares Compensation expense is based upon the grant date market price. The compensation expense is recorded over the vesting period, which is normally three years from the date of grant, based on management's estimate of the number of shares expected to vest. Performance Stock Units / Shares: The Company granted PSUs that vest contingent upon its achievement of certain specified financial performance criteria over a three -year period. If the three -year actual results exceed the stated targets, then the plan participants have the potential to earn additional shares of common stock, which cannot exceed 100% of the original grant. The fair value of PSUs is based upon the market price of Conduent's common stock on the date of the grant and then converted to Conduent's common stock upon the Separation. Compensation expense is recognized over the vesting period, which is normally three years from the date of grant, based on management's estimate of the number of shares expected to vest. If the stated targets are not met, any recognized compensation cost would be reversed. Employee Stock Options: Stock options were issued by a former parent company and were converted to Conduent's common stock upon the Separation. These options generally expire within the next two years. Other than these options, Conduent has not issued any new stock options. Summary of Stock-based Compensation Activity 2017 2016 2015 (shares in thousands) Shares Weighted Average Grant Date Fair Value Shares Weighted Average Grant Date Fair Value Shares Weighted Average Grant Date Fair Value Restricted Stock Units / Shares Outstanding at January 1 1,961 $ 13.99 782 $ 11.70 3,422 $ 8.47 Granted 1,988 16.75 2,602 9.61 260 11.86 Vested (215 ) 19.98 (119 ) 9.43 (2,768 ) 7.83 Canceled (609 ) 15.88 (121 ) 10.55 (132 ) 9.52 Impact of spin-off (1) — n/a (1,183 ) n/a — n/a Outstanding at December 31 3,125 16.29 1,961 13.99 782 11.70 Performance Stock Units / Shares Outstanding at January 1 4,926 $ 13.99 7,522 $ 11.57 5,771 $ 11.68 Granted 3,933 16.76 1,850 9.35 3,583 10.68 Vested (1,696 ) 19.67 — — (610 ) 7.88 Canceled (1,734 ) 17.46 (1,478 ) 11.96 (1,222 ) 11.36 Impact of spin-off (1) — n/a (2,968 ) n/a — n/a Outstanding at December 31 5,429 16.55 4,926 13.99 7,522 11.57 _____________________________ (1) Stock-based compensation was converted from former parent stock into Conduent common stock at spin-off. The Company issued 77 thousand Deferred Stock Units (DSU) to non-employee members of the Board of Directors. These DSUs are fully vested and will be issued when the directors leave the Board. The Company has 348 thousand stock options outstanding as of December 31, 2017 at strike prices ranging from $10.15 to $11.38 . These stock options are fully vested and exercisable. The total unrecognized compensation cost related to non-vested stock-based awards at December 31, 2017 was as follows (in millions) : Awards Unrecognized Compensation Remaining Weighted-Average Vesting Period (Years) Restricted Stock Units / Shares $ 27 1.9 Performance Stock Units / Shares 30 1.6 Total $ 57 The aggregate intrinsic value of outstanding RSUs and PSs awards was as follows (in millions) : Awards December 31, 2017 Restricted Stock Units / Shares $ 50 Performance Stock Units / Shares 88 Information related to stock options outstanding and exercisable at December 31, 2017 was as follows: (in millions) Options Outstanding Exercisable Aggregate intrinsic value $ 6 $ 6 Weighted-average remaining contractual life (years) 1.3 1.3 The total intrinsic value and actual tax benefit realized for vested and exercised stock-based awards were as follows: (in millions) December 31, 2017 December 31, 2016 December 31, 2015 Awards Total Intrinsic Value Cash Received Tax Benefit Total Intrinsic Value Cash Received Tax Benefit Total Intrinsic Value Cash Received Tax Benefit Restricted Stock Units / Shares $ 3 $ — $ 1 $ 1 $ — $ — $ 30 $ — $ 11 Performance Stock Units / Shares 25 — 10 — — — 7 — 2 Stock Options 3 6 1 3 9 1 14 19 5</t>
  </si>
  <si>
    <t>Other Comprehensive (Loss) Income</t>
  </si>
  <si>
    <t>Other Comprehensive Income [Abstract]</t>
  </si>
  <si>
    <t>Other Comprehensive Income (Loss) Other Comprehensive Loss is comprised of the following: Year Ended December 31, 2017 2016 2015 (in millions) Pre-tax Net of Tax Pre-tax Net of Tax Pre-tax Net of Tax Translation Adjustments Gains (Losses) $ 35 $ 35 $ (135 ) $ (135 ) $ (60 ) $ (60 ) Unrealized Gains (Losses): Changes in fair value of cash flow hedges gains (losses) 1 1 (2 ) (1 ) (4 ) (2 ) Changes in cash flow hedges reclassed to earnings (1) 2 1 2 1 5 3 Net Unrealized Gains (Losses) 3 2 — — 1 1 Defined Benefit Plans Gains (Losses) Net actuarial/prior service gains (losses) (5 ) (4 ) (31 ) (23 ) 5 4 Actuarial loss amortization/settlement (2) 2 2 1 1 2 2 Other gains (losses) (3) (4 ) (3 ) 3 2 2 1 Changes in Defined Benefit Plans Gains (Losses) (7 ) (5 ) (27 ) (20 ) 9 7 Other Comprehensive Income (Loss) $ 31 $ 32 $ (162 ) $ (155 ) $ (50 ) $ (52 ) _____________________________ (1) Reclassified to Cost of sales - refer to Note 9 – Financial Instruments for additional information regarding our cash flow hedges. (2) Reclassified to Total Net Periodic Benefit Cost - refer to Note 11 – Employee Benefit Plans for additional information. (3) Primarily represents currency impact on cumulative amount of benefit plan net actuarial losses and prior service credits in AOCL. Accumulated Other Comprehensive Loss (AOCL) AOCL is comprised of the following: December 31, (in millions) 2017 2016 2015 Cumulative translation adjustments (1) $ (437 ) $ (472 ) $ (147 ) Other unrealized losses, net 1 (1 ) (1 ) Benefit plans net actuarial losses and prior service credits (58 ) (53 ) (33 ) Total Accumulated Other Comprehensive Loss $ (494 ) $ (526 ) $ (181 ) _____________________________ (1) 2016 includes $190 million of AOCL transferred from former parent as part of the spin-off.</t>
  </si>
  <si>
    <t>Earnings per Share</t>
  </si>
  <si>
    <t>Earnings Per Share [Abstract]</t>
  </si>
  <si>
    <t>Earnings per Share We did not declare any common stock dividends in the periods presented. The following table sets forth the computation of basic and diluted earnings per share of common stock: Year Ended December 31, (in millions, shares in thousands) 2017 2016 2015 Basic Earnings (Loss) per Share: Net income (loss) from continuing operations attributable to Conduent $ 177 $ (983 ) $ (336 ) Accrued dividends on preferred stock (10 ) — — Adjusted Net Income (Loss) From Continuing Operations Available to Common Shareholders 167 (983 ) (336 ) Net income (loss) from discontinued operations attributable to Conduent 4 — (78 ) Adjusted Net Income (Loss) Available to Common Shareholders $ 171 $ (983 ) $ (414 ) Weighted-average common shares outstanding 204,007 202,875 202,875 Basic Earnings (Loss) per Share: Continuing operations $ 0.82 $ (4.85 ) $ (1.65 ) Discontinued operations 0.02 — (0.39 ) Basic Earnings (Loss) per Share $ 0.84 $ (4.85 ) $ (2.04 ) Diluted Earnings (Loss) per Share: Net income (loss) from continuing operations attributable to Conduent $ 177 $ (983 ) $ (336 ) Accrued dividends on preferred stock (10 ) — — Adjusted Net Income (Loss) From Continuing Operations Available to Common Shareholders 167 (983 ) (336 ) Net income (loss) from discontinued operations attributable to Conduent 4 — (78 ) Adjusted Net Income (Loss) Available to Common Shareholders $ 171 $ (983 ) $ (414 ) Weighted-average common shares outstanding 204,007 202,875 202,875 Common shares issuable with respect to: Stock options 195 — — Restricted stock and performance units / shares 2,491 — — Convertible preferred stock — — — Adjusted Weighted Average Common Shares Outstanding 206,693 202,875 202,875 Diluted Earnings (Loss) per Share: Continuing operations $ 0.81 $ (4.85 ) $ (1.65 ) Discontinued operations 0.02 — (0.39 ) Diluted Earnings (Loss) per Share $ 0.83 $ (4.85 ) $ (2.04 ) The following securities were not included in the computation of diluted earnings per share as they were either contingently issuable shares or shares that if included would have been anti-dilutive (shares in thousands): Stock Options — 857 — Restricted stock and performance shares 2,568 5,719 — Convertible preferred stock 5,393 5,393 — Total Securities 7,961 11,969 —</t>
  </si>
  <si>
    <t>Related Party and Former Parent Investment (Notes)</t>
  </si>
  <si>
    <t>Related Party and Former Parent Investment [Abstract]</t>
  </si>
  <si>
    <t>Related Party Transactions Disclosure [Text Block]</t>
  </si>
  <si>
    <t>Related Party Transactions and Former Parent Company Investment Allocation of Corporate Expenses The Consolidated Statements of Income (Loss), Consolidated Statements of Comprehensive Income (Loss) and Consolidated Statements of Cash Flows for the years ended December 31, 2016 and 2015 include an allocation of general corporate expenses from Xerox, the Company's former parent. The financial information in these Consolidated Financial Statements does not necessarily include all the expenses that would have been incurred or held had we been a separate, standalone company and it is not practicable to estimate actual costs that would have been incurred had we been a separate, standalone company during the periods presented. Management considers these allocations to be a reasonable reflection of the utilization of services by, or the benefits provided. Allocations for management costs and corporate support services provided totaled $165 million and $170 million for the years ended December 31, 2016 and 2015, respectively. These amounts include costs for corporate functions including, but not limited to, senior management, legal, human resources, finance and accounting, treasury, information technology and other shared services. Where possible, these costs were allocated based on direct usage, with the remainder allocated on a basis of costs, headcount and/or other measures we have determined as reasonable. Year Ended December 31, (in millions) 2016 2015 Research and development $ 25 $ 43 Selling, general and administrative 140 127 Total Allocated Corporate Expenses $ 165 $ 170 Final Cash Allocation To Former Parent In January 2017, in connection with the Separation, we paid Xerox $161 million for settlement of the management and support services received. The components of Net transfers to former parent and the reconciliation to the corresponding amount presented on the Consolidated Statements of Cash Flows are as follows: (in millions) Year Ended December 31, 2016 2015 Cash pooling and general financing activities $ (466 ) $ (396 ) Corporate cost allocations 165 170 Income taxes (157 ) 168 Divestitures and acquisitions, net 54 (742 ) Capitalization of related party notes payable — 1,017 Total net transfers (to) from former parent (404 ) 217 Stock-based compensation (23 ) (19 ) Capitalization of related party notes payable — (1,017 ) Net payments on notes payable with former parent company (1,132 ) (91 ) Other, net (161 ) 147 Total Net payments to former parent company per Consolidated Statements of Cash Flows $ (1,720 ) $ (763 ) Related Party Notes Receivable/Payable Certain operating units of the Company had various interest bearing notes under contractual agreements to and from Xerox Corporation and other related parties. The purpose of these notes was to provide funds for certain working capital or other capital and operating requirements of the business. Net interest expense on these notes with related party companies was recorded net in Related Party Interest in the Consolidated Statements of Income (Loss) and was $26 million and $61 million for the years ended December 31, 2016 and 2015, respectively. These notes had fixed interest rates that ranged from 1% to 8% . The balances were settled as part of the Separation transaction. Related Party Revenue and Purchases We provide various services to Xerox Corporation, including those related to human resources, accounting and finance and customer care, which are reported as Related party revenue in the Consolidated Statements of Income (Loss). The costs related to these services are reported as Related party cost of services in the Consolidated Statements of Income (Loss). We also leased equipment and received related services, supplies and parts, from Xerox and Xerox subsidiaries in the amount of $21 million and $24 million , for the years ended December 31, 2016 and 2015, respectively. The costs related to these services, supplies and parts are reported in Cost of services and Selling, administrative and general expenses in the Consolidated Statements of Income (Loss).</t>
  </si>
  <si>
    <t>Subsequent Event Subsequent Event</t>
  </si>
  <si>
    <t>Subsequent Events [Abstract]</t>
  </si>
  <si>
    <t>Subsequent Events</t>
  </si>
  <si>
    <t>Subsequent Events In the first quarter of 2018, the Company will be moving the Health Enterprise business from the Other segment into the Public Sector segment. In addition, the Company plans to move the divested businesses' historical results to Other segment from both the Commercial Industries and the Public Sector segments. See Note 13 – Contingencies and Litigation as it relates to the termination of the Cognizant agreement.</t>
  </si>
  <si>
    <t>Basis of Presentation and Summary of Significant Accounting Policies (Policies)</t>
  </si>
  <si>
    <t>Basis of Consolidation</t>
  </si>
  <si>
    <t xml:space="preserve">Basis of Presentation Our Consolidated Financial Statements included the historical basis of assets, liabilities, revenues and expenses of the individual businesses of the Company, including joint ventures and partnerships over which the Company has a controlling financial interest. We have prepared the Consolidated Financial Statements pursuant to the rules and regulations of the SEC. Certain reclassifications have been made to prior years to conform to the current year presentation. All intercompany transactions and balances have been eliminated. We have also considered the impact of subsequent events on these consolidated financial statements. Separation from Xerox Corporation On December 31, 2016, Conduent spun-off from Xerox Corporation (Xerox), pursuant to the Separation and Distribution Agreement (Separation). The Separation was completed by way of a pro rata distribution of Conduent shares held by Xerox to Xerox’s shareholders. As a result, we operate as an independent, publicly traded company on the New York Stock Exchange, under the ticker "CNDT". Prior to December 31, 2016, the Financial Statements of the Company were derived from the financial statements and accounting records of Xerox as if the Conduent operated on a standalone basis. Historically, the Company consisted of the Business Process Outsourcing Operating segment within Xerox’s reportable Services segment and did not operate as a separate, standalone company. Accordingly, Xerox performed certain corporate overhead functions for the Company. Therefore, certain corporate costs, including compensation costs for corporate employees supporting the Company, were allocated from Xerox. It is not practicable to estimate actual costs that would have been incurred had the Company been a separate standalone company during the periods presented. Allocations for management costs and corporate support services provided to the Company totaled $165 million and $170 million for years ended December 31, 2016 and December 31, 2015, respectively. Management of the Company believes the assumptions regarding the allocated expenses reasonably reflect the utilization of services provided to or the benefit received by the Company during the periods prior to the Separation. The Consolidated Financial Statements for the periods prior to the Separation do not necessarily include all the expenses that would have been incurred or held by the Company had it been a separate, standalone company. </t>
  </si>
  <si>
    <t>Use of Estimates</t>
  </si>
  <si>
    <t xml:space="preserve">Use of Estimates We prepared the Consolidated Financial Statements using financial information available at the time of preparation, which requires us to make estimates and assumptions that affect the amounts reported. Our most significant estimates pertain to the recognition of revenue for contracts based on the percentage of completion method of accounting, intangible and long-lived assets, valuation of goodwill, contingencies and litigation, income taxes and corporate allocations (for years ended December 31, 2016 and 2015). Our estimates are based on management's best knowledge of current events, historical experience, and on various other assumptions that are believed to be reasonable under the circumstances. As a result, actual results may be different from these estimates. </t>
  </si>
  <si>
    <t>Revenue Recognition, Customer Acquisitions</t>
  </si>
  <si>
    <t>Revenue Recognition: In May 2014, the Financial Accounting Standards Board (FASB) updated the accounting guidance related to revenue recognition to clarify the principles for recognizing revenue and replaced all existing revenue recognition guidance in U.S. GAAP with one accounting model. The core principle of the guidance is that an entity should recognize revenue when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We have evaluated the adoption impact of the updated accounting guidance on our consolidated financial statements and continue to evaluate the impact on disclosures and internal controls. The new guidance will impact: (1) revenue associated with postage, which will be recognized on a net basis versus the current gross treatment; (2) the timing of revenue recognition associated with fixed fees for certain contracts with more than one performance obligation; and (3) the timing of recognition of certain pricing discounts. We adopted this updated accounting guidance beginning January 1, 2018 using the modified retrospective method under which we will recognize a cumulative-effect adjustment of approximately $20 million at the date of adoption (the expected impact to 2018 revenues is approximately $15 million ), which excludes changes to our revenue associated with the reimbursement of postage. In addition, we recognized approximately $150 million of postage revenue in 2017 that will be recognized on a net basis (for all future periods) in Cost of services.</t>
  </si>
  <si>
    <t>New Accounting Pronouncements, Policy</t>
  </si>
  <si>
    <t xml:space="preserve">New Accounting Standards Revenue Recognition: In May 2014, the Financial Accounting Standards Board (FASB) updated the accounting guidance related to revenue recognition to clarify the principles for recognizing revenue and replaced all existing revenue recognition guidance in U.S. GAAP with one accounting model. The core principle of the guidance is that an entity should recognize revenue when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We have evaluated the adoption impact of the updated accounting guidance on our consolidated financial statements and continue to evaluate the impact on disclosures and internal controls. The new guidance will impact: (1) revenue associated with postage, which will be recognized on a net basis versus the current gross treatment; (2) the timing of revenue recognition associated with fixed fees for certain contracts with more than one performance obligation; and (3) the timing of recognition of certain pricing discounts. We adopted this updated accounting guidance beginning January 1, 2018 using the modified retrospective method under which we will recognize a cumulative-effect adjustment of approximately $20 million at the date of adoption (the expected impact to 2018 revenues is approximately $15 million ), which excludes changes to our revenue associated with the reimbursement of postage. In addition, we recognized approximately $150 million of postage revenue in 2017 that will be recognized on a net basis (for all future periods) in Cost of services. Leases: In February 2016, the FASB updated the accounting guidance related to leases requiring lessees to recognize a right-of-use asset and a lease liability on the balance sheet for all leases except short term leases (lease term of 12 months or less). The accounting for lessors is largely unchanged. This updated guidance is effective for us beginning January 1, 2019. This guidance must be adopted using a modified retrospective approach through a cumulative-effect adjustment for leases that exist or are entered into after the beginning of the earliest comparative period in the financial statements. While we are currently evaluating the impact of the updated accounting guidance on our consolidated financial statements; we do expect a material impact to the Company's Consolidated Balance Sheets. Cash Flows: In November 2016 the FASB issued updated accounting guidance regarding the presentation of restricted cash in the statement of cash flows. Specifically, this update requires that restricted cash and restricted cash equivalents should be included with cash and cash equivalents when reconciling the beginning-of-period and end-of-period total amounts shown on the statement of cash flows. At December 31, 2017 and 2016 , we had $9 million and $22 million of restricted cash, respectively, reported in other current assets. This update is effective for us beginning January 1, 2018. Business Combinations: In January 2017, the FASB issued clarifying accounting guidance related to the definition of a business to assist entities with evaluating whether transactions should be accounted for as acquisitions (or disposals) of assets or businesses. This update is effective for us beginning January 1, 2018, with early adoption permitted. The amendment in this update will be applied prospectively. There will be no material impact from the adoption of this clarifying accounting guidance on our consolidated financial statements. Recently Adopted Accounting Standards Goodwill: In January 2017, the FASB issued updated accounting guidance for simplifying the goodwill impairment test. Under the new guidance, an entity does not have to calculate the implied fair value of goodwill at the impairment testing date of its assets and liabilities as if those assets and liabilities had been acquired in a business combination. Instead the goodwill impairment test will compare the fair value of a reporting unit with its carrying amount and recognize as an impairment charge any amount by which the carrying amount exceeds the reporting unit's fair value, not to exceed the total amount of goodwill allocated to the reporting unit. We have elected to early adopt this new guidance for our goodwill impairment tests performed after January 1, 2017. Adoption did not have any effect on our financial condition, results of operations or cash flows. </t>
  </si>
  <si>
    <t>Revenue Recognition</t>
  </si>
  <si>
    <t>Revenue Recognition We primarily generate revenue through services. Revenue is recognized when it is realized or realizable and earned. We consider revenue realized or realizable and earned when we have persuasive evidence of an arrangement, delivery has occurred, the transaction price is fixed or determinable and collectibility is reasonably assured. Delivery does not occur until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transaction price is not considered to be fixed or determinable until all contingencies related to the sale have been resolved.</t>
  </si>
  <si>
    <t>Services-Related Revenue</t>
  </si>
  <si>
    <t>Outsourcing Services: Revenues associated with outsourcing services are generally recognized as services are rendered, which is generally on the basis of the number of accounts or transactions processed. In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 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an estimated total cost basis, using a reasonably consistent profit margin over the period. 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services through the end of the contract term. 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Spending associated with customer-related deferred set-up/transition and inducement costs were as follows: Year Ended December 31, (in millions) 2017 2016 2015 Set-up/transition and inducement expenditures $ 55 $ 63 $ 65 The capitalized amount of customer contract costs were as follows: Year Ended December 31, (in millions) 2017 2016 Capitalized customer contract costs (1) 126 137 __________ (1) The balance at December 31, 2017 and 2016 are expected to be amortized over a weighted average period of approximately nine and eight years, respectively. Amortization expense for the next five years and thereafter is expected to be as follows (in millions): 2018 2019 2020 2021 2022 Thereafter $ 54 $ 22 $ 13 $ 9 $ 6 $ 22 Long-lived assets used in the fulfillment of the arrangements are capitalized and depreciated over the shorter of their useful life or the term of the contract if an asset is contract specific.</t>
  </si>
  <si>
    <t>Multiple Element Arrangements</t>
  </si>
  <si>
    <t>Multiple Element Arrangements: As described above, we enter into the following revenue arrangements that may consist of multiple deliverables including contracts for multiple types of outsourcing services, as well as professional and value-added services. For instance, we may contract for an implementation or development project and also provide services to operate the system which we implement or develop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endor-specific objective evidence (VSOE), third-party evidence (TPE), or our best estimate of the selling price. The above noted revenue policies are then applied to each separated deliverable, as applicable. Revenue Reporting: Revenue from sales of third-party vendor products or services is recorded net of costs when the Company is acting as an agent between the customer and the vendor or supplier, or gross when the Company is a principal to the transaction. Postage is generally recognized on a gross basis. Several factors are considered to determine whether the company is an agent or principal, most notably whether the Company is the primary obligor to the customer, or has inventory risk. Consideration is also given to whether the Company adds meaningful value to the vendor’s product or service, was involved in the selection of the vendor’s product or service, has latitude in establishing the sales price or has credit risk.</t>
  </si>
  <si>
    <t>Cash and Cash Equivalents</t>
  </si>
  <si>
    <t>Cash and Cash Equivalents Cash and cash equivalents consist of cash on hand, including money market funds and investments with original maturities of three months or less.</t>
  </si>
  <si>
    <t>Receivable Sales</t>
  </si>
  <si>
    <t>Receivable Sales We had transferred certain portions of our receivable portfolios in 2016 and 2015 and accounted for those transfers as sales based on meeting the criteria for derecognition. Losses on the sale of receivables depend, in part, on both (a) the cash proceeds and (b) the net non-cash proceeds received or paid. When we have sold receivables, we normally received beneficial interests in the transferred receivables from the purchasers as part of the proceeds. Refer to Note 4 – Accounts Receivable, Net for more details on our receivable sales .</t>
  </si>
  <si>
    <t>Transfers and Servicing of Financial Assets, Transfers of Financial Assets, Sales, Policy</t>
  </si>
  <si>
    <t>Land, Buildings and Equipment and Equipment on Operating Leases</t>
  </si>
  <si>
    <t>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Refer to Note 5 – Land, Buildings, Equipment and Software, Net for further discussion.</t>
  </si>
  <si>
    <t>Software - Internal Use and Product</t>
  </si>
  <si>
    <t xml:space="preserve">Software - Internal Use and Product Internal Use: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Product: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outsourcing as incurred. </t>
  </si>
  <si>
    <t>Capitalization of Internal Costs</t>
  </si>
  <si>
    <t>Goodwill and Other Intangible Assets</t>
  </si>
  <si>
    <t>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We test goodwill for impairment annually or more frequent if an event or change in circumstances indicate the asset may be impaired. Impairment testing for goodwill is done at the reporting unit level. We determined the fair value of our reporting units utilizing a combination of both an Income Approach and a Market Approach. The Income Approach utilizes a discounted cash flow analysis based upon the forecasted future business results of our reporting units. The Market Approach utilizes the guideline public company method. If the fair value of a reporting unit is less than its carrying amount, an impairment charge would be recognized for amount by which the carrying amount exceeds the reporting unit's fair value, not to exceed the total amount of goodwill allocated to the reporting unit. Refer to Note 6 – Goodwill and Intangible Assets, Net for further information. Other Intangible Assets Other intangible assets primarily consist of assets acquired through business combinations, including installed customer base and distribution network relationships, patents and trademarks. Other intangible assets are amortized on a straight-line basis over their estimated economic lives unless impairment is identified. Refer to Note 6 – Goodwill and Intangible Assets, Net for further information. Impairment of Long-Lived Assets We review the recoverability of our long-lived assets, including buildings, equipment, internal use software, product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forecasted cash flows.</t>
  </si>
  <si>
    <t>Pension and Post-Retirement Benefit Obligations</t>
  </si>
  <si>
    <t>Pension Obligations We sponsor various forms of defined benefit pension plans in several countries covering employees who meet eligibility requirements. Several statistical and other factors that attempt to anticipate future events are used in calculating the expense, liability and asset values related to our pension plans. These factors include assumptions we make about the discount rate, expected return on plan assets, the rate of future compensation increases and mortality rates.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The expected rate of return on plan assets is the long-term rate of return we expect to earn on plan assets. When estimating the expected rate of return, in addition to assessing recent performance, we consider the historical returns earned on plan assets, the rates of return expected in the future, and our investment strategy and asset mix with respect to the plans’ funds. The expected rate of return on plan assets is reviewed annually and revised, as necessary, to reflect changes in financial markets and our investment strategy.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t>
  </si>
  <si>
    <t>Income Tax, Policy</t>
  </si>
  <si>
    <t>Income Taxes We account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We are subject to ongoing tax examinations and assessments in various jurisdictions. We have unrecognized tax benefits for uncertain tax positions. We follow U.S. GAAP which prescribes a recognition threshold and measurement attribute for the financial statement recognition and measurement of a tax position taken or expected to be taken in a tax return. Our ongoing assessments of the more-likely-than-not outcomes of the examinations and related tax positions require judgment and can materially increase or decrease our effective tax rate, as well as impact our operating results.</t>
  </si>
  <si>
    <t>Foreign Currency Transactions and Re-measurement</t>
  </si>
  <si>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ements.</t>
  </si>
  <si>
    <t>Accounts Receivables, Net Accounts Receivable Sales (Policies)</t>
  </si>
  <si>
    <t>Accounts Receivable [Abstract]</t>
  </si>
  <si>
    <t>Receivables Held-for-sale, Determination, Policy [Policy Text Block]</t>
  </si>
  <si>
    <t xml:space="preserve">Accounts Receivable Sales Arrangements Prior to 2017, we sold accounts receivables with payment due dates of less than 60 days. Under most of the agreements, we continue to service the sold accounts receivable. When applicable, a servicing liability is recorded for the estimated fair value of the servicing. The amounts associated with the servicing liability were not material. </t>
  </si>
  <si>
    <t>Basis of Presentation and Summary of Significant Accounting Policies (Tables)</t>
  </si>
  <si>
    <t>Schedule of Deferred Customer Contract Costs</t>
  </si>
  <si>
    <t>Spending associated with customer-related deferred set-up/transition and inducement costs were as follows: Year Ended December 31, (in millions) 2017 2016 2015 Set-up/transition and inducement expenditures $ 55 $ 63 $ 65 The capitalized amount of customer contract costs were as follows: Year Ended December 31, (in millions) 2017 2016 Capitalized customer contract costs (1) 126 137 __________ (1) The balance at December 31, 2017 and 2016 are expected to be amortized over a weighted average period of approximately nine and eight years, respectively. Amortization expense for the next five years and thereafter is expected to be as follows (in millions): 2018 2019 2020 2021 2022 Thereafter $ 54 $ 22 $ 13 $ 9 $ 6 $ 22</t>
  </si>
  <si>
    <t>Segment Reporting (Tables)</t>
  </si>
  <si>
    <t>Operating segment revenues and profitability</t>
  </si>
  <si>
    <t>Selected financial information for our reportable segments was as follows: Year Ended December 31, (in millions) Commercial Industries Public Sector Other Total 2017 Revenue $ 3,486 $ 2,160 $ 334 $ 5,980 Former parent company revenue 42 — — 42 Inter-segment revenue 20 3 (23 ) — Total Segment Revenue $ 3,548 $ 2,163 $ 311 $ 6,022 Depreciation and amortization $ 162 $ 85 $ 7 $ 254 Segment profit (loss) 182 245 (10 ) 417 2016 Revenue $ 3,729 $ 2,300 $ 329 $ 6,358 Former parent company revenue 50 1 (1 ) 50 Inter-segment revenue 26 7 (33 ) — Total Segment Revenue $ 3,805 $ 2,308 $ 295 $ 6,408 Depreciation and amortization $ 162 $ 102 $ 69 $ 333 Segment profit (loss) 151 293 (248 ) 196 2015 Revenue $ 3,970 $ 2,324 $ 315 $ 6,609 Former parent company revenue 54 — (1 ) 53 Inter-segment revenue 35 7 (42 ) — Total Segment Revenue $ 4,059 $ 2,331 $ 272 $ 6,662 Depreciation and amortization $ 160 $ 118 $ 72 $ 350 Segment profit (loss) 148 298 (509 ) (63 )</t>
  </si>
  <si>
    <t>Reconciliation to pre-tax income (loss)</t>
  </si>
  <si>
    <t>The following is a reconciliation of segment profit (loss) profit to pre-tax (loss) income: (in millions) Year Ended December 31, Segment Profit (Loss) Reconciliation to Pre-tax Loss 2017 2016 2015 Pre-tax Loss $ (16 ) $ (1,227 ) $ (574 ) Reconciling items: Goodwill impairment — 935 — Amortization of intangible assets 243 280 250 Restructuring and related costs 101 101 159 Interest expense 137 14 8 Related party interest — 26 61 Separation costs 12 44 — (Gain) Loss on sale of asset and businesses (42 ) 2 — Business transformation costs — 3 3 Other (income) expenses, net (18 ) 18 30 Total Segment Profit (Loss) $ 417 $ 196 $ (63 )</t>
  </si>
  <si>
    <t>Revenue and long-lived assets by geography</t>
  </si>
  <si>
    <t>Geographic area data is based upon the location of the subsidiary reporting the revenue or long-lived assets and is as follows for each of the years ended December 31: Revenues Long-Lived Assets (1) (in millions) 2017 2016 2015 2017 2016 United States $ 5,303 $ 5,686 $ 5,849 $ 289 $ 325 Europe 538 547 616 42 47 Other areas 181 175 197 54 64 Total Revenues and Long-Lived Assets $ 6,022 $ 6,408 $ 6,662 $ 385 $ 436 ________________ (1) Long-lived assets are comprised of (i) Land, buildings and equipment, net, (ii) Internal use software, net and (iii) Product software, net.</t>
  </si>
  <si>
    <t>Assets/Liabilities Held for Sale (Tables)</t>
  </si>
  <si>
    <t>Income Statement, Balance Sheet and Additional Disclosures by Disposal Groups, Including Discontinued Operations [Line Items]</t>
  </si>
  <si>
    <t>Summarized Financial Information - Discontinued Operations</t>
  </si>
  <si>
    <t>Summarized financial information for our Discontinued Operations is as follows: (in millions) Year Ended December 31, 2015 Revenues $ 619 Income (loss) from operations $ 104 Loss on disposal (101 ) Net income (loss) before income taxes $ 3 Income tax expense (81 ) Loss from discontinued operations, net of tax $ (78 )</t>
  </si>
  <si>
    <t>Discontinued Operations - Income Statement</t>
  </si>
  <si>
    <t>The following is a summary of selected financial information of the ITO business: (in millions) Year Ended December 31, 2015 Expenses: Operating lease rent expense $ 130 Defined contribution plans 4 Interest expense 2 Expenditures: Cost of additions to land, buildings and equipment $ 41 Cost of additions to internal use software 1 Customer-related deferred set-up/transition and inducement costs 10</t>
  </si>
  <si>
    <t>Disposal Group, Held-for-sale, Not Discontinued Operations [Member]</t>
  </si>
  <si>
    <t>The following is a summary of the major categories of assets and liabilities that have been reclassified to held for sale. (in millions) Year Ended December 31, 2017 Accounts Receivable, net $ 160 Other current assets 41 Land, building and equipment, net 6 Product Software, net 3 Intangible assets, net 7 Goodwill 537 Other long-term assets 3 Total Assets held for sale $ 757 Accounts payable $ 9 Accrued compensation 20 Unearned revenue 30 Other current liabilities 53 Pension and other benefit obligations 50 Other long-term liabilities 7 Total Liabilities held for sale $ 169</t>
  </si>
  <si>
    <t>Accounts Receivables, Net (Tables)</t>
  </si>
  <si>
    <t>Schedule of Accounts, Notes, Loans and Financing Receivable</t>
  </si>
  <si>
    <t>Accounts receivable, net was as follows: December 31, (in millions) 2017 2016 Amounts billed or billable $ 919 $ 1,014 Unbilled amounts 187 279 Allowance for doubtful accounts (2 ) (7 ) Accounts Receivable, Net $ 1,104 $ 1,286</t>
  </si>
  <si>
    <t>Schedule Of Accounts Receivable Sales</t>
  </si>
  <si>
    <t>Accounts receivable sales were as follows: Year Ended December 31, (in millions) 2017 2016 2015 Accounts receivable sales $ — $ 250 $ 325 Estimated increase (decrease) to operating cash flows (1) — (136 ) 58 __________ (1) Represents the difference between current and prior year fourth quarter receivable sales adjusted for the effects of: (i) deferred proceeds, (ii) collections prior to the end of the year and (iii) currency.</t>
  </si>
  <si>
    <t>Land, Buildings, Equipment and Software, Net (Tables)</t>
  </si>
  <si>
    <t>Land, buildings and equipment, net were as follows: Estimated Useful Lives December 31, (in millions except as noted) (Years) 2017 2016 Land $ 3 $ 10 Building and building equipment 25 to 50 17 20 Leasehold improvements Varies 247 236 Office furniture and equipment 3 to 15 784 719 Other 4 to 20 1 1 Construction in progress 24 54 Subtotal 1,076 1,040 Accumulated depreciation (819 ) (757 ) Land, Buildings and Equipment, Net $ 257 $ 283</t>
  </si>
  <si>
    <t>Land, Buildings and Equipment Depreciation Expense</t>
  </si>
  <si>
    <t>Depreciation expense and operating lease rent expense were as follows: Year Ended December 31, (in millions) 2017 2016 2015 Depreciation expense $ 125 $ 130 $ 126 Operating lease rent expense $ 375 $ 378 $ 389</t>
  </si>
  <si>
    <t>Schedule of Future Minimum Operating Lease Non-cancelable Payments</t>
  </si>
  <si>
    <t>Future minimum operating lease commitments that have initial or remaining non-cancelable lease terms in excess of one year at December 31, 2017 were as follows (in millions): 2018 2019 2020 2021 2022 Thereafter $ 163 $ 119 $ 80 $ 53 $ 31 $ 52</t>
  </si>
  <si>
    <t>Additions to Internal Use and Product Software</t>
  </si>
  <si>
    <t>Additions to Internal Use and Product Software as well as year-end balances for these assets were as follows: (in millions) Year Ended December 31, Additions to: 2017 2016 2015 Internal use software $ 36 $ 39 $ 27 Product software 10 10 19</t>
  </si>
  <si>
    <t>Capitalized Costs, Internal Use and Product Software</t>
  </si>
  <si>
    <t>(in millions) December 31, Capitalized Costs, Net 2017 2016 Internal use software $ 106 $ 115 Product software 22 38</t>
  </si>
  <si>
    <t>Goodwill and Intangible Assets, Net (Tables)</t>
  </si>
  <si>
    <t>Schedule of Goodwill</t>
  </si>
  <si>
    <t>The following table presents the changes in the carrying amount of goodwill, by reportable segment: (in millions) Commercial Industries Public Sector Total Balance at December 31, 2015 $ 2,467 $ 2,405 $ 4,872 Foreign currency translation (24 ) (20 ) (44 ) Acquisitions (2 ) — (2 ) Disposition (2 ) — (2 ) Impairment (935 ) — (935 ) Balance at December 31, 2016 $ 1,504 $ 2,385 $ 3,889 Foreign currency translation 19 28 47 Dispositions (19 ) (14 ) (33 ) Assets held for sale (105 ) (432 ) (537 ) Balance at December 31, 2017 $ 1,399 $ 1,967 $ 3,366</t>
  </si>
  <si>
    <t>Schedule of Finite-Lived Intangible Assets by Major Class</t>
  </si>
  <si>
    <t>ntangible assets were comprised of the following: December 31, 2017 December 31, 2016 (in millions except years) Weighted Average Amortization Gross Carrying Amount Accumulated Amortization Net Amount Gross Carrying Amount Accumulated Amortization Net Amount Customer relationships 12 years $ 2,907 $ 2,022 $ 885 $ 2,924 $ 1,788 $ 1,136 Technology, patents and non-compete 4 years 11 5 6 11 3 8 Total Intangible Assets $ 2,918 $ 2,027 $ 891 $ 2,935 $ 1,791 $ 1,144 A</t>
  </si>
  <si>
    <t>Restructuring and Asset Impairment Charges (Tables)</t>
  </si>
  <si>
    <t>Restructuring Program Activity</t>
  </si>
  <si>
    <t>A summary of our restructuring program activity during the two years ended December 31, 2017 is as follows: (in millions) Severance and Related Costs Lease Cancellation and Other Costs Asset Impairments Total Balance at December 31, 2015 4 — — 4 Restructuring provision 67 7 12 86 Reversals of prior accruals (13 ) — — (13 ) Total Net Current Period Charges 54 7 12 73 Charges against reserve and currency (43 ) (2 ) (11 ) (56 ) Balance at December 31, 2016 15 5 1 21 Restructuring provision 49 49 5 103 Reversals of prior accruals (8 ) (3 ) — (11 ) Total Net Current Period Charges 41 46 5 92 Charges against reserve and currency (42 ) (17 ) (6 ) (65 ) Liabilities held for sale — (4 ) — (4 ) Balance at December 31, 2017 $ 14 $ 30 $ — $ 44</t>
  </si>
  <si>
    <t>Total Costs Incurred with Restructuring Programs, by Segment</t>
  </si>
  <si>
    <t>The following table summarizes the total amount of costs incurred in connection with these restructuring programs by segment: Year Ended December 31, (in millions) 2017 2016 2015 Commercial Industries $ 60 $ 57 $ 11 Public Sector 28 12 2 Other (1) 4 4 146 Total Net Restructuring Charges $ 92 $ 73 $ 159 ________________ (1) Refer to Note 5 – Land, Buildings, Equipment and Software, Net for additional information regarding the asset impairment in 2016 and 2015.</t>
  </si>
  <si>
    <t>Debt (Tables)</t>
  </si>
  <si>
    <t>Schedule of Long-term Debt Instruments</t>
  </si>
  <si>
    <t>Long-term debt was as follows: December 31, (in millions) Weighted Average Interest Rates at December 31, 2017 (1) 2017 2016 Term loan A due 2021 3.11 % $ 732 $ 694 Term loan B due 2023 6.79 % 842 750 Senior notes due 2024 10.91 % 510 510 Capital lease obligations 4.39 % 33 43 Principal Debt Balance $ 2,117 $ 1,997 Debt issuance costs and unamortized discounts (56 ) (56 ) Less: current maturities (82 ) (28 ) Total Long-term Debt $ 1,979 $ 1,913 ____________ (1) Represents weighted average effective interest rate which includes the effect of discounts and premiums on issued debt.</t>
  </si>
  <si>
    <t>Schedule of Maturities of Long-term Debt</t>
  </si>
  <si>
    <t xml:space="preserve">Scheduled principal payments due on our long-term debt for the next five years and thereafter are as follows: 2018(1) 2019 2020 2021 2022 Thereafter Total $ 82 $ 72 $ 85 $ 560 $ 9 $ 1,309 $ 2,117 _____________ (1) Quarterly long-term debt maturities for 2018 are $21 million , $21 million , $21 million and $19 million for the first, second, third and fourth quarters, respectively. </t>
  </si>
  <si>
    <t>Schedule Of Interest Expense And Interest Income</t>
  </si>
  <si>
    <t>Interest expense and interest income was as follows: Year Ended December 31, (in millions) 2017 2016 2015 Interest expense $ 137 $ 14 $ 8 Interest income 3 3 3</t>
  </si>
  <si>
    <t>Financial Instruments (Tables)</t>
  </si>
  <si>
    <t>Schedule of a Summary of Foreign Exchange Contracts Gross Notional Values</t>
  </si>
  <si>
    <t>The following is a summary of the primary hedging positions and corresponding fair values as of December 31, 2017 : (in millions) Gross Notional Value Fair Value Asset (Liability) (1) Currencies Hedged (Buy/Sell) Philippine Peso/U.S. Dollar $ 62 $ — Indian Rupee/U.S. Dollar 68 1 Mexican Peso/U.S. Dollar 9 — All Other 21 — Total Foreign Exchange Hedging $ 160 $ 1 ____________ (1) Represents the net receivable (payable) amount included in the Consolidated Balance Sheet at December 31, 2017 .</t>
  </si>
  <si>
    <t>Fair Value of Financial Assets and Liabilities (Tables)</t>
  </si>
  <si>
    <t>Schedule of Fair Value of Financial Assets and Liabilities</t>
  </si>
  <si>
    <t>The following table represents assets and liabilities fair value measured on a recurring basis. The basis for the measurement at fair value in all cases is Level 2 – Significant Other Observable Inputs. As of December 31, (in millions) 2017 2016 Assets: Foreign exchange contracts - forwards $ 2 $ 1 Deferred compensation investments in cash surrender life insurance (1) — 99 Deferred compensation investments in mutual funds (1) — 10 Total $ 2 $ 110 Liabilities: Foreign exchange contracts - forwards $ 1 $ 3 Deferred compensation plan liabilities (1) 99 113 Total $ 100 $ 116</t>
  </si>
  <si>
    <t>Schedule of Estimated Fair Values of Financial Assets and Liabilities Not Measured at Fair Value on a Recurring Basis</t>
  </si>
  <si>
    <t>The estimated fair values of our other financial assets and liabilities fair value measured on a nonrecurring basis were as follows: December 31, 2017 December 31, 2016 (in millions) Carrying Amount Fair Value Carrying Amount Fair Value Cash and cash equivalents $ 658 $ 658 $ 390 $ 390 Restricted cash 9 9 22 22 Accounts receivable, net 1,104 1,104 1,286 1,286 Short-term debt 82 82 28 28 Long-term debt 1,979 2,070 1,913 1,933</t>
  </si>
  <si>
    <t>Employee Benefit Plans (Tables)</t>
  </si>
  <si>
    <t>Schedule of Net Funded Status</t>
  </si>
  <si>
    <t>December 31 is the measurement date for all of our defined benefit pension plans. Pension Benefits U.S. Plans Non-U.S. Plans (in millions) 2017 2016 2017 2016 Change in Benefit Obligation: Benefit obligation, January 1 $ 89 $ 74 $ 164 $ 157 Service cost — — 2 2 Interest cost 4 3 5 5 Actuarial loss 10 13 5 27 Currency exchange rate changes — — 14 (19 ) Benefits paid/settlements (1 ) (1 ) (12 ) (8 ) Benefit Obligation, December 31 $ 102 $ 89 $ 178 $ 164 Change in Plan Assets: Fair value of plan assets, January 1 $ 52 $ 47 $ 140 $ 150 Actual return on plan assets 8 2 13 15 Employer contribution 3 4 5 2 Currency exchange rate changes — — 14 (19 ) Benefits paid/settlements (1 ) (1 ) (12 ) (8 ) Fair Value of Plan Assets, December 31 $ 62 $ 52 $ 160 $ 140 Net Funded Status at December 31 (1) $ (40 ) $ (37 ) $ (18 ) $ (24 ) Amounts Recognized in the Consolidated Balance Sheets: Asset held for sale $ — $ — $ 1 $ — Accrued compensation and benefit costs — — — (2 ) Liabilities held for sale (40 ) — (11 ) — Pension and other benefit liabilities — (37 ) (8 ) (22 ) Net Amounts Recognized $ (40 ) $ (37 ) $ (18 ) $ (24 ) _______________ (1) Includes under-funded and un-funded plans.</t>
  </si>
  <si>
    <t>Schedule of Amounts in Accumulated Other Comprehensive Income (Loss) to be Recognized over Next Fiscal Year</t>
  </si>
  <si>
    <t>Benefit plans pre-tax amounts recognized in Accumulated other comprehensive loss (AOCL) at December 31: Pension Benefits U.S. Plans Non-U.S. Plans (in millions) 2017 2016 2017 2016 Net actuarial loss $ 38 $ 31 $ 42 $ 42</t>
  </si>
  <si>
    <t>Schedule of Accumulated Benefit Obligations in Excess of Fair Value of Plan Assets</t>
  </si>
  <si>
    <t>Aggregate information for pension plans with an Accumulated benefit obligation in excess of plan assets is presented below: December 31, 2017 December 31, 2016 (in millions) Projected benefit obligation Accumulated benefit obligation Fair value of plan assets Projected benefit obligation Accumulated benefit obligation Fair value of plan assets Underfunded Plans: U.S. $ 102 $ 102 $ 62 $ 89 $ 89 $ 52 Non U.S. 60 55 46 162 156 140 Unfunded Plans: Non U.S. 5 3 — 2 1 — Total Underfunded and Unfunded Plans: U.S. $ 102 $ 102 $ 62 $ 89 $ 89 $ 52 Non U.S. 65 58 46 164 157 140 Total $ 167 $ 160 $ 108 $ 253 $ 246 $ 192</t>
  </si>
  <si>
    <t>Schedule of Defined Benefit Pension Assets and Obligations by Geography</t>
  </si>
  <si>
    <t>Our pension plan assets and benefit obligations at December 31, 2017 were as follows: (in millions) Fair Value of Pension Plan Assets Pension Benefit Obligations Net Funded Status Accumulated Benefit Obligation U.S. $ 62 $ 102 $ (40 ) $ 102 U.K. 114 113 1 114 Canada 44 55 (11 ) 53 Other 2 10 (8 ) 5 Total $ 222 $ 280 $ (58 ) $ 274</t>
  </si>
  <si>
    <t>Schedule of Components of Net Periodic Benefit Cost and Other Changes in Plan Assets and Benefit Obligations</t>
  </si>
  <si>
    <t>The components of Net periodic benefit cost and other changes in plan assets and benefit obligations were as follows: Year Ended December 31, U.S. Plans Non-U.S. Plans (in millions) 2017 2016 2015 2017 2016 2015 Components of Net Periodic Benefit Costs: Service cost $ — $ — $ — $ 2 $ 2 $ 3 Interest cost 4 3 3 5 5 6 Expected return on plan assets (5 ) (4 ) (4 ) (8 ) (8 ) (9 ) Recognized net actuarial loss 1 — — 1 1 2 Net Periodic Benefit Cost — (1 ) (1 ) — — 2 Other changes in plan assets and benefit obligations recognized in Other Comprehensive Income: Net actuarial loss (gain) 7 13 4 (2 ) 18 (9 ) Amortization of net actuarial loss (1 ) — — (1 ) (1 ) (2 ) Total Recognized in Other Comprehensive Income 6 13 4 (3 ) 17 (11 ) Total Recognized in Net Periodic Benefit Cost and Other Comprehensive Income $ 6 $ 12 $ 3 $ (3 ) $ 17 $ (9 )</t>
  </si>
  <si>
    <t>Schedule of Fair Value, Assets Measured on Recurring Basis, Unobservable Input Reconciliation</t>
  </si>
  <si>
    <t xml:space="preserve">The following tables presents the defined benefit plans assets measured at fair value and the basis for that measurement: December 31, 2017 (in millions) U.S. Plans Non-U.S. Plans Asset Class Level 1 Level 2 Level 3 Total % Level 1 Level 2 Level 3 Total % Cash and cash equivalents $ 1 $ — $ — $ 1 2 % $ 3 $ — $ — $ 3 2 % Equity Securities 12 31 — 43 69 % — 47 — 47 29 % Fixed Income Securities 18 — — 18 29 % — 46 — 46 29 % Other — — — — — % — 55 9 64 40 % Total Fair Value of Plan Assets $ 31 $ 31 $ — $ 62 100 % $ 3 $ 148 $ 9 $ 160 100 % December 31, 2016 (in millions) U.S. Plans Non-U.S. Plans Asset Class Level 1 Level 2 Level 3 Total % Level 1 Level 2 Level 3 Total % Cash and cash equivalents $ 3 $ — $ — $ 3 6 % $ — $ — $ — $ — — % Equity Securities 9 24 — 33 63 % — 61 — 61 44 % Fixed Income Securities 10 6 — 16 31 % — 60 — 60 43 % Other — — — — — % — 11 8 19 13 % Total Fair Value of Plan Assets $ 22 $ 30 $ — $ 52 100 % $ — $ 132 $ 8 $ 140 100 % </t>
  </si>
  <si>
    <t>Schedule of Allocation of Plan Assets</t>
  </si>
  <si>
    <t>The target asset allocations for our worldwide defined benefit pension plans were: 2017 2016 U.S. Non-U.S. U.S. Non-U.S. Equity investments 55% 28% 55% 41% Fixed income investments 23% 43% 25% 45% Real estate —% 4% —% 4% Other 22% 25% 20% 10% Total Investment Strategy 100% 100% 100% 100%</t>
  </si>
  <si>
    <t>Schedule of Expected Benefit Payments</t>
  </si>
  <si>
    <t>The following benefit payments, which reflect expected future service, as appropriate, are expected to be paid during the following years: Pension Benefits (in millions) U.S. Non-U.S. Total 2018 $ 2 $ 4 $ 6 2019 2 5 7 2020 2 5 7 2021 3 5 8 2022 3 5 8 Years 2023-2026 19 30 49</t>
  </si>
  <si>
    <t>Schedule of Assumptions Used</t>
  </si>
  <si>
    <t>Weighted-average assumptions used to determine benefit obligations at the plan measurement dates: Pension Benefits 2017 2016 2015 U.S. Non-U.S. U.S. Non-U.S. U.S. Non-U.S. Discount rate 3.8 % 2.9 % 4.2 % 3.2 % 4.3 % 3.9 % Rate of compensation increase n/a 0.8 % n/a 1.0 % n/a 1.0 % Weighted-average assumptions used to determine net periodic benefit cost for years ended December 31: Pension Benefits 2018 2017 2016 2015 U.S. Non-U.S. U.S. Non-U.S. U.S. Non-U.S. U.S. Non-U.S. Discount rate 3.8 % 3.1 % 4.2 % 3.1 % 4.3 % 3.9 % 4.0 % 3.4 % Expected return on plan assets 7.8 % 4.8 % 7.8 % 4.8 % 7.8 % 5.7 % 7.8 % 5.8 % Rate of compensation increase n/a 0.8 % n/a 0.8 % n/a 1.0 % n/a 1.1 %</t>
  </si>
  <si>
    <t>Income and Other Taxes (Tables)</t>
  </si>
  <si>
    <t>Schedule of Income before Income Tax, Domestic and Foreign</t>
  </si>
  <si>
    <t>ncome before income taxes (pre-tax (loss) income) was as follows: Year Ended December 31, (in millions) 2017 2016 2015 Domestic loss $ (91 ) $ (1,329 ) $ (654 ) Foreign income 75 102 80 Loss Before Income Taxes $ (16 ) $ (1,227 ) $ (574 )</t>
  </si>
  <si>
    <t>Schedule of Components of Income Tax Expense (Benefit)</t>
  </si>
  <si>
    <t>(Benefit) provision for income taxes were as follows: Year Ended December 31, (in millions) 2017 2016 2015 Federal Income Taxes Current $ 4 $ (116 ) $ (130 ) Deferred (233 ) (132 ) (99 ) Foreign Income Taxes Current 25 31 24 Deferred (3 ) (3 ) 6 State Income Taxes Current 8 1 (17 ) Deferred 6 (25 ) (22 ) Total Benefit $ (193 ) $ (244 ) $ (238 )</t>
  </si>
  <si>
    <t>Schedule of Effective Income Tax Rate Reconciliation</t>
  </si>
  <si>
    <t>A reconciliation of the U.S. federal statutory income tax rate to the consolidated effective income tax rate is as follows: Year Ended December 31, 2017 2016 2015 U.S. federal statutory income tax rate 35.0 % 35.0 % 35.0 % Nondeductible expenses (1) (155.9 )% (19.0 )% (1.3 )% Effect of tax law changes 1,282.4 % — % 0.9 % Change in valuation allowance for deferred tax assets (39.5 )% 0.1 % (1.0 )% State taxes, net of federal benefit 1.2 % 1.8 % 4.2 % Audit and other tax return adjustments — % 1.4 % 0.1 % Tax-exempt income, credits and incentives 38.9 % 0.7 % 0.7 % Foreign rate differential adjusted for U.S. taxation of foreign profits (2) 47.7 % 0.7 % 2.4 % Other (3.5 )% (0.8 )% 0.5 % Effective Income Tax Rate 1,206.3 % 19.9 % 41.5 % ____________ (1) In 2017, nondeductible expenses primarily related to the nondeductible portion of the goodwill and officers life insurance. (2) The “U.S. taxation of foreign profits” represents the U.S. tax, net of foreign tax credits, associated with actual and deemed repatriations of earnings from our non-U.S. subsidiaries, except for transition tax, which is reported on the line Effect of tax law changes.</t>
  </si>
  <si>
    <t>Schedule of Allocation of Income Tax Expense Benefit</t>
  </si>
  <si>
    <t xml:space="preserve">Total income tax expense (benefit) was allocated as follows: Year Ended December 31, (in millions) 2017 2016 2015 Pre-tax income $ (193 ) $ (244 ) $ (238 ) Discontinued operations (1) 3 — 81 Common shareholders' equity: Changes in defined benefit plans — 8 2 Stock option and incentive plans, net — — (6 ) Total Income Tax Benefit $ (190 ) $ (236 ) $ (161 ) _____________ (1) Refer to Note 3 – Assets/Liabilities Held for Sale for additional information regarding discontinued operations. </t>
  </si>
  <si>
    <t>Summary of Income Tax Contingencies</t>
  </si>
  <si>
    <t>A reconciliation of the beginning and ending amount of unrecognized tax benefits is as follows: (in millions) 2017 2016 2015 Balance at January 1 $ 14 $ 24 $ 32 Additions related to current year — 1 3 Additions related to prior years positions — — — Reductions related to prior years positions — (5 ) (10 ) Settlements with taxing authorities (1) — (5 ) — Currency 1 (1 ) (1 ) Balance at December 31 $ 15 $ 14 $ 24 _______________ (1) 2016 settlement results in $5 million cash paid.</t>
  </si>
  <si>
    <t>Schedule of Deferred Tax Assets and Liabilities</t>
  </si>
  <si>
    <t>The tax effects of temporary differences that give rise to significant portions of the deferred taxes were as follows: December 31, (in millions) 2017 2016 Deferred Tax Assets Net operating losses $ 41 $ 42 Operating reserves, accruals and deferrals 90 155 Deferred compensation 59 101 Pension 15 18 Other 45 44 Subtotal 250 360 Valuation allowance (35 ) (24 ) Total $ 215 $ 336 Deferred Tax Liabilities Unearned income $ 134 $ 217 Intangibles and goodwill 413 680 Depreciation 10 15 Other 25 29 Total $ 582 $ 941 Total Deferred Taxes, Net $ (367 ) $ (605 )</t>
  </si>
  <si>
    <t>Shareholders' Equity (Tables)</t>
  </si>
  <si>
    <t>Schedule of Stock-based Compensation Expense, Tax Effect</t>
  </si>
  <si>
    <t>Stock-based compensation expense was as follows: Year Ended December 31, (in millions) 2017 2016 2015 Stock-based compensation expense, pre-tax $ 42 $ 23 $ 19 Income tax benefit recognized in earnings 17 9 7</t>
  </si>
  <si>
    <t>Schedule of Disclosure of Share-based Compensation Arrangements by Share-based Payment Award</t>
  </si>
  <si>
    <t>Summary of Stock-based Compensation Activity 2017 2016 2015 (shares in thousands) Shares Weighted Average Grant Date Fair Value Shares Weighted Average Grant Date Fair Value Shares Weighted Average Grant Date Fair Value Restricted Stock Units / Shares Outstanding at January 1 1,961 $ 13.99 782 $ 11.70 3,422 $ 8.47 Granted 1,988 16.75 2,602 9.61 260 11.86 Vested (215 ) 19.98 (119 ) 9.43 (2,768 ) 7.83 Canceled (609 ) 15.88 (121 ) 10.55 (132 ) 9.52 Impact of spin-off (1) — n/a (1,183 ) n/a — n/a Outstanding at December 31 3,125 16.29 1,961 13.99 782 11.70 Performance Stock Units / Shares Outstanding at January 1 4,926 $ 13.99 7,522 $ 11.57 5,771 $ 11.68 Granted 3,933 16.76 1,850 9.35 3,583 10.68 Vested (1,696 ) 19.67 — — (610 ) 7.88 Canceled (1,734 ) 17.46 (1,478 ) 11.96 (1,222 ) 11.36 Impact of spin-off (1) — n/a (2,968 ) n/a — n/a Outstanding at December 31 5,429 16.55 4,926 13.99 7,522 11.57</t>
  </si>
  <si>
    <t>Schedule of Unrecognized Compensation Cost, Nonvested Awards</t>
  </si>
  <si>
    <t xml:space="preserve">The total unrecognized compensation cost related to non-vested stock-based awards at December 31, 2017 was as follows (in millions) : Awards Unrecognized Compensation Remaining Weighted-Average Vesting Period (Years) Restricted Stock Units / Shares $ 27 1.9 Performance Stock Units / Shares 30 1.6 Total $ 57 </t>
  </si>
  <si>
    <t>Schedule of Aggregate intrinsic value restricted stock and performance shares compensation awards</t>
  </si>
  <si>
    <t>The aggregate intrinsic value of outstanding RSUs and PSs awards was as follows (in millions) : Awards December 31, 2017 Restricted Stock Units / Shares $ 50 Performance Stock Units / Shares 88</t>
  </si>
  <si>
    <t>Schedule of Stock options outstanding and exercisable</t>
  </si>
  <si>
    <t>Information related to stock options outstanding and exercisable at December 31, 2017 was as follows: (in millions) Options Outstanding Exercisable Aggregate intrinsic value $ 6 $ 6 Weighted-average remaining contractual life (years) 1.3 1.3</t>
  </si>
  <si>
    <t>Schedule of Vested and exercised stock based awards total intrinsic value and tax benefit realized</t>
  </si>
  <si>
    <t>The total intrinsic value and actual tax benefit realized for vested and exercised stock-based awards were as follows: (in millions) December 31, 2017 December 31, 2016 December 31, 2015 Awards Total Intrinsic Value Cash Received Tax Benefit Total Intrinsic Value Cash Received Tax Benefit Total Intrinsic Value Cash Received Tax Benefit Restricted Stock Units / Shares $ 3 $ — $ 1 $ 1 $ — $ — $ 30 $ — $ 11 Performance Stock Units / Shares 25 — 10 — — — 7 — 2 Stock Options 3 6 1 3 9 1 14 19 5</t>
  </si>
  <si>
    <t>Other Comprehensive (Loss) Income (Tables)</t>
  </si>
  <si>
    <t>Schedule of Amounts Recognized in Other Comprehensive Income (Loss)</t>
  </si>
  <si>
    <t xml:space="preserve">Other Comprehensive Loss is comprised of the following: Year Ended December 31, 2017 2016 2015 (in millions) Pre-tax Net of Tax Pre-tax Net of Tax Pre-tax Net of Tax Translation Adjustments Gains (Losses) $ 35 $ 35 $ (135 ) $ (135 ) $ (60 ) $ (60 ) Unrealized Gains (Losses): Changes in fair value of cash flow hedges gains (losses) 1 1 (2 ) (1 ) (4 ) (2 ) Changes in cash flow hedges reclassed to earnings (1) 2 1 2 1 5 3 Net Unrealized Gains (Losses) 3 2 — — 1 1 Defined Benefit Plans Gains (Losses) Net actuarial/prior service gains (losses) (5 ) (4 ) (31 ) (23 ) 5 4 Actuarial loss amortization/settlement (2) 2 2 1 1 2 2 Other gains (losses) (3) (4 ) (3 ) 3 2 2 1 Changes in Defined Benefit Plans Gains (Losses) (7 ) (5 ) (27 ) (20 ) 9 7 Other Comprehensive Income (Loss) $ 31 $ 32 $ (162 ) $ (155 ) $ (50 ) $ (52 ) _____________________________ (1) Reclassified to Cost of sales - refer to Note 9 – Financial Instruments for additional information regarding our cash flow hedges. (2) Reclassified to Total Net Periodic Benefit Cost - refer to Note 11 – Employee Benefit Plans for additional information. (3) Primarily represents currency impact on cumulative amount of benefit plan net actuarial losses and prior service credits in AOCL. </t>
  </si>
  <si>
    <t>Schedule of Accumulated Other Comprehensive Income (Loss)</t>
  </si>
  <si>
    <t>AOCL is comprised of the following: December 31, (in millions) 2017 2016 2015 Cumulative translation adjustments (1) $ (437 ) $ (472 ) $ (147 ) Other unrealized losses, net 1 (1 ) (1 ) Benefit plans net actuarial losses and prior service credits (58 ) (53 ) (33 ) Total Accumulated Other Comprehensive Loss $ (494 ) $ (526 ) $ (181 ) _____________________________ (1) 2016 includes $190 million of AOCL transferred from former parent as part of the spin-off.</t>
  </si>
  <si>
    <t>Earnings per Share (Tables)</t>
  </si>
  <si>
    <t>Basic and Diluted Earnings per Share</t>
  </si>
  <si>
    <t>The following table sets forth the computation of basic and diluted earnings per share of common stock: Year Ended December 31, (in millions, shares in thousands) 2017 2016 2015 Basic Earnings (Loss) per Share: Net income (loss) from continuing operations attributable to Conduent $ 177 $ (983 ) $ (336 ) Accrued dividends on preferred stock (10 ) — — Adjusted Net Income (Loss) From Continuing Operations Available to Common Shareholders 167 (983 ) (336 ) Net income (loss) from discontinued operations attributable to Conduent 4 — (78 ) Adjusted Net Income (Loss) Available to Common Shareholders $ 171 $ (983 ) $ (414 ) Weighted-average common shares outstanding 204,007 202,875 202,875 Basic Earnings (Loss) per Share: Continuing operations $ 0.82 $ (4.85 ) $ (1.65 ) Discontinued operations 0.02 — (0.39 ) Basic Earnings (Loss) per Share $ 0.84 $ (4.85 ) $ (2.04 ) Diluted Earnings (Loss) per Share: Net income (loss) from continuing operations attributable to Conduent $ 177 $ (983 ) $ (336 ) Accrued dividends on preferred stock (10 ) — — Adjusted Net Income (Loss) From Continuing Operations Available to Common Shareholders 167 (983 ) (336 ) Net income (loss) from discontinued operations attributable to Conduent 4 — (78 ) Adjusted Net Income (Loss) Available to Common Shareholders $ 171 $ (983 ) $ (414 ) Weighted-average common shares outstanding 204,007 202,875 202,875 Common shares issuable with respect to: Stock options 195 — — Restricted stock and performance units / shares 2,491 — — Convertible preferred stock — — — Adjusted Weighted Average Common Shares Outstanding 206,693 202,875 202,875 Diluted Earnings (Loss) per Share: Continuing operations $ 0.81 $ (4.85 ) $ (1.65 ) Discontinued operations 0.02 — (0.39 ) Diluted Earnings (Loss) per Share $ 0.83 $ (4.85 ) $ (2.04 ) The following securities were not included in the computation of diluted earnings per share as they were either contingently issuable shares or shares that if included would have been anti-dilutive (shares in thousands): Stock Options — 857 — Restricted stock and performance shares 2,568 5,719 — Convertible preferred stock 5,393 5,393 — Total Securities 7,961 11,969 —</t>
  </si>
  <si>
    <t>Related Party and Former Parent Investment (Tables)</t>
  </si>
  <si>
    <t>Related Party Transaction [Line Items]</t>
  </si>
  <si>
    <t>Allocation of related party expenses [Table Text Block]</t>
  </si>
  <si>
    <t>Where possible, these costs were allocated based on direct usage, with the remainder allocated on a basis of costs, headcount and/or other measures we have determined as reasonable. Year Ended December 31, (in millions) 2016 2015 Research and development $ 25 $ 43 Selling, general and administrative 140 127 Total Allocated Corporate Expenses $ 165 $ 170</t>
  </si>
  <si>
    <t>Schedule of Related Party Transactions [Table Text Block]</t>
  </si>
  <si>
    <t>The components of Net transfers to former parent and the reconciliation to the corresponding amount presented on the Consolidated Statements of Cash Flows are as follows: (in millions) Year Ended December 31, 2016 2015 Cash pooling and general financing activities $ (466 ) $ (396 ) Corporate cost allocations 165 170 Income taxes (157 ) 168 Divestitures and acquisitions, net 54 (742 ) Capitalization of related party notes payable — 1,017 Total net transfers (to) from former parent (404 ) 217 Stock-based compensation (23 ) (19 ) Capitalization of related party notes payable — (1,017 ) Net payments on notes payable with former parent company (1,132 ) (91 ) Other, net (161 ) 147 Total Net payments to former parent company per Consolidated Statements of Cash Flows $ (1,720 ) $ (763 )</t>
  </si>
  <si>
    <t>Basis of Presentation and Summary of Significant Accounting Policies (Details) - USD ($) $ in Millions</t>
  </si>
  <si>
    <t>3 Months Ended</t>
  </si>
  <si>
    <t>Mar. 31, 2017</t>
  </si>
  <si>
    <t>Restricted Cash, Current</t>
  </si>
  <si>
    <t>Corporate allocations</t>
  </si>
  <si>
    <t>Customer-related deferred set-up transition and inducement costs</t>
  </si>
  <si>
    <t>Deferred set-up costs, current</t>
  </si>
  <si>
    <t>Amortization of Customer Contract Costs CY Plus 1</t>
  </si>
  <si>
    <t>Amortization of Customer Contract Costs CY Plus 2</t>
  </si>
  <si>
    <t>Amortization of Customer Contract Costs CY Plus 3</t>
  </si>
  <si>
    <t>Amortization of Customer Contract Costs CY Plus 4</t>
  </si>
  <si>
    <t>Amortization of Customer Contract Costs CY Plus 5</t>
  </si>
  <si>
    <t>Amortization of Customer Contract Costs CY Plus 6 and Beyond</t>
  </si>
  <si>
    <t>Continuing Operations [Member]</t>
  </si>
  <si>
    <t>Weighted average life, services revenue, deferred set-up costs</t>
  </si>
  <si>
    <t>9 years</t>
  </si>
  <si>
    <t>8 years</t>
  </si>
  <si>
    <t>Segment Reporting - Segment Revenue and Segment Profit (Loss) (Details) $ in Millions</t>
  </si>
  <si>
    <t>Dec. 31, 2017USD ($)primaryreportablesegment</t>
  </si>
  <si>
    <t>Dec. 31, 2016USD ($)</t>
  </si>
  <si>
    <t>Dec. 31, 2015USD ($)</t>
  </si>
  <si>
    <t>Segment Reporting Information [Line Items]</t>
  </si>
  <si>
    <t>Reportable segments, number | primaryreportablesegment</t>
  </si>
  <si>
    <t>Related party revenue</t>
  </si>
  <si>
    <t>Inter-company revenue</t>
  </si>
  <si>
    <t>Depreciation and Amortization, excluding Amortization of Acquired Intangible Assets</t>
  </si>
  <si>
    <t>Segment profit (loss)</t>
  </si>
  <si>
    <t>Commercial Industries [Member]</t>
  </si>
  <si>
    <t>Public Sector [Member]</t>
  </si>
  <si>
    <t>Other [Member]</t>
  </si>
  <si>
    <t>Segment Reporting - Reconciliation Of Operating Profit (Loss) (Details) - USD ($) $ in Millions</t>
  </si>
  <si>
    <t>Reconciling items:</t>
  </si>
  <si>
    <t>Total Segment Profit (Loss)</t>
  </si>
  <si>
    <t>Goodwill, Impairment Loss</t>
  </si>
  <si>
    <t>Business transformation costs</t>
  </si>
  <si>
    <t>Segment Reporting - Revenue and Long-lived Assets by Geography (Details) - USD ($) $ in Millions</t>
  </si>
  <si>
    <t>Long-Lived Assets</t>
  </si>
  <si>
    <t>United States</t>
  </si>
  <si>
    <t>Europe</t>
  </si>
  <si>
    <t>Other areas</t>
  </si>
  <si>
    <t>_(1)Long-lived assets are comprised of (i) Land, buildings and equipment, net, (ii) Internal use software, net and (iii) Product software,</t>
  </si>
  <si>
    <t>Assets/Liabilities Held for Sale Divestitures Balance Sheet Accounts (Details) - USD ($) $ in Millions</t>
  </si>
  <si>
    <t>Product Software, net</t>
  </si>
  <si>
    <t>Accrued compensation</t>
  </si>
  <si>
    <t>Pension and other benefit obligations</t>
  </si>
  <si>
    <t>Total Liabilities held for sale</t>
  </si>
  <si>
    <t>Divestitures (Details) - USD ($) $ in Millions</t>
  </si>
  <si>
    <t>Mar. 31, 2016</t>
  </si>
  <si>
    <t>Income tax expense - discontinued operations</t>
  </si>
  <si>
    <t>Loss from discontinued operations, net of tax</t>
  </si>
  <si>
    <t>ITO [Member]</t>
  </si>
  <si>
    <t>Discontinued operations, gain (loss) from disposal of discontinued operations adjustment before tax</t>
  </si>
  <si>
    <t>Discontinued Operation, Gain (Loss) on Disposal of Discontinued Operation, Net of Tax</t>
  </si>
  <si>
    <t>Additional Pre-tax loss on disposal and adjustment to final sales price</t>
  </si>
  <si>
    <t>Payment/adjustment to sales price</t>
  </si>
  <si>
    <t>Income (loss) from operations</t>
  </si>
  <si>
    <t>Loss on disposal</t>
  </si>
  <si>
    <t>Net income (loss) before income taxes</t>
  </si>
  <si>
    <t>Operating lease rent expense</t>
  </si>
  <si>
    <t>Defined contribution plans</t>
  </si>
  <si>
    <t>Cost of additions to land, buildings, and equipment</t>
  </si>
  <si>
    <t>Refer to Note 3 – Assets/Liabilities Held for Sale for additional information regarding discontinued operations.</t>
  </si>
  <si>
    <t>Accounts Receivable, Net (Details) - USD ($) $ in Millions</t>
  </si>
  <si>
    <t>Accounts, Notes, Loans and Financing Receivable [Line Items]</t>
  </si>
  <si>
    <t>Accounts Receivable, Net, Current</t>
  </si>
  <si>
    <t>Billable contracts receivable to be invoiced in the subsequent month</t>
  </si>
  <si>
    <t>Accounts receivable sales</t>
  </si>
  <si>
    <t>Accounts Receivable [Member]</t>
  </si>
  <si>
    <t>Amounts billed or billable</t>
  </si>
  <si>
    <t>Unbilled contract receivables</t>
  </si>
  <si>
    <t>Allowance for doubtful accounts</t>
  </si>
  <si>
    <t>Estimated increase (decrease) to operating cash flows</t>
  </si>
  <si>
    <t>Represents the difference between current and prior year fourth quarter receivable sales adjusted for the effects of: (i) deferred proceeds, (ii) collections prior to the end of the year and (iii) currency.</t>
  </si>
  <si>
    <t>Land, Buildings, Equipment and Software, Net (Details) - USD ($) $ in Millions</t>
  </si>
  <si>
    <t>Property, Plant, Equipment and Software [Line Items]</t>
  </si>
  <si>
    <t>Land, buildings and equipment, gross</t>
  </si>
  <si>
    <t>Accumulated depreciation</t>
  </si>
  <si>
    <t>Land, Buildings and Equipment, Net</t>
  </si>
  <si>
    <t>Land [Member]</t>
  </si>
  <si>
    <t>Land</t>
  </si>
  <si>
    <t>Building and building equipment [Member]</t>
  </si>
  <si>
    <t>Buildings and Improvements, Gross</t>
  </si>
  <si>
    <t>Leasehold Improvements [Member]</t>
  </si>
  <si>
    <t>Leasehold Improvements, Gross</t>
  </si>
  <si>
    <t>Office furniture and equipment [Member]</t>
  </si>
  <si>
    <t>Furniture and Fixtures, Gross</t>
  </si>
  <si>
    <t>Other Land, Building, Equipment and Software</t>
  </si>
  <si>
    <t>Construction in progress [Member]</t>
  </si>
  <si>
    <t>Construction in Progress, Gross</t>
  </si>
  <si>
    <t>Minimum [Member] | Building and building equipment [Member]</t>
  </si>
  <si>
    <t>Property, Plant and Equipment, Useful Life</t>
  </si>
  <si>
    <t>25 years</t>
  </si>
  <si>
    <t>Minimum [Member] | Office furniture and equipment [Member]</t>
  </si>
  <si>
    <t>3 years</t>
  </si>
  <si>
    <t>Minimum [Member] | Other [Member]</t>
  </si>
  <si>
    <t>4 years</t>
  </si>
  <si>
    <t>Maximum [Member] | Building and building equipment [Member]</t>
  </si>
  <si>
    <t>50 years</t>
  </si>
  <si>
    <t>Maximum [Member] | Office furniture and equipment [Member]</t>
  </si>
  <si>
    <t>15 years</t>
  </si>
  <si>
    <t>Maximum [Member] | Other [Member]</t>
  </si>
  <si>
    <t>20 years</t>
  </si>
  <si>
    <t>Land, Buildings, Equipment and Software, Net - Depreciation Expense, Operating Lease Rent Expense, Minimum Operating Lease Commitments (Details) - USD ($) $ in Millions</t>
  </si>
  <si>
    <t>Depreciation expense</t>
  </si>
  <si>
    <t>Capital Leased Property Plant and Equipment Net Book Value</t>
  </si>
  <si>
    <t>Amortization of Internal Use Software</t>
  </si>
  <si>
    <t>Operating Leases, Future Minimum Payments Due, Fiscal Year Maturity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apitalized Computer Software, Additions</t>
  </si>
  <si>
    <t>Land, Buildings, Equipment and Software, Net - Internal Use Software (Details) - USD ($) $ in Millions</t>
  </si>
  <si>
    <t>Product software</t>
  </si>
  <si>
    <t>Internal use software</t>
  </si>
  <si>
    <t>Internal Use and Product Software, Useful Lives Minimum</t>
  </si>
  <si>
    <t>1 year</t>
  </si>
  <si>
    <t>Internal Use and Product Software, Useful Lives Maximum</t>
  </si>
  <si>
    <t>7 years</t>
  </si>
  <si>
    <t>Government services [Member]</t>
  </si>
  <si>
    <t>Software Implementation Charge - Cost of Goods Sold</t>
  </si>
  <si>
    <t>Capitalized Computer Software, Impairments</t>
  </si>
  <si>
    <t>Goodwill and Intangible Assets, Net - Goodwill (Details) - USD ($) $ in Millions</t>
  </si>
  <si>
    <t>Goodwill [Roll Forward]</t>
  </si>
  <si>
    <t>Beginning Balance, Goodwill</t>
  </si>
  <si>
    <t>Foreign currency translation</t>
  </si>
  <si>
    <t>Goodwill, disposal during year</t>
  </si>
  <si>
    <t>Ending Balance, Goodwill</t>
  </si>
  <si>
    <t>Commercial Industries segment [Member]</t>
  </si>
  <si>
    <t>RSA Medical LLC [Member]</t>
  </si>
  <si>
    <t>Goodwill acquired during period</t>
  </si>
  <si>
    <t>RSA Medical LLC [Member] | Commercial Industries segment [Member]</t>
  </si>
  <si>
    <t>RSA Medical LLC [Member] | Public Sector [Member]</t>
  </si>
  <si>
    <t>Nuova Karel Solutions [Member]</t>
  </si>
  <si>
    <t>Nuova Karel Solutions [Member] | Commercial Industries segment [Member]</t>
  </si>
  <si>
    <t>Nuova Karel Solutions [Member] | Public Sector [Member]</t>
  </si>
  <si>
    <t>Goodwill held for sale</t>
  </si>
  <si>
    <t>Disposal Group, Held-for-sale, Not Discontinued Operations [Member] | Commercial Industries segment [Member]</t>
  </si>
  <si>
    <t>Disposal Group, Held-for-sale, Not Discontinued Operations [Member] | Public Sector [Member]</t>
  </si>
  <si>
    <t>Goodwill and Intangible Assets, Net - Intangible Assets by Major Class (Details) - USD ($) $ in Millions</t>
  </si>
  <si>
    <t>Finite-Lived Intangible Assets [Line Items]</t>
  </si>
  <si>
    <t>Gross Carrying Amount</t>
  </si>
  <si>
    <t>Accumulated Amortization</t>
  </si>
  <si>
    <t>Net Amount</t>
  </si>
  <si>
    <t>Amortization of Intangible Assets</t>
  </si>
  <si>
    <t>Finite-Lived Intangible Assets, Net, Amortization Expense, Fiscal Year Maturity [Abstract]</t>
  </si>
  <si>
    <t>Customer relationships [Member]</t>
  </si>
  <si>
    <t>Weighted Average Amortization Useful Life</t>
  </si>
  <si>
    <t>12 years</t>
  </si>
  <si>
    <t>Technology, patents and non-compete [Member]</t>
  </si>
  <si>
    <t>Restructuring and Asset Impairment Charges (Details) - USD ($) $ in Millions</t>
  </si>
  <si>
    <t>Restructuring Cost and Reserve [Line Items]</t>
  </si>
  <si>
    <t>Net current period restructuring charges, continuing operations</t>
  </si>
  <si>
    <t>Restructuring reserve [Roll Forward]</t>
  </si>
  <si>
    <t>Balance at beginning of period</t>
  </si>
  <si>
    <t>Restructuring provision</t>
  </si>
  <si>
    <t>Reversals of prior accruals</t>
  </si>
  <si>
    <t>Restructuring liabilities held for sale</t>
  </si>
  <si>
    <t>Total Net Current Period Charges</t>
  </si>
  <si>
    <t>Charges against reserve and currency</t>
  </si>
  <si>
    <t>Balance at end of period</t>
  </si>
  <si>
    <t>Strategic transformation costs</t>
  </si>
  <si>
    <t>All Other Segments [Member]</t>
  </si>
  <si>
    <t>Employee Severance [Member]</t>
  </si>
  <si>
    <t>Lease Cancellation and Other Costs [Member]</t>
  </si>
  <si>
    <t>Asset Impairments [Member]</t>
  </si>
  <si>
    <t>(1)Refer to Note 5 – Land, Buildings, Equipment and Software, Net for additional information regarding the asset impairment in 2016 and 2015</t>
  </si>
  <si>
    <t>Debt - Long-term Debt (Details) € in Millions, $ in Millions</t>
  </si>
  <si>
    <t>Dec. 31, 2016EUR (€)</t>
  </si>
  <si>
    <t>Dec. 31, 2017USD ($)</t>
  </si>
  <si>
    <t>Dec. 07, 2016USD ($)</t>
  </si>
  <si>
    <t>Debt Instrument [Line Items]</t>
  </si>
  <si>
    <t>Debt issuance costs and unamortized discounts</t>
  </si>
  <si>
    <t>Less: current maturities</t>
  </si>
  <si>
    <t>Total Long-term Debt</t>
  </si>
  <si>
    <t>Long-term debt from continuing operations, maturities, repayments of principal debt in next twelve months</t>
  </si>
  <si>
    <t>Long-term Debt from Continuing Operations, Maturities, Repayments of Principal Debt in Year Two</t>
  </si>
  <si>
    <t>Long-term Debt from Continuing Operations, Maturities, Repayments of Principal in Year Three</t>
  </si>
  <si>
    <t>Long-term Debt from Continuing Operations, Maturities, Repayments of Principal in Year Four</t>
  </si>
  <si>
    <t>Long-term Debt from Continuing Operations, Maturities, Repayments of Principal in Year Five</t>
  </si>
  <si>
    <t>Long-term Debt from Continuing Operations, Maturities, Repayments of Principal after Year Five</t>
  </si>
  <si>
    <t>Long-term Debt from Continuing Operations, Gross</t>
  </si>
  <si>
    <t>Long-term Debt Maturities, Current Year by Quarter, First</t>
  </si>
  <si>
    <t>Long-term Debt Maturities, Subsequent Year by Quarter, Second</t>
  </si>
  <si>
    <t>Long-term Debt Maturities, Current Year by Quarter, Third</t>
  </si>
  <si>
    <t>Long-term Debt Maturities, Current Year by Quarter, Fourth</t>
  </si>
  <si>
    <t>Term Loan A due 2021 [Member]</t>
  </si>
  <si>
    <t>Debt, Weighted Average Interest Rate</t>
  </si>
  <si>
    <t>3.11%</t>
  </si>
  <si>
    <t>Long term debt, net of translation</t>
  </si>
  <si>
    <t>Principal debt</t>
  </si>
  <si>
    <t>Proceeds from Issuance of Debt</t>
  </si>
  <si>
    <t>Term Loan B due 2023 [Member]</t>
  </si>
  <si>
    <t>6.79%</t>
  </si>
  <si>
    <t>Senior Notes due 2024 [Member]</t>
  </si>
  <si>
    <t>10.91%</t>
  </si>
  <si>
    <t>Capital Lease Obligations [Member]</t>
  </si>
  <si>
    <t>4.39%</t>
  </si>
  <si>
    <t>Principal Debt Balance</t>
  </si>
  <si>
    <t>Quarterly long-term debt maturities for 2018 are $21 million, $21 million, $21 million and $19 million for the first, second, third and fourth quarters, respectively</t>
  </si>
  <si>
    <t>Represents weighted average effective interest rate which includes the effect of discounts and premiums on issued debt.</t>
  </si>
  <si>
    <t>Debt - Commercial Paper and Credit Facility (Details) € in Millions, $ in Millions</t>
  </si>
  <si>
    <t>Mar. 31, 2017USD ($)</t>
  </si>
  <si>
    <t>Line of Credit Facility [Line Items]</t>
  </si>
  <si>
    <t>credit facility annual facility fee - low</t>
  </si>
  <si>
    <t>0.35%</t>
  </si>
  <si>
    <t>credit facility annual facility fee - high</t>
  </si>
  <si>
    <t>0.40%</t>
  </si>
  <si>
    <t>Line of Credit Facility, Fair Value of Amount Outstanding</t>
  </si>
  <si>
    <t>Letters of Credit Outstanding, Amount</t>
  </si>
  <si>
    <t>Deferred Finance Costs, Own-share Lending Arrangement, Issuance Costs, Amortization Expense</t>
  </si>
  <si>
    <t>Revolving Credit Facility [Member]</t>
  </si>
  <si>
    <t>Credit Facility All-in Interest Rate, Low</t>
  </si>
  <si>
    <t>1.00%</t>
  </si>
  <si>
    <t>Credit Facility All-in Interest Rate, High</t>
  </si>
  <si>
    <t>1.50%</t>
  </si>
  <si>
    <t>LIBOR Plus All-in Spread, Low</t>
  </si>
  <si>
    <t>2.00%</t>
  </si>
  <si>
    <t>LIBOR All-in Spread, High</t>
  </si>
  <si>
    <t>2.50%</t>
  </si>
  <si>
    <t>Credit Facility Leverage Terms Low</t>
  </si>
  <si>
    <t>225.00%</t>
  </si>
  <si>
    <t>Credit Facility Leverage Terms</t>
  </si>
  <si>
    <t>100.00%</t>
  </si>
  <si>
    <t>Credit Facility Leverage Terms Foreign Subsidiary</t>
  </si>
  <si>
    <t>65.00%</t>
  </si>
  <si>
    <t>Credit Facility Subsidiary Leverage Terms Low</t>
  </si>
  <si>
    <t>Credit Facility Subsidiary Leverage Terms High</t>
  </si>
  <si>
    <t>Credit Facility Subsidiary Leverage Terms Low after Sept 30, 2018</t>
  </si>
  <si>
    <t>Credit Facility Leverage Terms High after September 30, 2018</t>
  </si>
  <si>
    <t>3.00%</t>
  </si>
  <si>
    <t>Letter of Credit [Member]</t>
  </si>
  <si>
    <t>Letter of credit sub-facility</t>
  </si>
  <si>
    <t>Line of Credit Facility, Maximum Borrowing Capacity</t>
  </si>
  <si>
    <t>Senior Notes due 2019 - 2.77% [Member]</t>
  </si>
  <si>
    <t>Debt Instrument, Interest Rate, Stated Percentage</t>
  </si>
  <si>
    <t>10.50%</t>
  </si>
  <si>
    <t>Deferred finance costs, net</t>
  </si>
  <si>
    <t>Debt Instrument, Redemption, Period Two [Member] | Senior Notes [Member]</t>
  </si>
  <si>
    <t>Debt Instrument, Redemption Price, Percentage</t>
  </si>
  <si>
    <t>Debt Instrument, Redemption, Period One [Member] | Senior Notes [Member]</t>
  </si>
  <si>
    <t>110.50%</t>
  </si>
  <si>
    <t>Debt Instrument, Redemption Percentage</t>
  </si>
  <si>
    <t>35.00%</t>
  </si>
  <si>
    <t>Debt - Interest Income/Expense (Details) - USD ($) $ in Millions</t>
  </si>
  <si>
    <t>Interest Paid</t>
  </si>
  <si>
    <t>Interest Expense</t>
  </si>
  <si>
    <t>Interest Income</t>
  </si>
  <si>
    <t>Financial Instruments - Foreign Exchange Risk Management (Details) $ in Millions</t>
  </si>
  <si>
    <t>Foreign Exchange Contracts [Line Items]</t>
  </si>
  <si>
    <t>Average Maturity of Foreign Exchange Hedging Contracts - within Three Months</t>
  </si>
  <si>
    <t>68.00%</t>
  </si>
  <si>
    <t>Average Maturity of Foreign Exchange Hedging Contracts - within Three and Six Months</t>
  </si>
  <si>
    <t>12.00%</t>
  </si>
  <si>
    <t>Average Maturity of Foreign Exchange Hedging Contracts - within Six and Twelve Months</t>
  </si>
  <si>
    <t>15.00%</t>
  </si>
  <si>
    <t>Average Maturity of Foreign Exchange Hedging Contracts - greater than twelve months</t>
  </si>
  <si>
    <t>5.00%</t>
  </si>
  <si>
    <t>Summary of Foreign Exchange Hedging Positions [Abstract]</t>
  </si>
  <si>
    <t>Gross Notional Value</t>
  </si>
  <si>
    <t>Philippine Peso U.S. Dollar [Member]</t>
  </si>
  <si>
    <t>Indian Rupee U S Dollar Member</t>
  </si>
  <si>
    <t>Mexican Peso U. S. Dollar [Member]</t>
  </si>
  <si>
    <t>All Other Currency [Member]</t>
  </si>
  <si>
    <t>Foreign exchange contract [Member]</t>
  </si>
  <si>
    <t>Fair Value Asset (Liability)</t>
  </si>
  <si>
    <t>Foreign exchange contract [Member] | Philippine Peso U.S. Dollar [Member]</t>
  </si>
  <si>
    <t>Foreign exchange contract [Member] | Indian Rupee U S Dollar Member</t>
  </si>
  <si>
    <t>Foreign exchange contract [Member] | Mexican Peso U. S. Dollar [Member]</t>
  </si>
  <si>
    <t>Foreign exchange contract [Member] | All Other Currency [Member]</t>
  </si>
  <si>
    <t>Represents the net receivable (payable) amount included in the Consolidated Balance Sheet at December 31, 2017.</t>
  </si>
  <si>
    <t>Fair Value of Financial Assets and Liabilities - Recurring (Details) - USD ($) $ in Millions</t>
  </si>
  <si>
    <t>Dec. 31, 2018</t>
  </si>
  <si>
    <t>Fair Value, Measurements, Recurring [Member] | Significant Other Observable Inputs (Level 2) [Member]</t>
  </si>
  <si>
    <t>Assets:</t>
  </si>
  <si>
    <t>Deferred compensation investments in cash surrender life insurance</t>
  </si>
  <si>
    <t>Deferred compensation investments in mutual funds</t>
  </si>
  <si>
    <t>Liabilities:</t>
  </si>
  <si>
    <t>Foreign exchange contracts - forwards</t>
  </si>
  <si>
    <t>Deferred compensation plan liabilities</t>
  </si>
  <si>
    <t>Fair Value, Measurements, Recurring [Member] | Significant Other Observable Inputs (Level 2) [Member] | Foreign exchange contracts - forwards [Member]</t>
  </si>
  <si>
    <t>Scenario, Forecast [Member]</t>
  </si>
  <si>
    <t>Coli Plan Termination</t>
  </si>
  <si>
    <t>Fair Value of Financial Assets and Liabilities - Nonrecurring (Details) - Fair Value, Measurements, Nonrecurring [Member] - USD ($) $ in Millions</t>
  </si>
  <si>
    <t>Carrying Amount [Member]</t>
  </si>
  <si>
    <t>Fair Value, Balance Sheet Grouping, Financial Statement Captions [Line Items]</t>
  </si>
  <si>
    <t>Short-term debt</t>
  </si>
  <si>
    <t>Fair Value [Member]</t>
  </si>
  <si>
    <t>Employee Benefit Plans (Details) - USD ($) $ in Millions</t>
  </si>
  <si>
    <t>Change in Plan Assets:</t>
  </si>
  <si>
    <t>Fair value of plan assets -beginning</t>
  </si>
  <si>
    <t>Fair Value of Plan Assets - ending</t>
  </si>
  <si>
    <t>Amounts Recognized in the Consolidated Balance Sheets:</t>
  </si>
  <si>
    <t>Foreign Plan [Member]</t>
  </si>
  <si>
    <t>Defined Benefit Plan, Change in Benefit Obligation [Roll Forward]</t>
  </si>
  <si>
    <t>Benefit obligation - beginning</t>
  </si>
  <si>
    <t>Service cost</t>
  </si>
  <si>
    <t>Interest cost</t>
  </si>
  <si>
    <t>Actuarial loss</t>
  </si>
  <si>
    <t>Currency exchange rate changes</t>
  </si>
  <si>
    <t>Benefits paid/settlements</t>
  </si>
  <si>
    <t>Benefit obligation - ending</t>
  </si>
  <si>
    <t>Actual return on plan assets</t>
  </si>
  <si>
    <t>Employer contribution</t>
  </si>
  <si>
    <t>Net Funded Status</t>
  </si>
  <si>
    <t>Accrued compensation and benefit costs</t>
  </si>
  <si>
    <t>Pension liabilities held for sale</t>
  </si>
  <si>
    <t>Net Amounts Recognized</t>
  </si>
  <si>
    <t>Defined Benefit Plan, Accumulated Other Comprehensive (Income) Loss, before Tax [Abstract]</t>
  </si>
  <si>
    <t>Net actuarial loss</t>
  </si>
  <si>
    <t>Pension Plan [Member] | UNITED KINGDOM</t>
  </si>
  <si>
    <t>Pension Plan [Member] | Canada</t>
  </si>
  <si>
    <t>Pension Plan [Member] | Funded and Unfunded Plans [Member]</t>
  </si>
  <si>
    <t>Pension Plan [Member] | Defined Benefit Pension Plans - Total Underfunded and Unfunded Plans [Member] | United States</t>
  </si>
  <si>
    <t>Pension Plan [Member] | Funded [Member] | Pension Plans All Other Countries [Member]</t>
  </si>
  <si>
    <t>Pension Plan [Member] | Underfunded [Member] | Pension Plans All Other Countries [Member]</t>
  </si>
  <si>
    <t>Includes under-funded and un-funded plans.</t>
  </si>
  <si>
    <t>Employee Benefit Plans - Accumulated Benefit Obligation in Excess of Plan Assets (Details) - USD ($) $ in Millions</t>
  </si>
  <si>
    <t>Total Underfunded and Unfunded Plans [Member]</t>
  </si>
  <si>
    <t>Defined Benefit Plan Disclosure [Line Items]</t>
  </si>
  <si>
    <t>Projected benefit obligation</t>
  </si>
  <si>
    <t>Accumulated Benefit Obligation</t>
  </si>
  <si>
    <t>Fair value of plan assets</t>
  </si>
  <si>
    <t>Pension Benefit Obligation</t>
  </si>
  <si>
    <t>United States | Underfunded [Member]</t>
  </si>
  <si>
    <t>United States | Total Underfunded and Unfunded Plans [Member]</t>
  </si>
  <si>
    <t>Foreign Plan [Member] | Underfunded [Member]</t>
  </si>
  <si>
    <t>Foreign Plan [Member] | Unfunded [Member]</t>
  </si>
  <si>
    <t>Foreign Plan [Member] | Total Underfunded and Unfunded Plans [Member]</t>
  </si>
  <si>
    <t>Defined Benefit Plan, Accumulated Benefit Obligation</t>
  </si>
  <si>
    <t>Pension Plan [Member] | Pension Plans All Other Countries [Member] | Underfunded [Member]</t>
  </si>
  <si>
    <t>Pension Plan [Member] | Pension Plans All Other Countries [Member] | Funded [Member]</t>
  </si>
  <si>
    <t>Pension Plan [Member] | United States | Total Underfunded and Unfunded Plans [Member]</t>
  </si>
  <si>
    <t>Employee Benefit Plans - Total Recognized in Net Periodic Benefit Cost and Other Comprehensive Income (Details) - USD ($) $ in Millions</t>
  </si>
  <si>
    <t>Defined Benefit Plans and Other Postretirement Benefit Plans Table Text Block [Line Items]</t>
  </si>
  <si>
    <t>Net actuarial loss (gain)</t>
  </si>
  <si>
    <t>Amortization of net actuarial loss</t>
  </si>
  <si>
    <t>Total Recognized in Other Comprehensive Income</t>
  </si>
  <si>
    <t>Benefit plans net actuarial loss [Member] | Pension Plan [Member]</t>
  </si>
  <si>
    <t>Pension and Other Postretirement Benefit Plans, Amounts that Will be Amortized from Accumulated Other Comprehensive Income (Loss) in Next Fiscal Year</t>
  </si>
  <si>
    <t>Expected return on plan assets</t>
  </si>
  <si>
    <t>Recognized net actuarial loss</t>
  </si>
  <si>
    <t>Net Periodic Benefit Cost</t>
  </si>
  <si>
    <t>Total Recognized in Net Periodic Benefit Cost and Other Comprehensive Income</t>
  </si>
  <si>
    <t>Reclassified to Total Net Periodic Benefit Cost - refer to Note 11 – Employee Benefit Plans for additional information.</t>
  </si>
  <si>
    <t>Employee Benefit Plans - Plan Amendments and Assets (Details) - USD ($) $ in Millions</t>
  </si>
  <si>
    <t>Defined Benefit Plan, Fair Value of Plan Assets</t>
  </si>
  <si>
    <t>Employee Benefit Plans - Defined Benefit Pension Plan Assets Levels 1 2 and 3 (Details) - USD ($) $ in Millions</t>
  </si>
  <si>
    <t>Defined Benefit Plan, Actual Plan Asset Allocations</t>
  </si>
  <si>
    <t>United States | Fair Value, Inputs, Level 1 [Member]</t>
  </si>
  <si>
    <t>United States | Fair Value, Inputs, Level 2 [Member]</t>
  </si>
  <si>
    <t>United States | Fair Value, Inputs, Level 3 [Member]</t>
  </si>
  <si>
    <t>United States | Cash and Cash Equivalents [Member]</t>
  </si>
  <si>
    <t>6.00%</t>
  </si>
  <si>
    <t>United States | Cash and Cash Equivalents [Member] | Fair Value, Inputs, Level 1 [Member]</t>
  </si>
  <si>
    <t>United States | Cash and Cash Equivalents [Member] | Fair Value, Inputs, Level 2 [Member]</t>
  </si>
  <si>
    <t>United States | Cash and Cash Equivalents [Member] | Fair Value, Inputs, Level 3 [Member]</t>
  </si>
  <si>
    <t>United States | Equity Securities [Member]</t>
  </si>
  <si>
    <t>69.00%</t>
  </si>
  <si>
    <t>63.00%</t>
  </si>
  <si>
    <t>United States | Equity Securities [Member] | Fair Value, Inputs, Level 1 [Member]</t>
  </si>
  <si>
    <t>United States | Equity Securities [Member] | Fair Value, Inputs, Level 2 [Member]</t>
  </si>
  <si>
    <t>United States | Equity Securities [Member] | Fair Value, Inputs, Level 3 [Member]</t>
  </si>
  <si>
    <t>United States | Debt Securities [Member]</t>
  </si>
  <si>
    <t>29.00%</t>
  </si>
  <si>
    <t>31.00%</t>
  </si>
  <si>
    <t>United States | Debt Securities [Member] | Fair Value, Inputs, Level 1 [Member]</t>
  </si>
  <si>
    <t>United States | Debt Securities [Member] | Fair Value, Inputs, Level 2 [Member]</t>
  </si>
  <si>
    <t>United States | Debt Securities [Member] | Fair Value, Inputs, Level 3 [Member]</t>
  </si>
  <si>
    <t>United States | Other Assets [Member]</t>
  </si>
  <si>
    <t>0.00%</t>
  </si>
  <si>
    <t>United States | Other Assets [Member] | Fair Value, Inputs, Level 1 [Member]</t>
  </si>
  <si>
    <t>United States | Other Assets [Member] | Fair Value, Inputs, Level 2 [Member]</t>
  </si>
  <si>
    <t>United States | Other Assets [Member] | Fair Value, Inputs, Level 3 [Member]</t>
  </si>
  <si>
    <t>Foreign Plan [Member] | Fair Value, Inputs, Level 1 [Member]</t>
  </si>
  <si>
    <t>Foreign Plan [Member] | Fair Value, Inputs, Level 2 [Member]</t>
  </si>
  <si>
    <t>Foreign Plan [Member] | Fair Value, Inputs, Level 3 [Member]</t>
  </si>
  <si>
    <t>Foreign Plan [Member] | Cash and Cash Equivalents [Member]</t>
  </si>
  <si>
    <t>Foreign Plan [Member] | Cash and Cash Equivalents [Member] | Fair Value, Inputs, Level 1 [Member]</t>
  </si>
  <si>
    <t>Foreign Plan [Member] | Cash and Cash Equivalents [Member] | Fair Value, Inputs, Level 2 [Member]</t>
  </si>
  <si>
    <t>Foreign Plan [Member] | Cash and Cash Equivalents [Member] | Fair Value, Inputs, Level 3 [Member]</t>
  </si>
  <si>
    <t>Foreign Plan [Member] | Equity Securities [Member]</t>
  </si>
  <si>
    <t>44.00%</t>
  </si>
  <si>
    <t>Foreign Plan [Member] | Equity Securities [Member] | Fair Value, Inputs, Level 1 [Member]</t>
  </si>
  <si>
    <t>Foreign Plan [Member] | Equity Securities [Member] | Fair Value, Inputs, Level 2 [Member]</t>
  </si>
  <si>
    <t>Foreign Plan [Member] | Equity Securities [Member] | Fair Value, Inputs, Level 3 [Member]</t>
  </si>
  <si>
    <t>Foreign Plan [Member] | Debt Securities [Member]</t>
  </si>
  <si>
    <t>43.00%</t>
  </si>
  <si>
    <t>Foreign Plan [Member] | Debt Securities [Member] | Fair Value, Inputs, Level 1 [Member]</t>
  </si>
  <si>
    <t>Foreign Plan [Member] | Debt Securities [Member] | Fair Value, Inputs, Level 2 [Member]</t>
  </si>
  <si>
    <t>Foreign Plan [Member] | Debt Securities [Member] | Fair Value, Inputs, Level 3 [Member]</t>
  </si>
  <si>
    <t>Foreign Plan [Member] | Other Assets [Member]</t>
  </si>
  <si>
    <t>40.00%</t>
  </si>
  <si>
    <t>13.00%</t>
  </si>
  <si>
    <t>Foreign Plan [Member] | Other Assets [Member] | Fair Value, Inputs, Level 1 [Member]</t>
  </si>
  <si>
    <t>Foreign Plan [Member] | Other Assets [Member] | Fair Value, Inputs, Level 2 [Member]</t>
  </si>
  <si>
    <t>Foreign Plan [Member] | Other Assets [Member] | Fair Value, Inputs, Level 3 [Member]</t>
  </si>
  <si>
    <t>Employee Benefit Plans - Investment Strategy (Details)</t>
  </si>
  <si>
    <t>Pension Plan Assets, Investment Strategy</t>
  </si>
  <si>
    <t>Equity investments, percent</t>
  </si>
  <si>
    <t>55.00%</t>
  </si>
  <si>
    <t>Fixed income investments, percent</t>
  </si>
  <si>
    <t>Real estate, percent</t>
  </si>
  <si>
    <t>Other, percent</t>
  </si>
  <si>
    <t>28.00%</t>
  </si>
  <si>
    <t>41.00%</t>
  </si>
  <si>
    <t>Employee Benefit Plans - Contributions (Details) - USD ($) $ in Millions</t>
  </si>
  <si>
    <t>Years 2023-2026</t>
  </si>
  <si>
    <t>Post employment benefit plan contributions by employer</t>
  </si>
  <si>
    <t>Pension Plan [Member]</t>
  </si>
  <si>
    <t>Defined benefit pension plan contributions by employer</t>
  </si>
  <si>
    <t>Defined Benefit Plans, Future Employer Contributions in Next Fiscal Year</t>
  </si>
  <si>
    <t>Discount rate assumptions used to determine benefit obligations</t>
  </si>
  <si>
    <t>3.80%</t>
  </si>
  <si>
    <t>4.20%</t>
  </si>
  <si>
    <t>4.30%</t>
  </si>
  <si>
    <t>Discount rate assumptions used to determine net periodic benefit costs</t>
  </si>
  <si>
    <t>4.00%</t>
  </si>
  <si>
    <t>Expected return on plan assets assumptions used to determine net periodic benefit cost</t>
  </si>
  <si>
    <t>7.80%</t>
  </si>
  <si>
    <t>2.90%</t>
  </si>
  <si>
    <t>3.20%</t>
  </si>
  <si>
    <t>3.90%</t>
  </si>
  <si>
    <t>Rate of compensation increase assumptions used to determine benefit obligation</t>
  </si>
  <si>
    <t>0.80%</t>
  </si>
  <si>
    <t>3.10%</t>
  </si>
  <si>
    <t>3.40%</t>
  </si>
  <si>
    <t>4.80%</t>
  </si>
  <si>
    <t>5.70%</t>
  </si>
  <si>
    <t>5.80%</t>
  </si>
  <si>
    <t>Rate of compensation increase assumptions used to determine net periodic benefit cost</t>
  </si>
  <si>
    <t>1.10%</t>
  </si>
  <si>
    <t>Scenario, Forecast [Member] | United States</t>
  </si>
  <si>
    <t>Scenario, Forecast [Member] | Foreign Plan [Member]</t>
  </si>
  <si>
    <t>Income and Other Taxes - Domestic and Foreign (Details) - USD ($) $ in Millions</t>
  </si>
  <si>
    <t>tax enacted law benefit</t>
  </si>
  <si>
    <t>Effective Income Tax Rate Reconciliation, Prior Year Income Taxes, Amount</t>
  </si>
  <si>
    <t>Domestic loss</t>
  </si>
  <si>
    <t>Foreign income</t>
  </si>
  <si>
    <t>U.S. federal statutory income tax rate</t>
  </si>
  <si>
    <t>Minimum [Member]</t>
  </si>
  <si>
    <t>Maximum [Member]</t>
  </si>
  <si>
    <t>21.00%</t>
  </si>
  <si>
    <t>one time charge [Member]</t>
  </si>
  <si>
    <t>Income and Other Taxes - Income Tax Expense (Benefit), Current Deferred, by Jurisdiction (Details) - USD ($) $ in Millions</t>
  </si>
  <si>
    <t>Current Federal Tax (Benefit) Expense</t>
  </si>
  <si>
    <t>Deferred Federal Income Tax Expense</t>
  </si>
  <si>
    <t>Current Foreign Tax Expense</t>
  </si>
  <si>
    <t>Deferred Foreign Income Tax Expense (Benefit)</t>
  </si>
  <si>
    <t>Current State Tax Expense</t>
  </si>
  <si>
    <t>Deferred State Income Tax Expense</t>
  </si>
  <si>
    <t>Total Benefit</t>
  </si>
  <si>
    <t>Income and Other Taxes - Reconciliation of Statutory Tax Rate to Effective Tax Rate (Details) - USD ($) $ in Millions</t>
  </si>
  <si>
    <t>Nondeductible expenses(1)</t>
  </si>
  <si>
    <t>(155.90%)</t>
  </si>
  <si>
    <t>(19.00%)</t>
  </si>
  <si>
    <t>(1.30%)</t>
  </si>
  <si>
    <t>Effect of tax law changes</t>
  </si>
  <si>
    <t>1282.40%</t>
  </si>
  <si>
    <t>0.90%</t>
  </si>
  <si>
    <t>Change in valuation allowance for deferred tax assets</t>
  </si>
  <si>
    <t>(39.50%)</t>
  </si>
  <si>
    <t>0.10%</t>
  </si>
  <si>
    <t>(1.00%)</t>
  </si>
  <si>
    <t>State taxes, net of federal benefit</t>
  </si>
  <si>
    <t>1.20%</t>
  </si>
  <si>
    <t>1.80%</t>
  </si>
  <si>
    <t>Audit and other tax return adjustments</t>
  </si>
  <si>
    <t>1.40%</t>
  </si>
  <si>
    <t>Tax-exempt income, credits and incentives</t>
  </si>
  <si>
    <t>38.90%</t>
  </si>
  <si>
    <t>0.70%</t>
  </si>
  <si>
    <t>Foreign rate differential adjusted for U.S. taxation of foreign profits</t>
  </si>
  <si>
    <t>47.70%</t>
  </si>
  <si>
    <t>2.40%</t>
  </si>
  <si>
    <t>Other</t>
  </si>
  <si>
    <t>(3.50%)</t>
  </si>
  <si>
    <t>(0.80%)</t>
  </si>
  <si>
    <t>0.50%</t>
  </si>
  <si>
    <t>Effective Income Tax Rate</t>
  </si>
  <si>
    <t>1206.30%</t>
  </si>
  <si>
    <t>19.90%</t>
  </si>
  <si>
    <t>41.50%</t>
  </si>
  <si>
    <t>Income Taxes Paid</t>
  </si>
  <si>
    <t>The “U.S. taxation of foreign profits” represents the U.S. tax, net of foreign tax credits, associated with actual and deemed repatriations of earnings from our non-U.S. subsidiaries, except for transition tax, which is reported on the line Effect of tax law changes.</t>
  </si>
  <si>
    <t>Income and Other Taxes - Allocation of Income Tax Expense Benefit (Details) - USD ($) $ in Millions</t>
  </si>
  <si>
    <t>Income Tax Interperiod Allocaion [Line Items]</t>
  </si>
  <si>
    <t>Pre-tax income</t>
  </si>
  <si>
    <t>Discontinued Operation, Tax Effect of Discontinued Operation</t>
  </si>
  <si>
    <t>Stock option and incentive plans, net</t>
  </si>
  <si>
    <t>Total Income Tax Benefit</t>
  </si>
  <si>
    <t>Defined Benefit Pension Plans, Defined Benefit [Member]</t>
  </si>
  <si>
    <t>Other comprehensive income (loss), tax</t>
  </si>
  <si>
    <t>Income and Other Taxes - Unrecognized Tax Benefits Rollforward (Details) - USD ($) $ in Millions</t>
  </si>
  <si>
    <t>Reconciliation of Unrecognized Tax Benefits, Excluding Amounts Pertaining to Examined Tax Returns [Roll Forward]</t>
  </si>
  <si>
    <t>Balance, Beginning</t>
  </si>
  <si>
    <t>Additions related to current year</t>
  </si>
  <si>
    <t>Additions related to prior years positions</t>
  </si>
  <si>
    <t>Reductions related to prior years positions</t>
  </si>
  <si>
    <t>Settlements with taxing authorities</t>
  </si>
  <si>
    <t>Currency</t>
  </si>
  <si>
    <t>Balance, Ending</t>
  </si>
  <si>
    <t>Cash paid as result of settlement</t>
  </si>
  <si>
    <t>Unrecognized Tax Benefits, Reasonably Possible but Uncertainty of Timing</t>
  </si>
  <si>
    <t>unrecognized tax benefits, other uncertain tax positions offsetting benefits from other jurisdictions</t>
  </si>
  <si>
    <t>Unrecognized Tax Benefits, Income Tax Penalties and Interest Accrued</t>
  </si>
  <si>
    <t>.</t>
  </si>
  <si>
    <t>Income and Other Taxes - Deferred Tax Asset And Liability (Details) - USD ($) $ in Millions</t>
  </si>
  <si>
    <t>Operating Loss Carryforwards [Line Items]</t>
  </si>
  <si>
    <t>Undistributed Earnings of Foreign Subsidiaries</t>
  </si>
  <si>
    <t>Net operating losses</t>
  </si>
  <si>
    <t>Operating reserves, accruals and deferrals</t>
  </si>
  <si>
    <t>Deferred compensation</t>
  </si>
  <si>
    <t>Pension</t>
  </si>
  <si>
    <t>Subtotal</t>
  </si>
  <si>
    <t>Valuation allowance</t>
  </si>
  <si>
    <t>Intangibles and goodwill</t>
  </si>
  <si>
    <t>Depreciation</t>
  </si>
  <si>
    <t>Total Deferred Taxes, Net</t>
  </si>
  <si>
    <t>Valuation Allowance, Deferred Tax Asset, Change in Amount</t>
  </si>
  <si>
    <t>Deferred Tax Assets, Tax Credit Carryforwards</t>
  </si>
  <si>
    <t>Net Operating Loss Carryforwards, Expire</t>
  </si>
  <si>
    <t>Carryforward Indefinitely [Member]</t>
  </si>
  <si>
    <t>Operating loss carryforwards</t>
  </si>
  <si>
    <t>Contingencies and Litigation - Other Contingencies (Details) $ in Millions</t>
  </si>
  <si>
    <t>Guarantor Obligations [Line Items]</t>
  </si>
  <si>
    <t>Loss Contingency, Allegations</t>
  </si>
  <si>
    <t>Surety Bond [Member]</t>
  </si>
  <si>
    <t>Damages sought, multiplier of overpayment amount</t>
  </si>
  <si>
    <t>Other contingencies letter of credits [Member]</t>
  </si>
  <si>
    <t>Federal Family Education Loan Program (FFELP) Guaranteed Loans [Member]</t>
  </si>
  <si>
    <t>Outstanding principal balance - student loan portfolio</t>
  </si>
  <si>
    <t>Reserves for losses on defaulted loans</t>
  </si>
  <si>
    <t>State Of Texas v. Xerox Corporation, Xerox State Healthcare, LLC, and ACS State Healthcare, LLC [Member]</t>
  </si>
  <si>
    <t>Loss Contingency, Damages Sought, Multiplier Of Overpayment Amounts</t>
  </si>
  <si>
    <t>Preferred Stock (Details) $ / shares in Units, shares in Thousands, $ in Millions</t>
  </si>
  <si>
    <t>Dec. 31, 2017USD ($)$ / sharesshares</t>
  </si>
  <si>
    <t>Preferred stock, XRX separation shares issued (in shares) | shares</t>
  </si>
  <si>
    <t>Preferred Stock, Liquidation Preference, Value</t>
  </si>
  <si>
    <t>Preferred stock aggregate fair value</t>
  </si>
  <si>
    <t>Preferred stock, dividend rate, percentage</t>
  </si>
  <si>
    <t>8.00%</t>
  </si>
  <si>
    <t>Preferred stock annual dividends</t>
  </si>
  <si>
    <t>Common Stock, Conversion Basis</t>
  </si>
  <si>
    <t>Preferred stock converted into common shares (in shares) | shares</t>
  </si>
  <si>
    <t>Total conversion of preferred stock shares into common stock, initial conversion price per share (in dollars per share) | $ / shares</t>
  </si>
  <si>
    <t>Convertible Preferred Stock, Terms of Conversion</t>
  </si>
  <si>
    <t>Shareholder's Equity - Stock (Details) shares in Millions</t>
  </si>
  <si>
    <t>Dec. 31, 2017$ / sharesshares</t>
  </si>
  <si>
    <t>Class of Stock [Line Items]</t>
  </si>
  <si>
    <t>Preferred Stock, Shares Authorized (in shares)</t>
  </si>
  <si>
    <t>Preferred Stock, Par or Stated Value Per Share (in dollars per share) | $ / shares</t>
  </si>
  <si>
    <t>Common Stock, Shares Authorized (in shares)</t>
  </si>
  <si>
    <t>Common Stock, Par or Stated Value Per Share (in dollars per share) | $ / shares</t>
  </si>
  <si>
    <t>Incentive compensation [Member]</t>
  </si>
  <si>
    <t>Common Stock, Capital Shares Reserved for Future Issuance (in shares)</t>
  </si>
  <si>
    <t>Preferred Stock [Member]</t>
  </si>
  <si>
    <t>Shareholders' Equity - Total Stock-based Compensation Expense (Details) - USD ($) $ in Millions</t>
  </si>
  <si>
    <t>Stock-based compensation expense, pre-tax</t>
  </si>
  <si>
    <t>Income tax benefit recognized in earnings</t>
  </si>
  <si>
    <t>Officers and Select Executives [Member] | Restricted Stock Units (RSUs) [Member]</t>
  </si>
  <si>
    <t>Share-based Compensation Arrangement by Share-based Payment Award [Line Items]</t>
  </si>
  <si>
    <t>Requisite service period</t>
  </si>
  <si>
    <t>Officers and Select Executives [Member] | Performance Shares [Member]</t>
  </si>
  <si>
    <t>Share-based Compensation Arrangement by Share-based Payment Award - Maximum over-achievement</t>
  </si>
  <si>
    <t>Award vesting period</t>
  </si>
  <si>
    <t>Shareholders' Equity - Share-based Compensation, Activity (Details) - $ / shares shares in Thousands</t>
  </si>
  <si>
    <t>Restricted Stock Units (RSUs) [Member]</t>
  </si>
  <si>
    <t>Awards Other Than Options, Number of Shares [Roll Forward]</t>
  </si>
  <si>
    <t>Outstanding at January 1 (in shares)</t>
  </si>
  <si>
    <t>Granted (in shares)</t>
  </si>
  <si>
    <t>Vested (in shares)</t>
  </si>
  <si>
    <t>Cancelled (in shares)</t>
  </si>
  <si>
    <t>Impact of Spin-off (in shares)</t>
  </si>
  <si>
    <t>Outstanding at December 31 (in shares)</t>
  </si>
  <si>
    <t>Awards Other Than Options, Weighted Average Grant Date Fair Value [Roll Forward]</t>
  </si>
  <si>
    <t>Outstanding at January 1 (in dollars per share)</t>
  </si>
  <si>
    <t>Granted (in dollars per share)</t>
  </si>
  <si>
    <t>Vested (in dollars per share)</t>
  </si>
  <si>
    <t>Cancelled (in dollars per share)</t>
  </si>
  <si>
    <t>Outstanding at December 31 (in dollars per share)</t>
  </si>
  <si>
    <t>Performance Shares [Member]</t>
  </si>
  <si>
    <t>Shareholders' Equity - Share-based Compensation, Stock Option Activity (Details) - Stock Options [Member] shares in Thousands</t>
  </si>
  <si>
    <t>Stock options outstanding (in shares) | shares</t>
  </si>
  <si>
    <t>Exercisable, Weighted Average (in dollars per share)</t>
  </si>
  <si>
    <t>Shareholders' Equity - Share-based Compensation, Awards, Unrecognized Compensation (Details) $ in Millions</t>
  </si>
  <si>
    <t>Unrecognized Compensation</t>
  </si>
  <si>
    <t>Awards Compensation Costs Remaining Weighted Average Vesting Term, (Years)</t>
  </si>
  <si>
    <t>1 year 10 months 18 days</t>
  </si>
  <si>
    <t>1 year 7 months 5 days</t>
  </si>
  <si>
    <t>Shareholders' Equity - Share-based Compensation, Awards, Intrinsic Value (Details) $ in Millions</t>
  </si>
  <si>
    <t>Share-based Compensation Arrangement by Share-based Payment Award Other Than Options [Line Items]</t>
  </si>
  <si>
    <t>Aggregate intrinsic value of outstanding non option awards</t>
  </si>
  <si>
    <t>Shareholders' Equity - Share-based Compensation, Stock Option Awards, Intrinsic Value (Details) - Stock Options [Member] $ in Millions</t>
  </si>
  <si>
    <t>Aggregate intrinsic value outstanding</t>
  </si>
  <si>
    <t>Aggregate intrinsic value exercisable</t>
  </si>
  <si>
    <t>Weighted-average remaining contractual life, outstanding, years</t>
  </si>
  <si>
    <t>1 year 4 months</t>
  </si>
  <si>
    <t>Weighted-average remaining contractual life, exercisable, years</t>
  </si>
  <si>
    <t>Shareholders' Equity - Share-based Compensation, Awards, Intrinsic Value, Cash Received and Tax Benefit (Details) - USD ($) $ in Millions</t>
  </si>
  <si>
    <t>Total Intrinsic Value</t>
  </si>
  <si>
    <t>Cash Received</t>
  </si>
  <si>
    <t>Tax Benefit - RSU and PS awards</t>
  </si>
  <si>
    <t>Stock Options [Member]</t>
  </si>
  <si>
    <t>Total Intrinsic Value - Stock Options</t>
  </si>
  <si>
    <t>Employee Service Share-based Compensation, Tax Benefit from Exercise of Stock Options</t>
  </si>
  <si>
    <t>Other Comprehensive (Loss) Income (Details) - USD ($) $ in Millions</t>
  </si>
  <si>
    <t>Translation Adjustment Losses, Pre-tax</t>
  </si>
  <si>
    <t>Translation Adjustment Losses, Net of Tax</t>
  </si>
  <si>
    <t>Changes in fair value of cash flow hedges gains (losses), pre-tax</t>
  </si>
  <si>
    <t>Changes in fair value of cash flow hedges gains (losses), net of tax</t>
  </si>
  <si>
    <t>Changes in cash flow hedges reclassed to earnings, pre-tax</t>
  </si>
  <si>
    <t>Changes in cash flow hedges reclassed to earnings, net of tax</t>
  </si>
  <si>
    <t>Net Unrealized Gains, Pre-tax</t>
  </si>
  <si>
    <t>Net Unrealized Gains, Net of Tax</t>
  </si>
  <si>
    <t>Net actuarial/prior service (losses) gains, pre-tax</t>
  </si>
  <si>
    <t>Net actuarial/prior service (losses) gains, net of tax</t>
  </si>
  <si>
    <t>Actuarial loss amortization/settlement, pre-tax</t>
  </si>
  <si>
    <t>[3]</t>
  </si>
  <si>
    <t>Actuarial loss amortization/settlement, net of tax</t>
  </si>
  <si>
    <t>Other gains (losses), pre-tax</t>
  </si>
  <si>
    <t>[4]</t>
  </si>
  <si>
    <t>Other gains (losses), net of tax</t>
  </si>
  <si>
    <t>Change in Defined Benefit Plans Gains (Losses), Pre-tax</t>
  </si>
  <si>
    <t>Change in Defined Benefit Plans Gains (Losses), Net of Tax</t>
  </si>
  <si>
    <t>Other Comprehensive (Loss) Income, before Tax</t>
  </si>
  <si>
    <t>Other Comprehensive (Loss) Income, Net of Tax</t>
  </si>
  <si>
    <t>Reclassified to Cost of sales - refer to Note 9 – Financial Instruments for additional information regarding our cash flow hedges.</t>
  </si>
  <si>
    <t>Primarily represents currency impact on cumulative amount of benefit plan net actuarial losses and prior service credits in AOCL.</t>
  </si>
  <si>
    <t>Other Comprehensive (Loss) Income - AOCL (Details) - USD ($) $ in Millions</t>
  </si>
  <si>
    <t>AOCL [Abstract]</t>
  </si>
  <si>
    <t>Cumulative translation adjustments(1)</t>
  </si>
  <si>
    <t>Other unrealized losses, net</t>
  </si>
  <si>
    <t>Benefit plans net actuarial losses and prior service credits</t>
  </si>
  <si>
    <t>Total Accumulated Other Comprehensive Loss</t>
  </si>
  <si>
    <t>Accumulated Other Comprehensive Income (Loss) [Line Items]</t>
  </si>
  <si>
    <t>Earnings per Share - Reconciliation (Details) - USD ($) $ / shares in Units, shares in Thousands, $ in Millions</t>
  </si>
  <si>
    <t>Schedule of Basic And Diluted Earnings [Line Items]</t>
  </si>
  <si>
    <t>Net income (loss) from continuing operations attributable to Conduent</t>
  </si>
  <si>
    <t>Accrued dividends on preferred stock</t>
  </si>
  <si>
    <t>Earnings Per Share, Basic [Abstract]</t>
  </si>
  <si>
    <t>Adjusted Net Income (Loss) From Continuing Operations Available to Common Shareholders</t>
  </si>
  <si>
    <t>Net (loss) income from discontinued operations attributable to Conduent</t>
  </si>
  <si>
    <t>Adjusted Net Income Available to Common Shareholders</t>
  </si>
  <si>
    <t>Weighted-average common shares outstanding (in shares)</t>
  </si>
  <si>
    <t>Earnings Per Share, Diluted [Abstract]</t>
  </si>
  <si>
    <t>Adjusted Net Income Available to Common Shareholders, Diluted</t>
  </si>
  <si>
    <t>Incremental Weighted Average Shares Attributable to Dilutive Effect [Abstract]</t>
  </si>
  <si>
    <t>Adjusted Weighted Average Common Shares Outstanding</t>
  </si>
  <si>
    <t>Stock options [Member]</t>
  </si>
  <si>
    <t>Stock options</t>
  </si>
  <si>
    <t>Restricted Stock and Performance Shares [Member]</t>
  </si>
  <si>
    <t>Convertible Preferred Stock [Member]</t>
  </si>
  <si>
    <t>Convertible preferred stock</t>
  </si>
  <si>
    <t>Earnings (loss) per share, diluted [Member]</t>
  </si>
  <si>
    <t>Earnings per Share - Anti-Dilutive Securities (Details) - shares shares in Thousands</t>
  </si>
  <si>
    <t>Antidilutive Securities Excluded from Computation of Earnings Per Share [Line Items]</t>
  </si>
  <si>
    <t>Total Securities (in shares)</t>
  </si>
  <si>
    <t>Restricted stock and performance shares [Member]</t>
  </si>
  <si>
    <t>Convertible preferred stock [Member]</t>
  </si>
  <si>
    <t>Related Party and Former Parent Investment (Details) - USD ($) $ in Millions</t>
  </si>
  <si>
    <t>Jan. 31, 2017</t>
  </si>
  <si>
    <t>Related party payment at separation</t>
  </si>
  <si>
    <t>Corporate cost allocations</t>
  </si>
  <si>
    <t>Net Payment On Notes Payable With Former Parent Company</t>
  </si>
  <si>
    <t>Leased equipment and services</t>
  </si>
  <si>
    <t>Xerox [Member]</t>
  </si>
  <si>
    <t>Cash pooling and general financing activities</t>
  </si>
  <si>
    <t>Income taxes</t>
  </si>
  <si>
    <t>Divestitures and acquisitions, net</t>
  </si>
  <si>
    <t>Capitalization of related party notes payable</t>
  </si>
  <si>
    <t>Total net transfers (to) from former parent</t>
  </si>
  <si>
    <t>Other, net</t>
  </si>
  <si>
    <t>Total Net transfers to former parent per Consolidated Statements of Cash Flows</t>
  </si>
  <si>
    <t>Total Allocated Corporate Expenses</t>
  </si>
  <si>
    <t>Related Party Transaction, Rate</t>
  </si>
  <si>
    <t>Schedule II Valuation and Qualifying Accounts (Details) - USD ($) $ in Millions</t>
  </si>
  <si>
    <t>Movement in Valuation Allowances and Reserves [Roll Forward]</t>
  </si>
  <si>
    <t>AR Amounts (credited) charged to other income statement accounts</t>
  </si>
  <si>
    <t>Tax Valuation Allowances and Reserves Beginning Balance</t>
  </si>
  <si>
    <t>Tax Valuation Allowances and Reserves, Period Increase (Decrease)</t>
  </si>
  <si>
    <t>Tax Valuation Allowances and Reserves, Deductions</t>
  </si>
  <si>
    <t>Tax Valuation Allowances and Reserves Ending Balance</t>
  </si>
  <si>
    <t>AR Valuation and Qualifying Accounts Beginning Balance</t>
  </si>
  <si>
    <t>AR Additions charged to bad debt provision</t>
  </si>
  <si>
    <t>AR Deductions and other, net of recoveries</t>
  </si>
  <si>
    <t>AR Valuation and Qualifying Accounts Ending Bal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000_);(#,##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77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10469177</v>
      </c>
    </row>
    <row r="14" spans="1:4">
      <c r="A14" s="4" t="s">
        <v>23</v>
      </c>
      <c r="B14" s="4" t="s">
        <v>24</v>
      </c>
    </row>
    <row r="15" spans="1:4">
      <c r="A15" s="4" t="s">
        <v>25</v>
      </c>
      <c r="B15" s="4" t="s">
        <v>26</v>
      </c>
    </row>
    <row r="16" spans="1:4">
      <c r="A16" s="4" t="s">
        <v>27</v>
      </c>
      <c r="B16" s="4" t="s">
        <v>24</v>
      </c>
    </row>
    <row r="17" spans="1:4">
      <c r="A17" s="4" t="s">
        <v>28</v>
      </c>
      <c r="D17" s="6" t="n">
        <v>3323804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980</v>
      </c>
      <c r="C4" s="6" t="n">
        <v>6358</v>
      </c>
      <c r="D4" s="6" t="n">
        <v>6609</v>
      </c>
    </row>
    <row r="5" spans="1:4">
      <c r="A5" s="4" t="s">
        <v>34</v>
      </c>
      <c r="B5" s="5" t="n">
        <v>42</v>
      </c>
      <c r="C5" s="5" t="n">
        <v>50</v>
      </c>
      <c r="D5" s="5" t="n">
        <v>53</v>
      </c>
    </row>
    <row r="6" spans="1:4">
      <c r="A6" s="4" t="s">
        <v>35</v>
      </c>
      <c r="B6" s="5" t="n">
        <v>6022</v>
      </c>
      <c r="C6" s="5" t="n">
        <v>6408</v>
      </c>
      <c r="D6" s="5" t="n">
        <v>6662</v>
      </c>
    </row>
    <row r="7" spans="1:4">
      <c r="A7" s="3" t="s">
        <v>36</v>
      </c>
    </row>
    <row r="8" spans="1:4">
      <c r="A8" s="4" t="s">
        <v>37</v>
      </c>
      <c r="B8" s="5" t="n">
        <v>4945</v>
      </c>
      <c r="C8" s="5" t="n">
        <v>5462</v>
      </c>
      <c r="D8" s="5" t="n">
        <v>5937</v>
      </c>
    </row>
    <row r="9" spans="1:4">
      <c r="A9" s="4" t="s">
        <v>38</v>
      </c>
      <c r="B9" s="5" t="n">
        <v>32</v>
      </c>
      <c r="C9" s="5" t="n">
        <v>36</v>
      </c>
      <c r="D9" s="5" t="n">
        <v>40</v>
      </c>
    </row>
    <row r="10" spans="1:4">
      <c r="A10" s="4" t="s">
        <v>39</v>
      </c>
      <c r="B10" s="5" t="n">
        <v>1045</v>
      </c>
      <c r="C10" s="5" t="n">
        <v>910</v>
      </c>
      <c r="D10" s="5" t="n">
        <v>685</v>
      </c>
    </row>
    <row r="11" spans="1:4">
      <c r="A11" s="3" t="s">
        <v>40</v>
      </c>
    </row>
    <row r="12" spans="1:4">
      <c r="A12" s="4" t="s">
        <v>41</v>
      </c>
      <c r="B12" s="5" t="n">
        <v>13</v>
      </c>
      <c r="C12" s="5" t="n">
        <v>31</v>
      </c>
      <c r="D12" s="5" t="n">
        <v>52</v>
      </c>
    </row>
    <row r="13" spans="1:4">
      <c r="A13" s="4" t="s">
        <v>42</v>
      </c>
      <c r="B13" s="5" t="n">
        <v>615</v>
      </c>
      <c r="C13" s="5" t="n">
        <v>686</v>
      </c>
      <c r="D13" s="5" t="n">
        <v>699</v>
      </c>
    </row>
    <row r="14" spans="1:4">
      <c r="A14" s="4" t="s">
        <v>43</v>
      </c>
      <c r="B14" s="5" t="n">
        <v>101</v>
      </c>
      <c r="C14" s="5" t="n">
        <v>101</v>
      </c>
      <c r="D14" s="5" t="n">
        <v>159</v>
      </c>
    </row>
    <row r="15" spans="1:4">
      <c r="A15" s="4" t="s">
        <v>44</v>
      </c>
      <c r="B15" s="5" t="n">
        <v>243</v>
      </c>
      <c r="C15" s="5" t="n">
        <v>280</v>
      </c>
      <c r="D15" s="5" t="n">
        <v>250</v>
      </c>
    </row>
    <row r="16" spans="1:4">
      <c r="A16" s="4" t="s">
        <v>45</v>
      </c>
      <c r="B16" s="5" t="n">
        <v>0</v>
      </c>
      <c r="C16" s="5" t="n">
        <v>935</v>
      </c>
      <c r="D16" s="5" t="n">
        <v>0</v>
      </c>
    </row>
    <row r="17" spans="1:4">
      <c r="A17" s="4" t="s">
        <v>46</v>
      </c>
      <c r="B17" s="5" t="n">
        <v>12</v>
      </c>
      <c r="C17" s="5" t="n">
        <v>44</v>
      </c>
      <c r="D17" s="5" t="n">
        <v>0</v>
      </c>
    </row>
    <row r="18" spans="1:4">
      <c r="A18" s="4" t="s">
        <v>47</v>
      </c>
      <c r="B18" s="5" t="n">
        <v>137</v>
      </c>
      <c r="C18" s="5" t="n">
        <v>14</v>
      </c>
      <c r="D18" s="5" t="n">
        <v>8</v>
      </c>
    </row>
    <row r="19" spans="1:4">
      <c r="A19" s="4" t="s">
        <v>48</v>
      </c>
      <c r="B19" s="5" t="n">
        <v>0</v>
      </c>
      <c r="C19" s="5" t="n">
        <v>26</v>
      </c>
      <c r="D19" s="5" t="n">
        <v>61</v>
      </c>
    </row>
    <row r="20" spans="1:4">
      <c r="A20" s="4" t="s">
        <v>49</v>
      </c>
      <c r="B20" s="5" t="n">
        <v>-42</v>
      </c>
      <c r="C20" s="5" t="n">
        <v>2</v>
      </c>
      <c r="D20" s="5" t="n">
        <v>0</v>
      </c>
    </row>
    <row r="21" spans="1:4">
      <c r="A21" s="4" t="s">
        <v>50</v>
      </c>
      <c r="B21" s="5" t="n">
        <v>-18</v>
      </c>
      <c r="C21" s="5" t="n">
        <v>18</v>
      </c>
      <c r="D21" s="5" t="n">
        <v>30</v>
      </c>
    </row>
    <row r="22" spans="1:4">
      <c r="A22" s="4" t="s">
        <v>51</v>
      </c>
      <c r="B22" s="5" t="n">
        <v>1061</v>
      </c>
      <c r="C22" s="5" t="n">
        <v>2137</v>
      </c>
      <c r="D22" s="5" t="n">
        <v>1259</v>
      </c>
    </row>
    <row r="23" spans="1:4">
      <c r="A23" s="4" t="s">
        <v>52</v>
      </c>
      <c r="B23" s="5" t="n">
        <v>-16</v>
      </c>
      <c r="C23" s="5" t="n">
        <v>-1227</v>
      </c>
      <c r="D23" s="5" t="n">
        <v>-574</v>
      </c>
    </row>
    <row r="24" spans="1:4">
      <c r="A24" s="4" t="s">
        <v>53</v>
      </c>
      <c r="B24" s="5" t="n">
        <v>-193</v>
      </c>
      <c r="C24" s="5" t="n">
        <v>-244</v>
      </c>
      <c r="D24" s="5" t="n">
        <v>-238</v>
      </c>
    </row>
    <row r="25" spans="1:4">
      <c r="A25" s="4" t="s">
        <v>54</v>
      </c>
      <c r="B25" s="5" t="n">
        <v>177</v>
      </c>
      <c r="C25" s="5" t="n">
        <v>-983</v>
      </c>
      <c r="D25" s="5" t="n">
        <v>-336</v>
      </c>
    </row>
    <row r="26" spans="1:4">
      <c r="A26" s="4" t="s">
        <v>55</v>
      </c>
      <c r="B26" s="5" t="n">
        <v>4</v>
      </c>
      <c r="C26" s="5" t="n">
        <v>0</v>
      </c>
      <c r="D26" s="5" t="n">
        <v>-78</v>
      </c>
    </row>
    <row r="27" spans="1:4">
      <c r="A27" s="4" t="s">
        <v>56</v>
      </c>
      <c r="B27" s="6" t="n">
        <v>181</v>
      </c>
      <c r="C27" s="6" t="n">
        <v>-983</v>
      </c>
      <c r="D27" s="6" t="n">
        <v>-414</v>
      </c>
    </row>
    <row r="28" spans="1:4">
      <c r="A28" s="4" t="s">
        <v>57</v>
      </c>
      <c r="B28" s="7" t="n">
        <v>0.82</v>
      </c>
      <c r="C28" s="7" t="n">
        <v>-4.85</v>
      </c>
      <c r="D28" s="7" t="n">
        <v>-1.65</v>
      </c>
    </row>
    <row r="29" spans="1:4">
      <c r="A29" s="4" t="s">
        <v>58</v>
      </c>
      <c r="B29" s="8" t="n">
        <v>0.02</v>
      </c>
      <c r="C29" s="5" t="n">
        <v>0</v>
      </c>
      <c r="D29" s="8" t="n">
        <v>-0.39</v>
      </c>
    </row>
    <row r="30" spans="1:4">
      <c r="A30" s="4" t="s">
        <v>59</v>
      </c>
      <c r="B30" s="8" t="n">
        <v>0.84</v>
      </c>
      <c r="C30" s="8" t="n">
        <v>-4.85</v>
      </c>
      <c r="D30" s="8" t="n">
        <v>-2.04</v>
      </c>
    </row>
    <row r="31" spans="1:4">
      <c r="A31" s="4" t="s">
        <v>57</v>
      </c>
      <c r="B31" s="8" t="n">
        <v>0.8100000000000001</v>
      </c>
      <c r="C31" s="8" t="n">
        <v>-4.85</v>
      </c>
      <c r="D31" s="8" t="n">
        <v>-1.65</v>
      </c>
    </row>
    <row r="32" spans="1:4">
      <c r="A32" s="4" t="s">
        <v>58</v>
      </c>
      <c r="B32" s="8" t="n">
        <v>0.02</v>
      </c>
      <c r="C32" s="5" t="n">
        <v>0</v>
      </c>
      <c r="D32" s="8" t="n">
        <v>-0.39</v>
      </c>
    </row>
    <row r="33" spans="1:4">
      <c r="A33" s="4" t="s">
        <v>60</v>
      </c>
      <c r="B33" s="7" t="n">
        <v>0.83</v>
      </c>
      <c r="C33" s="7" t="n">
        <v>-4.85</v>
      </c>
      <c r="D33" s="7" t="n">
        <v>-2.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49</v>
      </c>
    </row>
    <row r="14" spans="1:2">
      <c r="A14" s="4" t="s">
        <v>251</v>
      </c>
      <c r="B14" s="4" t="s">
        <v>252</v>
      </c>
    </row>
    <row r="15" spans="1:2">
      <c r="A15" s="4" t="s">
        <v>253</v>
      </c>
      <c r="B15" s="4" t="s">
        <v>254</v>
      </c>
    </row>
    <row r="16" spans="1:2">
      <c r="A16" s="4" t="s">
        <v>255</v>
      </c>
      <c r="B16" s="4" t="s">
        <v>254</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1</v>
      </c>
      <c r="C1" s="2" t="s">
        <v>1</v>
      </c>
    </row>
    <row r="2" spans="1:5">
      <c r="C2" s="2" t="s">
        <v>2</v>
      </c>
      <c r="D2" s="2" t="s">
        <v>30</v>
      </c>
      <c r="E2" s="2" t="s">
        <v>31</v>
      </c>
    </row>
    <row r="3" spans="1:5">
      <c r="A3" s="4" t="s">
        <v>56</v>
      </c>
      <c r="C3" s="6" t="n">
        <v>181</v>
      </c>
      <c r="D3" s="6" t="n">
        <v>-983</v>
      </c>
      <c r="E3" s="6" t="n">
        <v>-414</v>
      </c>
    </row>
    <row r="4" spans="1:5">
      <c r="A4" s="4" t="s">
        <v>62</v>
      </c>
      <c r="B4" s="4" t="s">
        <v>63</v>
      </c>
      <c r="C4" s="5" t="n">
        <v>35</v>
      </c>
      <c r="D4" s="5" t="n">
        <v>-135</v>
      </c>
      <c r="E4" s="5" t="n">
        <v>-60</v>
      </c>
    </row>
    <row r="5" spans="1:5">
      <c r="A5" s="4" t="s">
        <v>64</v>
      </c>
      <c r="B5" s="4" t="s">
        <v>63</v>
      </c>
      <c r="C5" s="5" t="n">
        <v>2</v>
      </c>
      <c r="D5" s="5" t="n">
        <v>0</v>
      </c>
      <c r="E5" s="5" t="n">
        <v>1</v>
      </c>
    </row>
    <row r="6" spans="1:5">
      <c r="A6" s="4" t="s">
        <v>65</v>
      </c>
      <c r="B6" s="4" t="s">
        <v>63</v>
      </c>
      <c r="C6" s="5" t="n">
        <v>-5</v>
      </c>
      <c r="D6" s="5" t="n">
        <v>-20</v>
      </c>
      <c r="E6" s="5" t="n">
        <v>7</v>
      </c>
    </row>
    <row r="7" spans="1:5">
      <c r="A7" s="4" t="s">
        <v>66</v>
      </c>
      <c r="B7" s="4" t="s">
        <v>63</v>
      </c>
      <c r="C7" s="5" t="n">
        <v>32</v>
      </c>
      <c r="D7" s="5" t="n">
        <v>-155</v>
      </c>
      <c r="E7" s="5" t="n">
        <v>-52</v>
      </c>
    </row>
    <row r="8" spans="1:5">
      <c r="A8" s="4" t="s">
        <v>67</v>
      </c>
      <c r="C8" s="6" t="n">
        <v>213</v>
      </c>
      <c r="D8" s="6" t="n">
        <v>-1138</v>
      </c>
      <c r="E8" s="6" t="n">
        <v>-466</v>
      </c>
    </row>
    <row r="9" spans="1:5"/>
    <row r="10" spans="1:5">
      <c r="A10" s="4" t="s">
        <v>63</v>
      </c>
      <c r="B10" s="4" t="s">
        <v>68</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0</v>
      </c>
      <c r="B8"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8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85</v>
      </c>
    </row>
    <row r="4" spans="1:2">
      <c r="A4" s="4" t="s">
        <v>77</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19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19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19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0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30</v>
      </c>
    </row>
    <row r="2" spans="1:3">
      <c r="A2" s="3" t="s">
        <v>70</v>
      </c>
    </row>
    <row r="3" spans="1:3">
      <c r="A3" s="4" t="s">
        <v>71</v>
      </c>
      <c r="B3" s="6" t="n">
        <v>658</v>
      </c>
      <c r="C3" s="6" t="n">
        <v>390</v>
      </c>
    </row>
    <row r="4" spans="1:3">
      <c r="A4" s="4" t="s">
        <v>72</v>
      </c>
      <c r="B4" s="5" t="n">
        <v>1104</v>
      </c>
      <c r="C4" s="5" t="n">
        <v>1286</v>
      </c>
    </row>
    <row r="5" spans="1:3">
      <c r="A5" s="4" t="s">
        <v>73</v>
      </c>
      <c r="B5" s="5" t="n">
        <v>11</v>
      </c>
      <c r="C5" s="5" t="n">
        <v>0</v>
      </c>
    </row>
    <row r="6" spans="1:3">
      <c r="A6" s="4" t="s">
        <v>74</v>
      </c>
      <c r="B6" s="5" t="n">
        <v>757</v>
      </c>
      <c r="C6" s="5" t="n">
        <v>0</v>
      </c>
    </row>
    <row r="7" spans="1:3">
      <c r="A7" s="4" t="s">
        <v>75</v>
      </c>
      <c r="B7" s="5" t="n">
        <v>180</v>
      </c>
      <c r="C7" s="5" t="n">
        <v>241</v>
      </c>
    </row>
    <row r="8" spans="1:3">
      <c r="A8" s="4" t="s">
        <v>76</v>
      </c>
      <c r="B8" s="5" t="n">
        <v>2710</v>
      </c>
      <c r="C8" s="5" t="n">
        <v>1917</v>
      </c>
    </row>
    <row r="9" spans="1:3">
      <c r="A9" s="4" t="s">
        <v>77</v>
      </c>
      <c r="B9" s="5" t="n">
        <v>257</v>
      </c>
      <c r="C9" s="5" t="n">
        <v>283</v>
      </c>
    </row>
    <row r="10" spans="1:3">
      <c r="A10" s="4" t="s">
        <v>78</v>
      </c>
      <c r="B10" s="5" t="n">
        <v>891</v>
      </c>
      <c r="C10" s="5" t="n">
        <v>1144</v>
      </c>
    </row>
    <row r="11" spans="1:3">
      <c r="A11" s="4" t="s">
        <v>79</v>
      </c>
      <c r="B11" s="5" t="n">
        <v>3366</v>
      </c>
      <c r="C11" s="5" t="n">
        <v>3889</v>
      </c>
    </row>
    <row r="12" spans="1:3">
      <c r="A12" s="4" t="s">
        <v>80</v>
      </c>
      <c r="B12" s="5" t="n">
        <v>11</v>
      </c>
      <c r="C12" s="5" t="n">
        <v>0</v>
      </c>
    </row>
    <row r="13" spans="1:3">
      <c r="A13" s="4" t="s">
        <v>81</v>
      </c>
      <c r="B13" s="5" t="n">
        <v>313</v>
      </c>
      <c r="C13" s="5" t="n">
        <v>476</v>
      </c>
    </row>
    <row r="14" spans="1:3">
      <c r="A14" s="4" t="s">
        <v>82</v>
      </c>
      <c r="B14" s="5" t="n">
        <v>7548</v>
      </c>
      <c r="C14" s="5" t="n">
        <v>7709</v>
      </c>
    </row>
    <row r="15" spans="1:3">
      <c r="A15" s="3" t="s">
        <v>83</v>
      </c>
    </row>
    <row r="16" spans="1:3">
      <c r="A16" s="4" t="s">
        <v>84</v>
      </c>
      <c r="B16" s="5" t="n">
        <v>82</v>
      </c>
      <c r="C16" s="5" t="n">
        <v>28</v>
      </c>
    </row>
    <row r="17" spans="1:3">
      <c r="A17" s="4" t="s">
        <v>85</v>
      </c>
      <c r="B17" s="5" t="n">
        <v>138</v>
      </c>
      <c r="C17" s="5" t="n">
        <v>164</v>
      </c>
    </row>
    <row r="18" spans="1:3">
      <c r="A18" s="4" t="s">
        <v>86</v>
      </c>
      <c r="B18" s="5" t="n">
        <v>335</v>
      </c>
      <c r="C18" s="5" t="n">
        <v>269</v>
      </c>
    </row>
    <row r="19" spans="1:3">
      <c r="A19" s="4" t="s">
        <v>87</v>
      </c>
      <c r="B19" s="5" t="n">
        <v>151</v>
      </c>
      <c r="C19" s="5" t="n">
        <v>206</v>
      </c>
    </row>
    <row r="20" spans="1:3">
      <c r="A20" s="4" t="s">
        <v>88</v>
      </c>
      <c r="B20" s="5" t="n">
        <v>0</v>
      </c>
      <c r="C20" s="5" t="n">
        <v>124</v>
      </c>
    </row>
    <row r="21" spans="1:3">
      <c r="A21" s="4" t="s">
        <v>89</v>
      </c>
      <c r="B21" s="5" t="n">
        <v>169</v>
      </c>
      <c r="C21" s="5" t="n">
        <v>0</v>
      </c>
    </row>
    <row r="22" spans="1:3">
      <c r="A22" s="4" t="s">
        <v>90</v>
      </c>
      <c r="B22" s="5" t="n">
        <v>493</v>
      </c>
      <c r="C22" s="5" t="n">
        <v>611</v>
      </c>
    </row>
    <row r="23" spans="1:3">
      <c r="A23" s="4" t="s">
        <v>91</v>
      </c>
      <c r="B23" s="5" t="n">
        <v>1368</v>
      </c>
      <c r="C23" s="5" t="n">
        <v>1402</v>
      </c>
    </row>
    <row r="24" spans="1:3">
      <c r="A24" s="4" t="s">
        <v>92</v>
      </c>
      <c r="B24" s="5" t="n">
        <v>1979</v>
      </c>
      <c r="C24" s="5" t="n">
        <v>1913</v>
      </c>
    </row>
    <row r="25" spans="1:3">
      <c r="A25" s="4" t="s">
        <v>93</v>
      </c>
      <c r="B25" s="5" t="n">
        <v>4</v>
      </c>
      <c r="C25" s="5" t="n">
        <v>172</v>
      </c>
    </row>
    <row r="26" spans="1:3">
      <c r="A26" s="4" t="s">
        <v>94</v>
      </c>
      <c r="B26" s="5" t="n">
        <v>384</v>
      </c>
      <c r="C26" s="5" t="n">
        <v>619</v>
      </c>
    </row>
    <row r="27" spans="1:3">
      <c r="A27" s="4" t="s">
        <v>95</v>
      </c>
      <c r="B27" s="5" t="n">
        <v>142</v>
      </c>
      <c r="C27" s="5" t="n">
        <v>173</v>
      </c>
    </row>
    <row r="28" spans="1:3">
      <c r="A28" s="4" t="s">
        <v>96</v>
      </c>
      <c r="B28" s="5" t="n">
        <v>3877</v>
      </c>
      <c r="C28" s="5" t="n">
        <v>4279</v>
      </c>
    </row>
    <row r="29" spans="1:3">
      <c r="A29" s="4" t="s">
        <v>97</v>
      </c>
      <c r="B29" s="4" t="s">
        <v>98</v>
      </c>
      <c r="C29" s="4" t="s">
        <v>98</v>
      </c>
    </row>
    <row r="30" spans="1:3">
      <c r="A30" s="4" t="s">
        <v>99</v>
      </c>
      <c r="B30" s="5" t="n">
        <v>142</v>
      </c>
      <c r="C30" s="5" t="n">
        <v>142</v>
      </c>
    </row>
    <row r="31" spans="1:3">
      <c r="A31" s="4" t="s">
        <v>100</v>
      </c>
      <c r="B31" s="5" t="n">
        <v>2</v>
      </c>
      <c r="C31" s="5" t="n">
        <v>2</v>
      </c>
    </row>
    <row r="32" spans="1:3">
      <c r="A32" s="4" t="s">
        <v>101</v>
      </c>
      <c r="B32" s="5" t="n">
        <v>3850</v>
      </c>
      <c r="C32" s="5" t="n">
        <v>3812</v>
      </c>
    </row>
    <row r="33" spans="1:3">
      <c r="A33" s="4" t="s">
        <v>102</v>
      </c>
      <c r="B33" s="5" t="n">
        <v>171</v>
      </c>
      <c r="C33" s="5" t="n">
        <v>0</v>
      </c>
    </row>
    <row r="34" spans="1:3">
      <c r="A34" s="4" t="s">
        <v>103</v>
      </c>
      <c r="B34" s="5" t="n">
        <v>-494</v>
      </c>
      <c r="C34" s="5" t="n">
        <v>-526</v>
      </c>
    </row>
    <row r="35" spans="1:3">
      <c r="A35" s="4" t="s">
        <v>104</v>
      </c>
      <c r="B35" s="5" t="n">
        <v>3529</v>
      </c>
      <c r="C35" s="5" t="n">
        <v>3288</v>
      </c>
    </row>
    <row r="36" spans="1:3">
      <c r="A36" s="4" t="s">
        <v>105</v>
      </c>
      <c r="B36" s="6" t="n">
        <v>7548</v>
      </c>
      <c r="C36" s="6" t="n">
        <v>7709</v>
      </c>
    </row>
    <row r="37" spans="1:3">
      <c r="A37" s="4" t="s">
        <v>106</v>
      </c>
      <c r="B37" s="5" t="n">
        <v>210440</v>
      </c>
      <c r="C37" s="5" t="n">
        <v>202875</v>
      </c>
    </row>
    <row r="38" spans="1:3">
      <c r="A38" s="4" t="s">
        <v>107</v>
      </c>
      <c r="B38" s="5" t="n">
        <v>120</v>
      </c>
      <c r="C38" s="5"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1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21</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5</v>
      </c>
      <c r="B1" s="2" t="s">
        <v>386</v>
      </c>
      <c r="C1" s="2" t="s">
        <v>1</v>
      </c>
    </row>
    <row r="2" spans="1:5">
      <c r="B2" s="2" t="s">
        <v>387</v>
      </c>
      <c r="C2" s="2" t="s">
        <v>2</v>
      </c>
      <c r="D2" s="2" t="s">
        <v>30</v>
      </c>
      <c r="E2" s="2" t="s">
        <v>31</v>
      </c>
    </row>
    <row r="3" spans="1:5">
      <c r="A3" s="4" t="s">
        <v>388</v>
      </c>
      <c r="C3" s="6" t="n">
        <v>9</v>
      </c>
      <c r="D3" s="6" t="n">
        <v>22</v>
      </c>
    </row>
    <row r="4" spans="1:5">
      <c r="A4" s="4" t="s">
        <v>389</v>
      </c>
      <c r="D4" s="5" t="n">
        <v>165</v>
      </c>
      <c r="E4" s="6" t="n">
        <v>170</v>
      </c>
    </row>
    <row r="5" spans="1:5">
      <c r="A5" s="4" t="s">
        <v>390</v>
      </c>
      <c r="C5" s="5" t="n">
        <v>55</v>
      </c>
      <c r="D5" s="5" t="n">
        <v>63</v>
      </c>
      <c r="E5" s="6" t="n">
        <v>65</v>
      </c>
    </row>
    <row r="6" spans="1:5">
      <c r="A6" s="4" t="s">
        <v>391</v>
      </c>
      <c r="C6" s="5" t="n">
        <v>126</v>
      </c>
      <c r="D6" s="5" t="n">
        <v>137</v>
      </c>
    </row>
    <row r="7" spans="1:5">
      <c r="A7" s="4" t="s">
        <v>392</v>
      </c>
      <c r="C7" s="5" t="n">
        <v>54</v>
      </c>
    </row>
    <row r="8" spans="1:5">
      <c r="A8" s="4" t="s">
        <v>393</v>
      </c>
      <c r="C8" s="5" t="n">
        <v>22</v>
      </c>
    </row>
    <row r="9" spans="1:5">
      <c r="A9" s="4" t="s">
        <v>394</v>
      </c>
      <c r="C9" s="5" t="n">
        <v>13</v>
      </c>
    </row>
    <row r="10" spans="1:5">
      <c r="A10" s="4" t="s">
        <v>395</v>
      </c>
      <c r="C10" s="5" t="n">
        <v>9</v>
      </c>
    </row>
    <row r="11" spans="1:5">
      <c r="A11" s="4" t="s">
        <v>396</v>
      </c>
      <c r="C11" s="5" t="n">
        <v>6</v>
      </c>
    </row>
    <row r="12" spans="1:5">
      <c r="A12" s="4" t="s">
        <v>397</v>
      </c>
      <c r="C12" s="5" t="n">
        <v>22</v>
      </c>
    </row>
    <row r="13" spans="1:5">
      <c r="A13" s="4" t="s">
        <v>74</v>
      </c>
      <c r="C13" s="5" t="n">
        <v>757</v>
      </c>
      <c r="D13" s="5" t="n">
        <v>0</v>
      </c>
    </row>
    <row r="14" spans="1:5">
      <c r="A14" s="4" t="s">
        <v>89</v>
      </c>
      <c r="C14" s="6" t="n">
        <v>169</v>
      </c>
      <c r="D14" s="6" t="n">
        <v>0</v>
      </c>
    </row>
    <row r="15" spans="1:5">
      <c r="A15" s="4" t="s">
        <v>398</v>
      </c>
    </row>
    <row r="16" spans="1:5">
      <c r="A16" s="4" t="s">
        <v>399</v>
      </c>
      <c r="B16" s="4" t="s">
        <v>400</v>
      </c>
      <c r="D16" s="4" t="s">
        <v>40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402</v>
      </c>
      <c r="B1" s="2" t="s">
        <v>1</v>
      </c>
    </row>
    <row r="2" spans="1:4">
      <c r="B2" s="2" t="s">
        <v>403</v>
      </c>
      <c r="C2" s="2" t="s">
        <v>404</v>
      </c>
      <c r="D2" s="2" t="s">
        <v>405</v>
      </c>
    </row>
    <row r="3" spans="1:4">
      <c r="A3" s="3" t="s">
        <v>406</v>
      </c>
    </row>
    <row r="4" spans="1:4">
      <c r="A4" s="4" t="s">
        <v>407</v>
      </c>
      <c r="B4" s="5" t="n">
        <v>2</v>
      </c>
    </row>
    <row r="5" spans="1:4">
      <c r="A5" s="4" t="s">
        <v>33</v>
      </c>
      <c r="B5" s="6" t="n">
        <v>5980</v>
      </c>
      <c r="C5" s="6" t="n">
        <v>6358</v>
      </c>
      <c r="D5" s="6" t="n">
        <v>6609</v>
      </c>
    </row>
    <row r="6" spans="1:4">
      <c r="A6" s="4" t="s">
        <v>408</v>
      </c>
      <c r="B6" s="5" t="n">
        <v>42</v>
      </c>
      <c r="C6" s="5" t="n">
        <v>50</v>
      </c>
      <c r="D6" s="5" t="n">
        <v>53</v>
      </c>
    </row>
    <row r="7" spans="1:4">
      <c r="A7" s="4" t="s">
        <v>409</v>
      </c>
      <c r="B7" s="5" t="n">
        <v>0</v>
      </c>
      <c r="C7" s="5" t="n">
        <v>0</v>
      </c>
      <c r="D7" s="5" t="n">
        <v>0</v>
      </c>
    </row>
    <row r="8" spans="1:4">
      <c r="A8" s="4" t="s">
        <v>35</v>
      </c>
      <c r="B8" s="5" t="n">
        <v>6022</v>
      </c>
      <c r="C8" s="5" t="n">
        <v>6408</v>
      </c>
      <c r="D8" s="5" t="n">
        <v>6662</v>
      </c>
    </row>
    <row r="9" spans="1:4">
      <c r="A9" s="4" t="s">
        <v>410</v>
      </c>
      <c r="B9" s="5" t="n">
        <v>254</v>
      </c>
      <c r="C9" s="5" t="n">
        <v>333</v>
      </c>
      <c r="D9" s="5" t="n">
        <v>350</v>
      </c>
    </row>
    <row r="10" spans="1:4">
      <c r="A10" s="4" t="s">
        <v>411</v>
      </c>
      <c r="B10" s="5" t="n">
        <v>417</v>
      </c>
      <c r="C10" s="5" t="n">
        <v>196</v>
      </c>
      <c r="D10" s="5" t="n">
        <v>-63</v>
      </c>
    </row>
    <row r="11" spans="1:4">
      <c r="A11" s="4" t="s">
        <v>412</v>
      </c>
    </row>
    <row r="12" spans="1:4">
      <c r="A12" s="3" t="s">
        <v>406</v>
      </c>
    </row>
    <row r="13" spans="1:4">
      <c r="A13" s="4" t="s">
        <v>33</v>
      </c>
      <c r="B13" s="5" t="n">
        <v>3486</v>
      </c>
      <c r="C13" s="5" t="n">
        <v>3729</v>
      </c>
      <c r="D13" s="5" t="n">
        <v>3970</v>
      </c>
    </row>
    <row r="14" spans="1:4">
      <c r="A14" s="4" t="s">
        <v>408</v>
      </c>
      <c r="B14" s="5" t="n">
        <v>42</v>
      </c>
      <c r="C14" s="5" t="n">
        <v>50</v>
      </c>
      <c r="D14" s="5" t="n">
        <v>54</v>
      </c>
    </row>
    <row r="15" spans="1:4">
      <c r="A15" s="4" t="s">
        <v>409</v>
      </c>
      <c r="B15" s="5" t="n">
        <v>20</v>
      </c>
      <c r="C15" s="5" t="n">
        <v>26</v>
      </c>
      <c r="D15" s="5" t="n">
        <v>35</v>
      </c>
    </row>
    <row r="16" spans="1:4">
      <c r="A16" s="4" t="s">
        <v>35</v>
      </c>
      <c r="B16" s="5" t="n">
        <v>3548</v>
      </c>
      <c r="C16" s="5" t="n">
        <v>3805</v>
      </c>
      <c r="D16" s="5" t="n">
        <v>4059</v>
      </c>
    </row>
    <row r="17" spans="1:4">
      <c r="A17" s="4" t="s">
        <v>410</v>
      </c>
      <c r="B17" s="5" t="n">
        <v>162</v>
      </c>
      <c r="C17" s="5" t="n">
        <v>162</v>
      </c>
      <c r="D17" s="5" t="n">
        <v>160</v>
      </c>
    </row>
    <row r="18" spans="1:4">
      <c r="A18" s="4" t="s">
        <v>411</v>
      </c>
      <c r="B18" s="5" t="n">
        <v>182</v>
      </c>
      <c r="C18" s="5" t="n">
        <v>151</v>
      </c>
      <c r="D18" s="5" t="n">
        <v>148</v>
      </c>
    </row>
    <row r="19" spans="1:4">
      <c r="A19" s="4" t="s">
        <v>413</v>
      </c>
    </row>
    <row r="20" spans="1:4">
      <c r="A20" s="3" t="s">
        <v>406</v>
      </c>
    </row>
    <row r="21" spans="1:4">
      <c r="A21" s="4" t="s">
        <v>33</v>
      </c>
      <c r="B21" s="5" t="n">
        <v>2160</v>
      </c>
      <c r="C21" s="5" t="n">
        <v>2300</v>
      </c>
      <c r="D21" s="5" t="n">
        <v>2324</v>
      </c>
    </row>
    <row r="22" spans="1:4">
      <c r="A22" s="4" t="s">
        <v>408</v>
      </c>
      <c r="B22" s="5" t="n">
        <v>0</v>
      </c>
      <c r="C22" s="5" t="n">
        <v>1</v>
      </c>
      <c r="D22" s="5" t="n">
        <v>0</v>
      </c>
    </row>
    <row r="23" spans="1:4">
      <c r="A23" s="4" t="s">
        <v>409</v>
      </c>
      <c r="B23" s="5" t="n">
        <v>3</v>
      </c>
      <c r="C23" s="5" t="n">
        <v>7</v>
      </c>
      <c r="D23" s="5" t="n">
        <v>7</v>
      </c>
    </row>
    <row r="24" spans="1:4">
      <c r="A24" s="4" t="s">
        <v>35</v>
      </c>
      <c r="B24" s="5" t="n">
        <v>2163</v>
      </c>
      <c r="C24" s="5" t="n">
        <v>2308</v>
      </c>
      <c r="D24" s="5" t="n">
        <v>2331</v>
      </c>
    </row>
    <row r="25" spans="1:4">
      <c r="A25" s="4" t="s">
        <v>410</v>
      </c>
      <c r="B25" s="5" t="n">
        <v>85</v>
      </c>
      <c r="C25" s="5" t="n">
        <v>102</v>
      </c>
      <c r="D25" s="5" t="n">
        <v>118</v>
      </c>
    </row>
    <row r="26" spans="1:4">
      <c r="A26" s="4" t="s">
        <v>411</v>
      </c>
      <c r="B26" s="5" t="n">
        <v>245</v>
      </c>
      <c r="C26" s="5" t="n">
        <v>293</v>
      </c>
      <c r="D26" s="5" t="n">
        <v>298</v>
      </c>
    </row>
    <row r="27" spans="1:4">
      <c r="A27" s="4" t="s">
        <v>414</v>
      </c>
    </row>
    <row r="28" spans="1:4">
      <c r="A28" s="3" t="s">
        <v>406</v>
      </c>
    </row>
    <row r="29" spans="1:4">
      <c r="A29" s="4" t="s">
        <v>33</v>
      </c>
      <c r="B29" s="5" t="n">
        <v>334</v>
      </c>
      <c r="C29" s="5" t="n">
        <v>329</v>
      </c>
      <c r="D29" s="5" t="n">
        <v>315</v>
      </c>
    </row>
    <row r="30" spans="1:4">
      <c r="A30" s="4" t="s">
        <v>408</v>
      </c>
      <c r="B30" s="5" t="n">
        <v>0</v>
      </c>
      <c r="C30" s="5" t="n">
        <v>-1</v>
      </c>
      <c r="D30" s="5" t="n">
        <v>-1</v>
      </c>
    </row>
    <row r="31" spans="1:4">
      <c r="A31" s="4" t="s">
        <v>409</v>
      </c>
      <c r="B31" s="5" t="n">
        <v>-23</v>
      </c>
      <c r="C31" s="5" t="n">
        <v>-33</v>
      </c>
      <c r="D31" s="5" t="n">
        <v>-42</v>
      </c>
    </row>
    <row r="32" spans="1:4">
      <c r="A32" s="4" t="s">
        <v>35</v>
      </c>
      <c r="B32" s="5" t="n">
        <v>311</v>
      </c>
      <c r="C32" s="5" t="n">
        <v>295</v>
      </c>
      <c r="D32" s="5" t="n">
        <v>272</v>
      </c>
    </row>
    <row r="33" spans="1:4">
      <c r="A33" s="4" t="s">
        <v>410</v>
      </c>
      <c r="B33" s="5" t="n">
        <v>7</v>
      </c>
      <c r="C33" s="5" t="n">
        <v>69</v>
      </c>
      <c r="D33" s="5" t="n">
        <v>72</v>
      </c>
    </row>
    <row r="34" spans="1:4">
      <c r="A34" s="4" t="s">
        <v>411</v>
      </c>
      <c r="B34" s="6" t="n">
        <v>-10</v>
      </c>
      <c r="C34" s="6" t="n">
        <v>-248</v>
      </c>
      <c r="D34" s="6" t="n">
        <v>-5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5</v>
      </c>
      <c r="B1" s="2" t="s">
        <v>386</v>
      </c>
      <c r="C1" s="2" t="s">
        <v>1</v>
      </c>
    </row>
    <row r="2" spans="1:5">
      <c r="B2" s="2" t="s">
        <v>30</v>
      </c>
      <c r="C2" s="2" t="s">
        <v>2</v>
      </c>
      <c r="D2" s="2" t="s">
        <v>30</v>
      </c>
      <c r="E2" s="2" t="s">
        <v>31</v>
      </c>
    </row>
    <row r="3" spans="1:5">
      <c r="A3" s="3" t="s">
        <v>416</v>
      </c>
    </row>
    <row r="4" spans="1:5">
      <c r="A4" s="4" t="s">
        <v>417</v>
      </c>
      <c r="C4" s="6" t="n">
        <v>417</v>
      </c>
      <c r="D4" s="6" t="n">
        <v>196</v>
      </c>
      <c r="E4" s="6" t="n">
        <v>-63</v>
      </c>
    </row>
    <row r="5" spans="1:5">
      <c r="A5" s="4" t="s">
        <v>418</v>
      </c>
      <c r="B5" s="6" t="n">
        <v>935</v>
      </c>
      <c r="C5" s="5" t="n">
        <v>0</v>
      </c>
      <c r="D5" s="5" t="n">
        <v>935</v>
      </c>
      <c r="E5" s="5" t="n">
        <v>0</v>
      </c>
    </row>
    <row r="6" spans="1:5">
      <c r="A6" s="4" t="s">
        <v>44</v>
      </c>
      <c r="C6" s="5" t="n">
        <v>243</v>
      </c>
      <c r="D6" s="5" t="n">
        <v>280</v>
      </c>
      <c r="E6" s="5" t="n">
        <v>250</v>
      </c>
    </row>
    <row r="7" spans="1:5">
      <c r="A7" s="4" t="s">
        <v>43</v>
      </c>
      <c r="C7" s="5" t="n">
        <v>101</v>
      </c>
      <c r="D7" s="5" t="n">
        <v>101</v>
      </c>
      <c r="E7" s="5" t="n">
        <v>159</v>
      </c>
    </row>
    <row r="8" spans="1:5">
      <c r="A8" s="4" t="s">
        <v>47</v>
      </c>
      <c r="C8" s="5" t="n">
        <v>137</v>
      </c>
      <c r="D8" s="5" t="n">
        <v>14</v>
      </c>
      <c r="E8" s="5" t="n">
        <v>8</v>
      </c>
    </row>
    <row r="9" spans="1:5">
      <c r="A9" s="4" t="s">
        <v>48</v>
      </c>
      <c r="C9" s="5" t="n">
        <v>0</v>
      </c>
      <c r="D9" s="5" t="n">
        <v>26</v>
      </c>
      <c r="E9" s="5" t="n">
        <v>61</v>
      </c>
    </row>
    <row r="10" spans="1:5">
      <c r="A10" s="4" t="s">
        <v>46</v>
      </c>
      <c r="C10" s="5" t="n">
        <v>12</v>
      </c>
      <c r="D10" s="5" t="n">
        <v>44</v>
      </c>
      <c r="E10" s="5" t="n">
        <v>0</v>
      </c>
    </row>
    <row r="11" spans="1:5">
      <c r="A11" s="4" t="s">
        <v>49</v>
      </c>
      <c r="C11" s="5" t="n">
        <v>-42</v>
      </c>
      <c r="D11" s="5" t="n">
        <v>2</v>
      </c>
      <c r="E11" s="5" t="n">
        <v>0</v>
      </c>
    </row>
    <row r="12" spans="1:5">
      <c r="A12" s="4" t="s">
        <v>419</v>
      </c>
      <c r="C12" s="5" t="n">
        <v>0</v>
      </c>
      <c r="D12" s="5" t="n">
        <v>3</v>
      </c>
      <c r="E12" s="5" t="n">
        <v>3</v>
      </c>
    </row>
    <row r="13" spans="1:5">
      <c r="A13" s="4" t="s">
        <v>50</v>
      </c>
      <c r="C13" s="5" t="n">
        <v>-18</v>
      </c>
      <c r="D13" s="5" t="n">
        <v>18</v>
      </c>
      <c r="E13" s="5" t="n">
        <v>30</v>
      </c>
    </row>
    <row r="14" spans="1:5">
      <c r="A14" s="4" t="s">
        <v>417</v>
      </c>
      <c r="C14" s="6" t="n">
        <v>-16</v>
      </c>
      <c r="D14" s="6" t="n">
        <v>-1227</v>
      </c>
      <c r="E14" s="6" t="n">
        <v>-57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0</v>
      </c>
      <c r="C1" s="2" t="s">
        <v>1</v>
      </c>
    </row>
    <row r="2" spans="1:5">
      <c r="C2" s="2" t="s">
        <v>2</v>
      </c>
      <c r="D2" s="2" t="s">
        <v>30</v>
      </c>
      <c r="E2" s="2" t="s">
        <v>31</v>
      </c>
    </row>
    <row r="3" spans="1:5">
      <c r="A3" s="3" t="s">
        <v>406</v>
      </c>
    </row>
    <row r="4" spans="1:5">
      <c r="A4" s="4" t="s">
        <v>35</v>
      </c>
      <c r="C4" s="6" t="n">
        <v>6022</v>
      </c>
      <c r="D4" s="6" t="n">
        <v>6408</v>
      </c>
      <c r="E4" s="6" t="n">
        <v>6662</v>
      </c>
    </row>
    <row r="5" spans="1:5">
      <c r="A5" s="4" t="s">
        <v>421</v>
      </c>
      <c r="B5" s="4" t="s">
        <v>63</v>
      </c>
      <c r="C5" s="5" t="n">
        <v>385</v>
      </c>
      <c r="D5" s="5" t="n">
        <v>436</v>
      </c>
    </row>
    <row r="6" spans="1:5">
      <c r="A6" s="4" t="s">
        <v>422</v>
      </c>
    </row>
    <row r="7" spans="1:5">
      <c r="A7" s="3" t="s">
        <v>406</v>
      </c>
    </row>
    <row r="8" spans="1:5">
      <c r="A8" s="4" t="s">
        <v>35</v>
      </c>
      <c r="C8" s="5" t="n">
        <v>5303</v>
      </c>
      <c r="D8" s="5" t="n">
        <v>5686</v>
      </c>
      <c r="E8" s="5" t="n">
        <v>5849</v>
      </c>
    </row>
    <row r="9" spans="1:5">
      <c r="A9" s="4" t="s">
        <v>421</v>
      </c>
      <c r="B9" s="4" t="s">
        <v>63</v>
      </c>
      <c r="C9" s="5" t="n">
        <v>289</v>
      </c>
      <c r="D9" s="5" t="n">
        <v>325</v>
      </c>
    </row>
    <row r="10" spans="1:5">
      <c r="A10" s="4" t="s">
        <v>423</v>
      </c>
    </row>
    <row r="11" spans="1:5">
      <c r="A11" s="3" t="s">
        <v>406</v>
      </c>
    </row>
    <row r="12" spans="1:5">
      <c r="A12" s="4" t="s">
        <v>35</v>
      </c>
      <c r="C12" s="5" t="n">
        <v>538</v>
      </c>
      <c r="D12" s="5" t="n">
        <v>547</v>
      </c>
      <c r="E12" s="5" t="n">
        <v>616</v>
      </c>
    </row>
    <row r="13" spans="1:5">
      <c r="A13" s="4" t="s">
        <v>421</v>
      </c>
      <c r="B13" s="4" t="s">
        <v>63</v>
      </c>
      <c r="C13" s="5" t="n">
        <v>42</v>
      </c>
      <c r="D13" s="5" t="n">
        <v>47</v>
      </c>
    </row>
    <row r="14" spans="1:5">
      <c r="A14" s="4" t="s">
        <v>424</v>
      </c>
    </row>
    <row r="15" spans="1:5">
      <c r="A15" s="3" t="s">
        <v>406</v>
      </c>
    </row>
    <row r="16" spans="1:5">
      <c r="A16" s="4" t="s">
        <v>35</v>
      </c>
      <c r="C16" s="5" t="n">
        <v>181</v>
      </c>
      <c r="D16" s="5" t="n">
        <v>175</v>
      </c>
      <c r="E16" s="6" t="n">
        <v>197</v>
      </c>
    </row>
    <row r="17" spans="1:5">
      <c r="A17" s="4" t="s">
        <v>421</v>
      </c>
      <c r="B17" s="4" t="s">
        <v>63</v>
      </c>
      <c r="C17" s="6" t="n">
        <v>54</v>
      </c>
      <c r="D17" s="6" t="n">
        <v>64</v>
      </c>
    </row>
    <row r="18" spans="1:5"/>
    <row r="19" spans="1:5">
      <c r="A19" s="4" t="s">
        <v>63</v>
      </c>
      <c r="B19" s="4" t="s">
        <v>425</v>
      </c>
    </row>
  </sheetData>
  <mergeCells count="4">
    <mergeCell ref="A1:B2"/>
    <mergeCell ref="C1:E1"/>
    <mergeCell ref="A18:D18"/>
    <mergeCell ref="B19:D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0</v>
      </c>
      <c r="D1" s="2" t="s">
        <v>31</v>
      </c>
    </row>
    <row r="2" spans="1:4">
      <c r="A2" s="4" t="s">
        <v>72</v>
      </c>
      <c r="B2" s="6" t="n">
        <v>1104</v>
      </c>
      <c r="C2" s="6" t="n">
        <v>1286</v>
      </c>
    </row>
    <row r="3" spans="1:4">
      <c r="A3" s="4" t="s">
        <v>75</v>
      </c>
      <c r="B3" s="5" t="n">
        <v>180</v>
      </c>
      <c r="C3" s="5" t="n">
        <v>241</v>
      </c>
    </row>
    <row r="4" spans="1:4">
      <c r="A4" s="4" t="s">
        <v>77</v>
      </c>
      <c r="B4" s="5" t="n">
        <v>257</v>
      </c>
      <c r="C4" s="5" t="n">
        <v>283</v>
      </c>
    </row>
    <row r="5" spans="1:4">
      <c r="A5" s="4" t="s">
        <v>78</v>
      </c>
      <c r="B5" s="5" t="n">
        <v>891</v>
      </c>
      <c r="C5" s="5" t="n">
        <v>1144</v>
      </c>
    </row>
    <row r="6" spans="1:4">
      <c r="A6" s="4" t="s">
        <v>79</v>
      </c>
      <c r="B6" s="5" t="n">
        <v>3366</v>
      </c>
      <c r="C6" s="5" t="n">
        <v>3889</v>
      </c>
      <c r="D6" s="6" t="n">
        <v>4872</v>
      </c>
    </row>
    <row r="7" spans="1:4">
      <c r="A7" s="4" t="s">
        <v>74</v>
      </c>
      <c r="B7" s="5" t="n">
        <v>757</v>
      </c>
      <c r="C7" s="5" t="n">
        <v>0</v>
      </c>
    </row>
    <row r="8" spans="1:4">
      <c r="A8" s="4" t="s">
        <v>85</v>
      </c>
      <c r="B8" s="5" t="n">
        <v>138</v>
      </c>
      <c r="C8" s="5" t="n">
        <v>164</v>
      </c>
    </row>
    <row r="9" spans="1:4">
      <c r="A9" s="4" t="s">
        <v>87</v>
      </c>
      <c r="B9" s="5" t="n">
        <v>151</v>
      </c>
      <c r="C9" s="5" t="n">
        <v>206</v>
      </c>
    </row>
    <row r="10" spans="1:4">
      <c r="A10" s="4" t="s">
        <v>90</v>
      </c>
      <c r="B10" s="5" t="n">
        <v>493</v>
      </c>
      <c r="C10" s="5" t="n">
        <v>611</v>
      </c>
    </row>
    <row r="11" spans="1:4">
      <c r="A11" s="4" t="s">
        <v>94</v>
      </c>
      <c r="B11" s="5" t="n">
        <v>384</v>
      </c>
      <c r="C11" s="6" t="n">
        <v>619</v>
      </c>
    </row>
    <row r="12" spans="1:4">
      <c r="A12" s="4" t="s">
        <v>284</v>
      </c>
    </row>
    <row r="13" spans="1:4">
      <c r="A13" s="4" t="s">
        <v>72</v>
      </c>
      <c r="B13" s="5" t="n">
        <v>160</v>
      </c>
    </row>
    <row r="14" spans="1:4">
      <c r="A14" s="4" t="s">
        <v>75</v>
      </c>
      <c r="B14" s="5" t="n">
        <v>41</v>
      </c>
    </row>
    <row r="15" spans="1:4">
      <c r="A15" s="4" t="s">
        <v>77</v>
      </c>
      <c r="B15" s="5" t="n">
        <v>6</v>
      </c>
    </row>
    <row r="16" spans="1:4">
      <c r="A16" s="4" t="s">
        <v>427</v>
      </c>
      <c r="B16" s="5" t="n">
        <v>3</v>
      </c>
    </row>
    <row r="17" spans="1:4">
      <c r="A17" s="4" t="s">
        <v>78</v>
      </c>
      <c r="B17" s="5" t="n">
        <v>7</v>
      </c>
    </row>
    <row r="18" spans="1:4">
      <c r="A18" s="4" t="s">
        <v>79</v>
      </c>
      <c r="B18" s="5" t="n">
        <v>537</v>
      </c>
    </row>
    <row r="19" spans="1:4">
      <c r="A19" s="4" t="s">
        <v>81</v>
      </c>
      <c r="B19" s="5" t="n">
        <v>3</v>
      </c>
    </row>
    <row r="20" spans="1:4">
      <c r="A20" s="4" t="s">
        <v>74</v>
      </c>
      <c r="B20" s="5" t="n">
        <v>757</v>
      </c>
    </row>
    <row r="21" spans="1:4">
      <c r="A21" s="4" t="s">
        <v>85</v>
      </c>
      <c r="B21" s="5" t="n">
        <v>9</v>
      </c>
    </row>
    <row r="22" spans="1:4">
      <c r="A22" s="4" t="s">
        <v>428</v>
      </c>
      <c r="B22" s="5" t="n">
        <v>20</v>
      </c>
    </row>
    <row r="23" spans="1:4">
      <c r="A23" s="4" t="s">
        <v>87</v>
      </c>
      <c r="B23" s="5" t="n">
        <v>30</v>
      </c>
    </row>
    <row r="24" spans="1:4">
      <c r="A24" s="4" t="s">
        <v>90</v>
      </c>
      <c r="B24" s="5" t="n">
        <v>53</v>
      </c>
    </row>
    <row r="25" spans="1:4">
      <c r="A25" s="4" t="s">
        <v>429</v>
      </c>
      <c r="B25" s="5" t="n">
        <v>50</v>
      </c>
    </row>
    <row r="26" spans="1:4">
      <c r="A26" s="4" t="s">
        <v>95</v>
      </c>
      <c r="B26" s="5" t="n">
        <v>7</v>
      </c>
    </row>
    <row r="27" spans="1:4">
      <c r="A27" s="4" t="s">
        <v>430</v>
      </c>
      <c r="B27" s="6" t="n">
        <v>1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31</v>
      </c>
      <c r="C1" s="2" t="s">
        <v>386</v>
      </c>
      <c r="D1" s="2" t="s">
        <v>1</v>
      </c>
    </row>
    <row r="2" spans="1:6">
      <c r="C2" s="2" t="s">
        <v>432</v>
      </c>
      <c r="D2" s="2" t="s">
        <v>2</v>
      </c>
      <c r="E2" s="2" t="s">
        <v>30</v>
      </c>
      <c r="F2" s="2" t="s">
        <v>31</v>
      </c>
    </row>
    <row r="3" spans="1:6">
      <c r="A3" s="3" t="s">
        <v>279</v>
      </c>
    </row>
    <row r="4" spans="1:6">
      <c r="A4" s="4" t="s">
        <v>433</v>
      </c>
      <c r="B4" s="4" t="s">
        <v>63</v>
      </c>
      <c r="D4" s="6" t="n">
        <v>3</v>
      </c>
      <c r="E4" s="6" t="n">
        <v>0</v>
      </c>
      <c r="F4" s="6" t="n">
        <v>81</v>
      </c>
    </row>
    <row r="5" spans="1:6">
      <c r="A5" s="4" t="s">
        <v>434</v>
      </c>
      <c r="D5" s="6" t="n">
        <v>4</v>
      </c>
      <c r="E5" s="5" t="n">
        <v>0</v>
      </c>
      <c r="F5" s="6" t="n">
        <v>-78</v>
      </c>
    </row>
    <row r="6" spans="1:6">
      <c r="A6" s="4" t="s">
        <v>435</v>
      </c>
    </row>
    <row r="7" spans="1:6">
      <c r="A7" s="3" t="s">
        <v>279</v>
      </c>
    </row>
    <row r="8" spans="1:6">
      <c r="A8" s="4" t="s">
        <v>436</v>
      </c>
      <c r="E8" s="5" t="n">
        <v>-24</v>
      </c>
    </row>
    <row r="9" spans="1:6">
      <c r="A9" s="4" t="s">
        <v>437</v>
      </c>
      <c r="E9" s="5" t="n">
        <v>-14</v>
      </c>
    </row>
    <row r="10" spans="1:6">
      <c r="A10" s="4" t="s">
        <v>438</v>
      </c>
      <c r="C10" s="6" t="n">
        <v>-52</v>
      </c>
    </row>
    <row r="11" spans="1:6">
      <c r="A11" s="4" t="s">
        <v>439</v>
      </c>
      <c r="C11" s="6" t="n">
        <v>28</v>
      </c>
    </row>
    <row r="12" spans="1:6">
      <c r="A12" s="4" t="s">
        <v>33</v>
      </c>
      <c r="E12" s="5" t="n">
        <v>619</v>
      </c>
    </row>
    <row r="13" spans="1:6">
      <c r="A13" s="4" t="s">
        <v>440</v>
      </c>
      <c r="E13" s="5" t="n">
        <v>104</v>
      </c>
    </row>
    <row r="14" spans="1:6">
      <c r="A14" s="4" t="s">
        <v>441</v>
      </c>
      <c r="E14" s="5" t="n">
        <v>101</v>
      </c>
    </row>
    <row r="15" spans="1:6">
      <c r="A15" s="4" t="s">
        <v>442</v>
      </c>
      <c r="E15" s="5" t="n">
        <v>3</v>
      </c>
    </row>
    <row r="16" spans="1:6">
      <c r="A16" s="4" t="s">
        <v>433</v>
      </c>
      <c r="E16" s="5" t="n">
        <v>-81</v>
      </c>
    </row>
    <row r="17" spans="1:6">
      <c r="A17" s="4" t="s">
        <v>434</v>
      </c>
      <c r="E17" s="5" t="n">
        <v>-78</v>
      </c>
    </row>
    <row r="18" spans="1:6">
      <c r="A18" s="4" t="s">
        <v>443</v>
      </c>
      <c r="E18" s="5" t="n">
        <v>130</v>
      </c>
    </row>
    <row r="19" spans="1:6">
      <c r="A19" s="4" t="s">
        <v>444</v>
      </c>
      <c r="E19" s="5" t="n">
        <v>4</v>
      </c>
    </row>
    <row r="20" spans="1:6">
      <c r="A20" s="4" t="s">
        <v>47</v>
      </c>
      <c r="E20" s="5" t="n">
        <v>2</v>
      </c>
    </row>
    <row r="21" spans="1:6">
      <c r="A21" s="4" t="s">
        <v>445</v>
      </c>
      <c r="E21" s="5" t="n">
        <v>41</v>
      </c>
    </row>
    <row r="22" spans="1:6">
      <c r="A22" s="4" t="s">
        <v>129</v>
      </c>
      <c r="E22" s="5" t="n">
        <v>1</v>
      </c>
    </row>
    <row r="23" spans="1:6">
      <c r="A23" s="4" t="s">
        <v>390</v>
      </c>
      <c r="E23" s="6" t="n">
        <v>10</v>
      </c>
    </row>
    <row r="24" spans="1:6"/>
    <row r="25" spans="1:6">
      <c r="A25" s="4" t="s">
        <v>63</v>
      </c>
      <c r="B25" s="4" t="s">
        <v>446</v>
      </c>
    </row>
  </sheetData>
  <mergeCells count="4">
    <mergeCell ref="A1:B2"/>
    <mergeCell ref="D1:F1"/>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110</v>
      </c>
      <c r="B4" s="6" t="n">
        <v>181</v>
      </c>
      <c r="C4" s="6" t="n">
        <v>-983</v>
      </c>
      <c r="D4" s="6" t="n">
        <v>-414</v>
      </c>
    </row>
    <row r="5" spans="1:4">
      <c r="A5" s="3" t="s">
        <v>111</v>
      </c>
    </row>
    <row r="6" spans="1:4">
      <c r="A6" s="4" t="s">
        <v>112</v>
      </c>
      <c r="B6" s="5" t="n">
        <v>497</v>
      </c>
      <c r="C6" s="5" t="n">
        <v>613</v>
      </c>
      <c r="D6" s="5" t="n">
        <v>600</v>
      </c>
    </row>
    <row r="7" spans="1:4">
      <c r="A7" s="4" t="s">
        <v>45</v>
      </c>
      <c r="B7" s="5" t="n">
        <v>0</v>
      </c>
      <c r="C7" s="5" t="n">
        <v>935</v>
      </c>
      <c r="D7" s="5" t="n">
        <v>0</v>
      </c>
    </row>
    <row r="8" spans="1:4">
      <c r="A8" s="4" t="s">
        <v>113</v>
      </c>
      <c r="B8" s="5" t="n">
        <v>-230</v>
      </c>
      <c r="C8" s="5" t="n">
        <v>-160</v>
      </c>
      <c r="D8" s="5" t="n">
        <v>-115</v>
      </c>
    </row>
    <row r="9" spans="1:4">
      <c r="A9" s="4" t="s">
        <v>114</v>
      </c>
      <c r="B9" s="5" t="n">
        <v>-10</v>
      </c>
      <c r="C9" s="5" t="n">
        <v>-7</v>
      </c>
      <c r="D9" s="5" t="n">
        <v>0</v>
      </c>
    </row>
    <row r="10" spans="1:4">
      <c r="A10" s="4" t="s">
        <v>115</v>
      </c>
      <c r="B10" s="5" t="n">
        <v>9</v>
      </c>
      <c r="C10" s="5" t="n">
        <v>0</v>
      </c>
      <c r="D10" s="5" t="n">
        <v>0</v>
      </c>
    </row>
    <row r="11" spans="1:4">
      <c r="A11" s="4" t="s">
        <v>116</v>
      </c>
      <c r="B11" s="5" t="n">
        <v>-49</v>
      </c>
      <c r="C11" s="5" t="n">
        <v>2</v>
      </c>
      <c r="D11" s="5" t="n">
        <v>100</v>
      </c>
    </row>
    <row r="12" spans="1:4">
      <c r="A12" s="4" t="s">
        <v>117</v>
      </c>
      <c r="B12" s="5" t="n">
        <v>40</v>
      </c>
      <c r="C12" s="5" t="n">
        <v>23</v>
      </c>
      <c r="D12" s="5" t="n">
        <v>19</v>
      </c>
    </row>
    <row r="13" spans="1:4">
      <c r="A13" s="4" t="s">
        <v>118</v>
      </c>
      <c r="B13" s="5" t="n">
        <v>31</v>
      </c>
      <c r="C13" s="5" t="n">
        <v>-23</v>
      </c>
      <c r="D13" s="5" t="n">
        <v>243</v>
      </c>
    </row>
    <row r="14" spans="1:4">
      <c r="A14" s="4" t="s">
        <v>119</v>
      </c>
      <c r="B14" s="5" t="n">
        <v>-30</v>
      </c>
      <c r="C14" s="5" t="n">
        <v>-83</v>
      </c>
      <c r="D14" s="5" t="n">
        <v>-86</v>
      </c>
    </row>
    <row r="15" spans="1:4">
      <c r="A15" s="4" t="s">
        <v>120</v>
      </c>
      <c r="B15" s="5" t="n">
        <v>-49</v>
      </c>
      <c r="C15" s="5" t="n">
        <v>-60</v>
      </c>
      <c r="D15" s="5" t="n">
        <v>22</v>
      </c>
    </row>
    <row r="16" spans="1:4">
      <c r="A16" s="4" t="s">
        <v>121</v>
      </c>
      <c r="B16" s="5" t="n">
        <v>34</v>
      </c>
      <c r="C16" s="5" t="n">
        <v>27</v>
      </c>
      <c r="D16" s="5" t="n">
        <v>140</v>
      </c>
    </row>
    <row r="17" spans="1:4">
      <c r="A17" s="4" t="s">
        <v>122</v>
      </c>
      <c r="B17" s="5" t="n">
        <v>-125</v>
      </c>
      <c r="C17" s="5" t="n">
        <v>-210</v>
      </c>
      <c r="D17" s="5" t="n">
        <v>228</v>
      </c>
    </row>
    <row r="18" spans="1:4">
      <c r="A18" s="4" t="s">
        <v>123</v>
      </c>
      <c r="B18" s="5" t="n">
        <v>11</v>
      </c>
      <c r="C18" s="5" t="n">
        <v>39</v>
      </c>
      <c r="D18" s="5" t="n">
        <v>-236</v>
      </c>
    </row>
    <row r="19" spans="1:4">
      <c r="A19" s="4" t="s">
        <v>124</v>
      </c>
      <c r="B19" s="5" t="n">
        <v>-8</v>
      </c>
      <c r="C19" s="5" t="n">
        <v>-5</v>
      </c>
      <c r="D19" s="5" t="n">
        <v>-8</v>
      </c>
    </row>
    <row r="20" spans="1:4">
      <c r="A20" s="4" t="s">
        <v>125</v>
      </c>
      <c r="B20" s="5" t="n">
        <v>302</v>
      </c>
      <c r="C20" s="5" t="n">
        <v>108</v>
      </c>
      <c r="D20" s="5" t="n">
        <v>493</v>
      </c>
    </row>
    <row r="21" spans="1:4">
      <c r="A21" s="3" t="s">
        <v>126</v>
      </c>
    </row>
    <row r="22" spans="1:4">
      <c r="A22" s="4" t="s">
        <v>127</v>
      </c>
      <c r="B22" s="5" t="n">
        <v>-96</v>
      </c>
      <c r="C22" s="5" t="n">
        <v>-149</v>
      </c>
      <c r="D22" s="5" t="n">
        <v>-159</v>
      </c>
    </row>
    <row r="23" spans="1:4">
      <c r="A23" s="4" t="s">
        <v>128</v>
      </c>
      <c r="B23" s="5" t="n">
        <v>33</v>
      </c>
      <c r="C23" s="5" t="n">
        <v>0</v>
      </c>
      <c r="D23" s="5" t="n">
        <v>1</v>
      </c>
    </row>
    <row r="24" spans="1:4">
      <c r="A24" s="4" t="s">
        <v>129</v>
      </c>
      <c r="B24" s="5" t="n">
        <v>-36</v>
      </c>
      <c r="C24" s="5" t="n">
        <v>-39</v>
      </c>
      <c r="D24" s="5" t="n">
        <v>-27</v>
      </c>
    </row>
    <row r="25" spans="1:4">
      <c r="A25" s="4" t="s">
        <v>130</v>
      </c>
      <c r="B25" s="5" t="n">
        <v>56</v>
      </c>
      <c r="C25" s="5" t="n">
        <v>-54</v>
      </c>
      <c r="D25" s="5" t="n">
        <v>742</v>
      </c>
    </row>
    <row r="26" spans="1:4">
      <c r="A26" s="4" t="s">
        <v>131</v>
      </c>
      <c r="B26" s="5" t="n">
        <v>117</v>
      </c>
      <c r="C26" s="5" t="n">
        <v>11</v>
      </c>
      <c r="D26" s="5" t="n">
        <v>0</v>
      </c>
    </row>
    <row r="27" spans="1:4">
      <c r="A27" s="4" t="s">
        <v>132</v>
      </c>
      <c r="B27" s="5" t="n">
        <v>0</v>
      </c>
      <c r="C27" s="5" t="n">
        <v>-248</v>
      </c>
      <c r="D27" s="5" t="n">
        <v>37</v>
      </c>
    </row>
    <row r="28" spans="1:4">
      <c r="A28" s="4" t="s">
        <v>133</v>
      </c>
      <c r="B28" s="5" t="n">
        <v>0</v>
      </c>
      <c r="C28" s="5" t="n">
        <v>-1</v>
      </c>
      <c r="D28" s="5" t="n">
        <v>2</v>
      </c>
    </row>
    <row r="29" spans="1:4">
      <c r="A29" s="4" t="s">
        <v>134</v>
      </c>
      <c r="B29" s="5" t="n">
        <v>74</v>
      </c>
      <c r="C29" s="5" t="n">
        <v>16</v>
      </c>
      <c r="D29" s="5" t="n">
        <v>522</v>
      </c>
    </row>
    <row r="30" spans="1:4">
      <c r="A30" s="3" t="s">
        <v>135</v>
      </c>
    </row>
    <row r="31" spans="1:4">
      <c r="A31" s="4" t="s">
        <v>136</v>
      </c>
      <c r="B31" s="5" t="n">
        <v>306</v>
      </c>
      <c r="C31" s="5" t="n">
        <v>1969</v>
      </c>
      <c r="D31" s="5" t="n">
        <v>28</v>
      </c>
    </row>
    <row r="32" spans="1:4">
      <c r="A32" s="4" t="s">
        <v>137</v>
      </c>
      <c r="B32" s="5" t="n">
        <v>-8</v>
      </c>
      <c r="C32" s="5" t="n">
        <v>-67</v>
      </c>
      <c r="D32" s="5" t="n">
        <v>0</v>
      </c>
    </row>
    <row r="33" spans="1:4">
      <c r="A33" s="4" t="s">
        <v>138</v>
      </c>
      <c r="B33" s="5" t="n">
        <v>-241</v>
      </c>
      <c r="C33" s="5" t="n">
        <v>-32</v>
      </c>
      <c r="D33" s="5" t="n">
        <v>-293</v>
      </c>
    </row>
    <row r="34" spans="1:4">
      <c r="A34" s="4" t="s">
        <v>139</v>
      </c>
      <c r="B34" s="5" t="n">
        <v>-161</v>
      </c>
      <c r="C34" s="5" t="n">
        <v>-1720</v>
      </c>
      <c r="D34" s="5" t="n">
        <v>-763</v>
      </c>
    </row>
    <row r="35" spans="1:4">
      <c r="A35" s="4" t="s">
        <v>140</v>
      </c>
      <c r="B35" s="5" t="n">
        <v>-5</v>
      </c>
      <c r="C35" s="5" t="n">
        <v>0</v>
      </c>
      <c r="D35" s="5" t="n">
        <v>0</v>
      </c>
    </row>
    <row r="36" spans="1:4">
      <c r="A36" s="4" t="s">
        <v>141</v>
      </c>
      <c r="B36" s="5" t="n">
        <v>-10</v>
      </c>
      <c r="C36" s="5" t="n">
        <v>0</v>
      </c>
      <c r="D36" s="5" t="n">
        <v>0</v>
      </c>
    </row>
    <row r="37" spans="1:4">
      <c r="A37" s="4" t="s">
        <v>142</v>
      </c>
      <c r="B37" s="5" t="n">
        <v>15</v>
      </c>
      <c r="C37" s="5" t="n">
        <v>-18</v>
      </c>
      <c r="D37" s="5" t="n">
        <v>0</v>
      </c>
    </row>
    <row r="38" spans="1:4">
      <c r="A38" s="4" t="s">
        <v>143</v>
      </c>
      <c r="B38" s="5" t="n">
        <v>-5</v>
      </c>
      <c r="C38" s="5" t="n">
        <v>0</v>
      </c>
      <c r="D38" s="5" t="n">
        <v>5</v>
      </c>
    </row>
    <row r="39" spans="1:4">
      <c r="A39" s="4" t="s">
        <v>144</v>
      </c>
      <c r="B39" s="5" t="n">
        <v>-109</v>
      </c>
      <c r="C39" s="5" t="n">
        <v>132</v>
      </c>
      <c r="D39" s="5" t="n">
        <v>-1023</v>
      </c>
    </row>
    <row r="40" spans="1:4">
      <c r="A40" s="4" t="s">
        <v>145</v>
      </c>
      <c r="B40" s="5" t="n">
        <v>1</v>
      </c>
      <c r="C40" s="5" t="n">
        <v>-6</v>
      </c>
      <c r="D40" s="5" t="n">
        <v>-11</v>
      </c>
    </row>
    <row r="41" spans="1:4">
      <c r="A41" s="4" t="s">
        <v>146</v>
      </c>
      <c r="B41" s="5" t="n">
        <v>268</v>
      </c>
      <c r="C41" s="5" t="n">
        <v>250</v>
      </c>
      <c r="D41" s="5" t="n">
        <v>-19</v>
      </c>
    </row>
    <row r="42" spans="1:4">
      <c r="A42" s="4" t="s">
        <v>147</v>
      </c>
      <c r="B42" s="5" t="n">
        <v>390</v>
      </c>
      <c r="C42" s="5" t="n">
        <v>140</v>
      </c>
      <c r="D42" s="5" t="n">
        <v>159</v>
      </c>
    </row>
    <row r="43" spans="1:4">
      <c r="A43" s="4" t="s">
        <v>148</v>
      </c>
      <c r="B43" s="6" t="n">
        <v>658</v>
      </c>
      <c r="C43" s="6" t="n">
        <v>390</v>
      </c>
      <c r="D43" s="6" t="n">
        <v>1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447</v>
      </c>
      <c r="C1" s="2" t="s">
        <v>1</v>
      </c>
    </row>
    <row r="2" spans="1:5">
      <c r="C2" s="2" t="s">
        <v>2</v>
      </c>
      <c r="D2" s="2" t="s">
        <v>30</v>
      </c>
      <c r="E2" s="2" t="s">
        <v>31</v>
      </c>
    </row>
    <row r="3" spans="1:5">
      <c r="A3" s="3" t="s">
        <v>448</v>
      </c>
    </row>
    <row r="4" spans="1:5">
      <c r="A4" s="4" t="s">
        <v>449</v>
      </c>
      <c r="C4" s="6" t="n">
        <v>1104</v>
      </c>
      <c r="D4" s="6" t="n">
        <v>1286</v>
      </c>
    </row>
    <row r="5" spans="1:5">
      <c r="A5" s="4" t="s">
        <v>450</v>
      </c>
      <c r="C5" s="5" t="n">
        <v>364</v>
      </c>
      <c r="D5" s="5" t="n">
        <v>429</v>
      </c>
    </row>
    <row r="6" spans="1:5">
      <c r="A6" s="4" t="s">
        <v>451</v>
      </c>
      <c r="C6" s="5" t="n">
        <v>0</v>
      </c>
      <c r="D6" s="5" t="n">
        <v>250</v>
      </c>
      <c r="E6" s="6" t="n">
        <v>325</v>
      </c>
    </row>
    <row r="7" spans="1:5">
      <c r="A7" s="4" t="s">
        <v>452</v>
      </c>
    </row>
    <row r="8" spans="1:5">
      <c r="A8" s="3" t="s">
        <v>448</v>
      </c>
    </row>
    <row r="9" spans="1:5">
      <c r="A9" s="4" t="s">
        <v>453</v>
      </c>
      <c r="C9" s="5" t="n">
        <v>919</v>
      </c>
      <c r="D9" s="5" t="n">
        <v>1014</v>
      </c>
    </row>
    <row r="10" spans="1:5">
      <c r="A10" s="4" t="s">
        <v>454</v>
      </c>
      <c r="C10" s="5" t="n">
        <v>187</v>
      </c>
      <c r="D10" s="5" t="n">
        <v>279</v>
      </c>
    </row>
    <row r="11" spans="1:5">
      <c r="A11" s="4" t="s">
        <v>455</v>
      </c>
      <c r="C11" s="5" t="n">
        <v>-2</v>
      </c>
      <c r="D11" s="5" t="n">
        <v>-7</v>
      </c>
    </row>
    <row r="12" spans="1:5">
      <c r="A12" s="4" t="s">
        <v>456</v>
      </c>
      <c r="B12" s="4" t="s">
        <v>63</v>
      </c>
      <c r="C12" s="6" t="n">
        <v>0</v>
      </c>
      <c r="D12" s="6" t="n">
        <v>-136</v>
      </c>
      <c r="E12" s="6" t="n">
        <v>58</v>
      </c>
    </row>
    <row r="13" spans="1:5"/>
    <row r="14" spans="1:5">
      <c r="A14" s="4" t="s">
        <v>63</v>
      </c>
      <c r="B14" s="4" t="s">
        <v>457</v>
      </c>
    </row>
  </sheetData>
  <mergeCells count="4">
    <mergeCell ref="A1:B2"/>
    <mergeCell ref="C1:E1"/>
    <mergeCell ref="A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6" t="n">
        <v>1076</v>
      </c>
      <c r="C4" s="6" t="n">
        <v>1040</v>
      </c>
    </row>
    <row r="5" spans="1:3">
      <c r="A5" s="4" t="s">
        <v>461</v>
      </c>
      <c r="B5" s="5" t="n">
        <v>-819</v>
      </c>
      <c r="C5" s="5" t="n">
        <v>-757</v>
      </c>
    </row>
    <row r="6" spans="1:3">
      <c r="A6" s="4" t="s">
        <v>462</v>
      </c>
      <c r="B6" s="5" t="n">
        <v>257</v>
      </c>
      <c r="C6" s="5" t="n">
        <v>283</v>
      </c>
    </row>
    <row r="7" spans="1:3">
      <c r="A7" s="4" t="s">
        <v>463</v>
      </c>
    </row>
    <row r="8" spans="1:3">
      <c r="A8" s="3" t="s">
        <v>459</v>
      </c>
    </row>
    <row r="9" spans="1:3">
      <c r="A9" s="4" t="s">
        <v>464</v>
      </c>
      <c r="B9" s="5" t="n">
        <v>3</v>
      </c>
      <c r="C9" s="5" t="n">
        <v>10</v>
      </c>
    </row>
    <row r="10" spans="1:3">
      <c r="A10" s="4" t="s">
        <v>465</v>
      </c>
    </row>
    <row r="11" spans="1:3">
      <c r="A11" s="3" t="s">
        <v>459</v>
      </c>
    </row>
    <row r="12" spans="1:3">
      <c r="A12" s="4" t="s">
        <v>466</v>
      </c>
      <c r="B12" s="5" t="n">
        <v>17</v>
      </c>
      <c r="C12" s="5" t="n">
        <v>20</v>
      </c>
    </row>
    <row r="13" spans="1:3">
      <c r="A13" s="4" t="s">
        <v>467</v>
      </c>
    </row>
    <row r="14" spans="1:3">
      <c r="A14" s="3" t="s">
        <v>459</v>
      </c>
    </row>
    <row r="15" spans="1:3">
      <c r="A15" s="4" t="s">
        <v>468</v>
      </c>
      <c r="B15" s="5" t="n">
        <v>247</v>
      </c>
      <c r="C15" s="5" t="n">
        <v>236</v>
      </c>
    </row>
    <row r="16" spans="1:3">
      <c r="A16" s="4" t="s">
        <v>469</v>
      </c>
    </row>
    <row r="17" spans="1:3">
      <c r="A17" s="3" t="s">
        <v>459</v>
      </c>
    </row>
    <row r="18" spans="1:3">
      <c r="A18" s="4" t="s">
        <v>470</v>
      </c>
      <c r="B18" s="5" t="n">
        <v>784</v>
      </c>
      <c r="C18" s="5" t="n">
        <v>719</v>
      </c>
    </row>
    <row r="19" spans="1:3">
      <c r="A19" s="4" t="s">
        <v>414</v>
      </c>
    </row>
    <row r="20" spans="1:3">
      <c r="A20" s="3" t="s">
        <v>459</v>
      </c>
    </row>
    <row r="21" spans="1:3">
      <c r="A21" s="4" t="s">
        <v>471</v>
      </c>
      <c r="B21" s="5" t="n">
        <v>1</v>
      </c>
      <c r="C21" s="5" t="n">
        <v>1</v>
      </c>
    </row>
    <row r="22" spans="1:3">
      <c r="A22" s="4" t="s">
        <v>472</v>
      </c>
    </row>
    <row r="23" spans="1:3">
      <c r="A23" s="3" t="s">
        <v>459</v>
      </c>
    </row>
    <row r="24" spans="1:3">
      <c r="A24" s="4" t="s">
        <v>473</v>
      </c>
      <c r="B24" s="6" t="n">
        <v>24</v>
      </c>
      <c r="C24" s="6" t="n">
        <v>54</v>
      </c>
    </row>
    <row r="25" spans="1:3">
      <c r="A25" s="4" t="s">
        <v>474</v>
      </c>
    </row>
    <row r="26" spans="1:3">
      <c r="A26" s="3" t="s">
        <v>459</v>
      </c>
    </row>
    <row r="27" spans="1:3">
      <c r="A27" s="4" t="s">
        <v>475</v>
      </c>
      <c r="B27" s="4" t="s">
        <v>476</v>
      </c>
    </row>
    <row r="28" spans="1:3">
      <c r="A28" s="4" t="s">
        <v>477</v>
      </c>
    </row>
    <row r="29" spans="1:3">
      <c r="A29" s="3" t="s">
        <v>459</v>
      </c>
    </row>
    <row r="30" spans="1:3">
      <c r="A30" s="4" t="s">
        <v>475</v>
      </c>
      <c r="B30" s="4" t="s">
        <v>478</v>
      </c>
    </row>
    <row r="31" spans="1:3">
      <c r="A31" s="4" t="s">
        <v>479</v>
      </c>
    </row>
    <row r="32" spans="1:3">
      <c r="A32" s="3" t="s">
        <v>459</v>
      </c>
    </row>
    <row r="33" spans="1:3">
      <c r="A33" s="4" t="s">
        <v>475</v>
      </c>
      <c r="B33" s="4" t="s">
        <v>480</v>
      </c>
    </row>
    <row r="34" spans="1:3">
      <c r="A34" s="4" t="s">
        <v>481</v>
      </c>
    </row>
    <row r="35" spans="1:3">
      <c r="A35" s="3" t="s">
        <v>459</v>
      </c>
    </row>
    <row r="36" spans="1:3">
      <c r="A36" s="4" t="s">
        <v>475</v>
      </c>
      <c r="B36" s="4" t="s">
        <v>482</v>
      </c>
    </row>
    <row r="37" spans="1:3">
      <c r="A37" s="4" t="s">
        <v>483</v>
      </c>
    </row>
    <row r="38" spans="1:3">
      <c r="A38" s="3" t="s">
        <v>459</v>
      </c>
    </row>
    <row r="39" spans="1:3">
      <c r="A39" s="4" t="s">
        <v>475</v>
      </c>
      <c r="B39" s="4" t="s">
        <v>484</v>
      </c>
    </row>
    <row r="40" spans="1:3">
      <c r="A40" s="4" t="s">
        <v>485</v>
      </c>
    </row>
    <row r="41" spans="1:3">
      <c r="A41" s="3" t="s">
        <v>459</v>
      </c>
    </row>
    <row r="42" spans="1:3">
      <c r="A42" s="4" t="s">
        <v>475</v>
      </c>
      <c r="B42"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185</v>
      </c>
    </row>
    <row r="4" spans="1:4">
      <c r="A4" s="4" t="s">
        <v>488</v>
      </c>
      <c r="B4" s="6" t="n">
        <v>125</v>
      </c>
      <c r="C4" s="6" t="n">
        <v>130</v>
      </c>
      <c r="D4" s="6" t="n">
        <v>126</v>
      </c>
    </row>
    <row r="5" spans="1:4">
      <c r="A5" s="4" t="s">
        <v>443</v>
      </c>
      <c r="B5" s="5" t="n">
        <v>375</v>
      </c>
      <c r="C5" s="5" t="n">
        <v>378</v>
      </c>
      <c r="D5" s="5" t="n">
        <v>389</v>
      </c>
    </row>
    <row r="6" spans="1:4">
      <c r="A6" s="4" t="s">
        <v>489</v>
      </c>
      <c r="B6" s="5" t="n">
        <v>32</v>
      </c>
      <c r="C6" s="5" t="n">
        <v>42</v>
      </c>
    </row>
    <row r="7" spans="1:4">
      <c r="A7" s="4" t="s">
        <v>490</v>
      </c>
      <c r="B7" s="5" t="n">
        <v>36</v>
      </c>
      <c r="C7" s="5" t="n">
        <v>39</v>
      </c>
      <c r="D7" s="5" t="n">
        <v>27</v>
      </c>
    </row>
    <row r="8" spans="1:4">
      <c r="A8" s="3" t="s">
        <v>491</v>
      </c>
    </row>
    <row r="9" spans="1:4">
      <c r="A9" s="4" t="s">
        <v>492</v>
      </c>
      <c r="B9" s="5" t="n">
        <v>163</v>
      </c>
    </row>
    <row r="10" spans="1:4">
      <c r="A10" s="4" t="s">
        <v>493</v>
      </c>
      <c r="B10" s="5" t="n">
        <v>119</v>
      </c>
    </row>
    <row r="11" spans="1:4">
      <c r="A11" s="4" t="s">
        <v>494</v>
      </c>
      <c r="B11" s="5" t="n">
        <v>80</v>
      </c>
    </row>
    <row r="12" spans="1:4">
      <c r="A12" s="4" t="s">
        <v>495</v>
      </c>
      <c r="B12" s="5" t="n">
        <v>53</v>
      </c>
    </row>
    <row r="13" spans="1:4">
      <c r="A13" s="4" t="s">
        <v>496</v>
      </c>
      <c r="B13" s="5" t="n">
        <v>31</v>
      </c>
    </row>
    <row r="14" spans="1:4">
      <c r="A14" s="4" t="s">
        <v>497</v>
      </c>
      <c r="B14" s="5" t="n">
        <v>52</v>
      </c>
    </row>
    <row r="15" spans="1:4">
      <c r="A15" s="4" t="s">
        <v>498</v>
      </c>
      <c r="B15" s="6" t="n">
        <v>10</v>
      </c>
      <c r="C15" s="6" t="n">
        <v>10</v>
      </c>
      <c r="D15" s="6"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459</v>
      </c>
    </row>
    <row r="4" spans="1:4">
      <c r="A4" s="4" t="s">
        <v>500</v>
      </c>
      <c r="B4" s="6" t="n">
        <v>10</v>
      </c>
      <c r="C4" s="6" t="n">
        <v>10</v>
      </c>
      <c r="D4" s="6" t="n">
        <v>19</v>
      </c>
    </row>
    <row r="5" spans="1:4">
      <c r="A5" s="4" t="s">
        <v>501</v>
      </c>
      <c r="B5" s="5" t="n">
        <v>106</v>
      </c>
      <c r="C5" s="5" t="n">
        <v>115</v>
      </c>
    </row>
    <row r="6" spans="1:4">
      <c r="A6" s="4" t="s">
        <v>500</v>
      </c>
      <c r="B6" s="6" t="n">
        <v>22</v>
      </c>
      <c r="C6" s="5" t="n">
        <v>38</v>
      </c>
    </row>
    <row r="7" spans="1:4">
      <c r="A7" s="4" t="s">
        <v>502</v>
      </c>
      <c r="B7" s="4" t="s">
        <v>503</v>
      </c>
    </row>
    <row r="8" spans="1:4">
      <c r="A8" s="4" t="s">
        <v>504</v>
      </c>
      <c r="B8" s="4" t="s">
        <v>505</v>
      </c>
    </row>
    <row r="9" spans="1:4">
      <c r="A9" s="4" t="s">
        <v>121</v>
      </c>
      <c r="B9" s="6" t="n">
        <v>34</v>
      </c>
      <c r="C9" s="5" t="n">
        <v>27</v>
      </c>
      <c r="D9" s="5" t="n">
        <v>140</v>
      </c>
    </row>
    <row r="10" spans="1:4">
      <c r="A10" s="4" t="s">
        <v>506</v>
      </c>
    </row>
    <row r="11" spans="1:4">
      <c r="A11" s="3" t="s">
        <v>459</v>
      </c>
    </row>
    <row r="12" spans="1:4">
      <c r="A12" s="4" t="s">
        <v>500</v>
      </c>
      <c r="B12" s="5" t="n">
        <v>2</v>
      </c>
      <c r="C12" s="5" t="n">
        <v>3</v>
      </c>
    </row>
    <row r="13" spans="1:4">
      <c r="A13" s="4" t="s">
        <v>507</v>
      </c>
      <c r="B13" s="6" t="n">
        <v>28</v>
      </c>
      <c r="D13" s="5" t="n">
        <v>14</v>
      </c>
    </row>
    <row r="14" spans="1:4">
      <c r="A14" s="4" t="s">
        <v>508</v>
      </c>
      <c r="D14" s="5" t="n">
        <v>160</v>
      </c>
    </row>
    <row r="15" spans="1:4">
      <c r="A15" s="4" t="s">
        <v>121</v>
      </c>
      <c r="C15" s="6" t="n">
        <v>9</v>
      </c>
      <c r="D15" s="6" t="n">
        <v>1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386</v>
      </c>
      <c r="C1" s="2" t="s">
        <v>1</v>
      </c>
    </row>
    <row r="2" spans="1:5">
      <c r="B2" s="2" t="s">
        <v>30</v>
      </c>
      <c r="C2" s="2" t="s">
        <v>2</v>
      </c>
      <c r="D2" s="2" t="s">
        <v>30</v>
      </c>
      <c r="E2" s="2" t="s">
        <v>31</v>
      </c>
    </row>
    <row r="3" spans="1:5">
      <c r="A3" s="3" t="s">
        <v>510</v>
      </c>
    </row>
    <row r="4" spans="1:5">
      <c r="A4" s="4" t="s">
        <v>511</v>
      </c>
      <c r="C4" s="6" t="n">
        <v>3889</v>
      </c>
      <c r="D4" s="6" t="n">
        <v>4872</v>
      </c>
    </row>
    <row r="5" spans="1:5">
      <c r="A5" s="4" t="s">
        <v>512</v>
      </c>
      <c r="C5" s="5" t="n">
        <v>47</v>
      </c>
      <c r="D5" s="5" t="n">
        <v>-44</v>
      </c>
    </row>
    <row r="6" spans="1:5">
      <c r="A6" s="4" t="s">
        <v>513</v>
      </c>
      <c r="C6" s="5" t="n">
        <v>-33</v>
      </c>
    </row>
    <row r="7" spans="1:5">
      <c r="A7" s="4" t="s">
        <v>418</v>
      </c>
      <c r="B7" s="6" t="n">
        <v>-935</v>
      </c>
      <c r="C7" s="5" t="n">
        <v>0</v>
      </c>
      <c r="D7" s="5" t="n">
        <v>-935</v>
      </c>
      <c r="E7" s="6" t="n">
        <v>0</v>
      </c>
    </row>
    <row r="8" spans="1:5">
      <c r="A8" s="4" t="s">
        <v>514</v>
      </c>
      <c r="B8" s="5" t="n">
        <v>3889</v>
      </c>
      <c r="C8" s="5" t="n">
        <v>3366</v>
      </c>
      <c r="D8" s="5" t="n">
        <v>3889</v>
      </c>
      <c r="E8" s="5" t="n">
        <v>4872</v>
      </c>
    </row>
    <row r="9" spans="1:5">
      <c r="A9" s="4" t="s">
        <v>515</v>
      </c>
    </row>
    <row r="10" spans="1:5">
      <c r="A10" s="3" t="s">
        <v>510</v>
      </c>
    </row>
    <row r="11" spans="1:5">
      <c r="A11" s="4" t="s">
        <v>511</v>
      </c>
      <c r="C11" s="5" t="n">
        <v>1504</v>
      </c>
      <c r="D11" s="5" t="n">
        <v>2467</v>
      </c>
    </row>
    <row r="12" spans="1:5">
      <c r="A12" s="4" t="s">
        <v>512</v>
      </c>
      <c r="C12" s="5" t="n">
        <v>19</v>
      </c>
      <c r="D12" s="5" t="n">
        <v>-24</v>
      </c>
    </row>
    <row r="13" spans="1:5">
      <c r="A13" s="4" t="s">
        <v>513</v>
      </c>
      <c r="C13" s="5" t="n">
        <v>-19</v>
      </c>
    </row>
    <row r="14" spans="1:5">
      <c r="A14" s="4" t="s">
        <v>418</v>
      </c>
      <c r="D14" s="5" t="n">
        <v>-935</v>
      </c>
    </row>
    <row r="15" spans="1:5">
      <c r="A15" s="4" t="s">
        <v>514</v>
      </c>
      <c r="B15" s="5" t="n">
        <v>1504</v>
      </c>
      <c r="C15" s="5" t="n">
        <v>1399</v>
      </c>
      <c r="D15" s="5" t="n">
        <v>1504</v>
      </c>
      <c r="E15" s="5" t="n">
        <v>2467</v>
      </c>
    </row>
    <row r="16" spans="1:5">
      <c r="A16" s="4" t="s">
        <v>413</v>
      </c>
    </row>
    <row r="17" spans="1:5">
      <c r="A17" s="3" t="s">
        <v>510</v>
      </c>
    </row>
    <row r="18" spans="1:5">
      <c r="A18" s="4" t="s">
        <v>511</v>
      </c>
      <c r="C18" s="5" t="n">
        <v>2385</v>
      </c>
      <c r="D18" s="5" t="n">
        <v>2405</v>
      </c>
    </row>
    <row r="19" spans="1:5">
      <c r="A19" s="4" t="s">
        <v>512</v>
      </c>
      <c r="C19" s="5" t="n">
        <v>28</v>
      </c>
      <c r="D19" s="5" t="n">
        <v>-20</v>
      </c>
    </row>
    <row r="20" spans="1:5">
      <c r="A20" s="4" t="s">
        <v>513</v>
      </c>
      <c r="C20" s="5" t="n">
        <v>-14</v>
      </c>
    </row>
    <row r="21" spans="1:5">
      <c r="A21" s="4" t="s">
        <v>418</v>
      </c>
      <c r="D21" s="5" t="n">
        <v>0</v>
      </c>
    </row>
    <row r="22" spans="1:5">
      <c r="A22" s="4" t="s">
        <v>514</v>
      </c>
      <c r="B22" s="6" t="n">
        <v>2385</v>
      </c>
      <c r="C22" s="5" t="n">
        <v>1967</v>
      </c>
      <c r="D22" s="5" t="n">
        <v>2385</v>
      </c>
      <c r="E22" s="6" t="n">
        <v>2405</v>
      </c>
    </row>
    <row r="23" spans="1:5">
      <c r="A23" s="4" t="s">
        <v>516</v>
      </c>
    </row>
    <row r="24" spans="1:5">
      <c r="A24" s="3" t="s">
        <v>510</v>
      </c>
    </row>
    <row r="25" spans="1:5">
      <c r="A25" s="4" t="s">
        <v>517</v>
      </c>
      <c r="D25" s="5" t="n">
        <v>-2</v>
      </c>
    </row>
    <row r="26" spans="1:5">
      <c r="A26" s="4" t="s">
        <v>518</v>
      </c>
    </row>
    <row r="27" spans="1:5">
      <c r="A27" s="3" t="s">
        <v>510</v>
      </c>
    </row>
    <row r="28" spans="1:5">
      <c r="A28" s="4" t="s">
        <v>517</v>
      </c>
      <c r="D28" s="5" t="n">
        <v>-2</v>
      </c>
    </row>
    <row r="29" spans="1:5">
      <c r="A29" s="4" t="s">
        <v>519</v>
      </c>
    </row>
    <row r="30" spans="1:5">
      <c r="A30" s="3" t="s">
        <v>510</v>
      </c>
    </row>
    <row r="31" spans="1:5">
      <c r="A31" s="4" t="s">
        <v>517</v>
      </c>
      <c r="D31" s="5" t="n">
        <v>0</v>
      </c>
    </row>
    <row r="32" spans="1:5">
      <c r="A32" s="4" t="s">
        <v>520</v>
      </c>
    </row>
    <row r="33" spans="1:5">
      <c r="A33" s="3" t="s">
        <v>510</v>
      </c>
    </row>
    <row r="34" spans="1:5">
      <c r="A34" s="4" t="s">
        <v>513</v>
      </c>
      <c r="D34" s="5" t="n">
        <v>-2</v>
      </c>
    </row>
    <row r="35" spans="1:5">
      <c r="A35" s="4" t="s">
        <v>521</v>
      </c>
    </row>
    <row r="36" spans="1:5">
      <c r="A36" s="3" t="s">
        <v>510</v>
      </c>
    </row>
    <row r="37" spans="1:5">
      <c r="A37" s="4" t="s">
        <v>513</v>
      </c>
      <c r="D37" s="5" t="n">
        <v>-2</v>
      </c>
    </row>
    <row r="38" spans="1:5">
      <c r="A38" s="4" t="s">
        <v>522</v>
      </c>
    </row>
    <row r="39" spans="1:5">
      <c r="A39" s="3" t="s">
        <v>510</v>
      </c>
    </row>
    <row r="40" spans="1:5">
      <c r="A40" s="4" t="s">
        <v>513</v>
      </c>
      <c r="D40" s="6" t="n">
        <v>0</v>
      </c>
    </row>
    <row r="41" spans="1:5">
      <c r="A41" s="4" t="s">
        <v>284</v>
      </c>
    </row>
    <row r="42" spans="1:5">
      <c r="A42" s="3" t="s">
        <v>510</v>
      </c>
    </row>
    <row r="43" spans="1:5">
      <c r="A43" s="4" t="s">
        <v>523</v>
      </c>
      <c r="C43" s="5" t="n">
        <v>-537</v>
      </c>
    </row>
    <row r="44" spans="1:5">
      <c r="A44" s="4" t="s">
        <v>514</v>
      </c>
      <c r="C44" s="5" t="n">
        <v>537</v>
      </c>
    </row>
    <row r="45" spans="1:5">
      <c r="A45" s="4" t="s">
        <v>524</v>
      </c>
    </row>
    <row r="46" spans="1:5">
      <c r="A46" s="3" t="s">
        <v>510</v>
      </c>
    </row>
    <row r="47" spans="1:5">
      <c r="A47" s="4" t="s">
        <v>523</v>
      </c>
      <c r="C47" s="5" t="n">
        <v>-105</v>
      </c>
    </row>
    <row r="48" spans="1:5">
      <c r="A48" s="4" t="s">
        <v>525</v>
      </c>
    </row>
    <row r="49" spans="1:5">
      <c r="A49" s="3" t="s">
        <v>510</v>
      </c>
    </row>
    <row r="50" spans="1:5">
      <c r="A50" s="4" t="s">
        <v>523</v>
      </c>
      <c r="C50" s="6" t="n">
        <v>-43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527</v>
      </c>
    </row>
    <row r="4" spans="1:4">
      <c r="A4" s="4" t="s">
        <v>528</v>
      </c>
      <c r="B4" s="6" t="n">
        <v>2918</v>
      </c>
      <c r="C4" s="6" t="n">
        <v>2935</v>
      </c>
    </row>
    <row r="5" spans="1:4">
      <c r="A5" s="4" t="s">
        <v>529</v>
      </c>
      <c r="B5" s="5" t="n">
        <v>2027</v>
      </c>
      <c r="C5" s="5" t="n">
        <v>1791</v>
      </c>
    </row>
    <row r="6" spans="1:4">
      <c r="A6" s="4" t="s">
        <v>530</v>
      </c>
      <c r="B6" s="5" t="n">
        <v>891</v>
      </c>
      <c r="C6" s="5" t="n">
        <v>1144</v>
      </c>
    </row>
    <row r="7" spans="1:4">
      <c r="A7" s="4" t="s">
        <v>531</v>
      </c>
      <c r="B7" s="5" t="n">
        <v>243</v>
      </c>
      <c r="C7" s="5" t="n">
        <v>280</v>
      </c>
      <c r="D7" s="6" t="n">
        <v>250</v>
      </c>
    </row>
    <row r="8" spans="1:4">
      <c r="A8" s="3" t="s">
        <v>532</v>
      </c>
    </row>
    <row r="9" spans="1:4">
      <c r="A9" s="5" t="n">
        <v>2018</v>
      </c>
      <c r="B9" s="5" t="n">
        <v>241</v>
      </c>
    </row>
    <row r="10" spans="1:4">
      <c r="A10" s="5" t="n">
        <v>2019</v>
      </c>
      <c r="B10" s="5" t="n">
        <v>241</v>
      </c>
    </row>
    <row r="11" spans="1:4">
      <c r="A11" s="5" t="n">
        <v>2020</v>
      </c>
      <c r="B11" s="5" t="n">
        <v>238</v>
      </c>
    </row>
    <row r="12" spans="1:4">
      <c r="A12" s="5" t="n">
        <v>2021</v>
      </c>
      <c r="B12" s="5" t="n">
        <v>134</v>
      </c>
    </row>
    <row r="13" spans="1:4">
      <c r="A13" s="5" t="n">
        <v>2022</v>
      </c>
      <c r="B13" s="6" t="n">
        <v>12</v>
      </c>
    </row>
    <row r="14" spans="1:4">
      <c r="A14" s="4" t="s">
        <v>533</v>
      </c>
    </row>
    <row r="15" spans="1:4">
      <c r="A15" s="3" t="s">
        <v>527</v>
      </c>
    </row>
    <row r="16" spans="1:4">
      <c r="A16" s="4" t="s">
        <v>534</v>
      </c>
      <c r="B16" s="4" t="s">
        <v>535</v>
      </c>
    </row>
    <row r="17" spans="1:4">
      <c r="A17" s="4" t="s">
        <v>528</v>
      </c>
      <c r="B17" s="6" t="n">
        <v>2907</v>
      </c>
      <c r="C17" s="5" t="n">
        <v>2924</v>
      </c>
    </row>
    <row r="18" spans="1:4">
      <c r="A18" s="4" t="s">
        <v>529</v>
      </c>
      <c r="B18" s="5" t="n">
        <v>2022</v>
      </c>
      <c r="C18" s="5" t="n">
        <v>1788</v>
      </c>
    </row>
    <row r="19" spans="1:4">
      <c r="A19" s="4" t="s">
        <v>530</v>
      </c>
      <c r="B19" s="6" t="n">
        <v>885</v>
      </c>
      <c r="C19" s="5" t="n">
        <v>1136</v>
      </c>
    </row>
    <row r="20" spans="1:4">
      <c r="A20" s="4" t="s">
        <v>536</v>
      </c>
    </row>
    <row r="21" spans="1:4">
      <c r="A21" s="3" t="s">
        <v>527</v>
      </c>
    </row>
    <row r="22" spans="1:4">
      <c r="A22" s="4" t="s">
        <v>534</v>
      </c>
      <c r="B22" s="4" t="s">
        <v>480</v>
      </c>
    </row>
    <row r="23" spans="1:4">
      <c r="A23" s="4" t="s">
        <v>528</v>
      </c>
      <c r="B23" s="6" t="n">
        <v>11</v>
      </c>
      <c r="C23" s="5" t="n">
        <v>11</v>
      </c>
    </row>
    <row r="24" spans="1:4">
      <c r="A24" s="4" t="s">
        <v>529</v>
      </c>
      <c r="B24" s="5" t="n">
        <v>5</v>
      </c>
      <c r="C24" s="5" t="n">
        <v>3</v>
      </c>
    </row>
    <row r="25" spans="1:4">
      <c r="A25" s="4" t="s">
        <v>530</v>
      </c>
      <c r="B25" s="5" t="n">
        <v>6</v>
      </c>
      <c r="C25" s="6" t="n">
        <v>8</v>
      </c>
    </row>
    <row r="26" spans="1:4">
      <c r="A26" s="4" t="s">
        <v>515</v>
      </c>
    </row>
    <row r="27" spans="1:4">
      <c r="A27" s="3" t="s">
        <v>527</v>
      </c>
    </row>
    <row r="28" spans="1:4">
      <c r="A28" s="4" t="s">
        <v>530</v>
      </c>
      <c r="B28" s="5" t="n">
        <v>492</v>
      </c>
    </row>
    <row r="29" spans="1:4">
      <c r="A29" s="4" t="s">
        <v>413</v>
      </c>
    </row>
    <row r="30" spans="1:4">
      <c r="A30" s="3" t="s">
        <v>527</v>
      </c>
    </row>
    <row r="31" spans="1:4">
      <c r="A31" s="4" t="s">
        <v>530</v>
      </c>
      <c r="B31" s="6" t="n">
        <v>3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537</v>
      </c>
      <c r="B1" s="2" t="s">
        <v>1</v>
      </c>
    </row>
    <row r="2" spans="1:5">
      <c r="B2" s="2" t="s">
        <v>2</v>
      </c>
      <c r="C2" s="2" t="s">
        <v>30</v>
      </c>
      <c r="D2" s="2" t="s">
        <v>31</v>
      </c>
    </row>
    <row r="3" spans="1:5">
      <c r="A3" s="3" t="s">
        <v>538</v>
      </c>
    </row>
    <row r="4" spans="1:5">
      <c r="A4" s="4" t="s">
        <v>539</v>
      </c>
      <c r="B4" s="6" t="n">
        <v>92</v>
      </c>
      <c r="C4" s="6" t="n">
        <v>73</v>
      </c>
      <c r="D4" s="6" t="n">
        <v>159</v>
      </c>
    </row>
    <row r="5" spans="1:5">
      <c r="A5" s="3" t="s">
        <v>540</v>
      </c>
    </row>
    <row r="6" spans="1:5">
      <c r="A6" s="4" t="s">
        <v>541</v>
      </c>
      <c r="B6" s="5" t="n">
        <v>21</v>
      </c>
      <c r="C6" s="5" t="n">
        <v>4</v>
      </c>
    </row>
    <row r="7" spans="1:5">
      <c r="A7" s="4" t="s">
        <v>542</v>
      </c>
      <c r="B7" s="5" t="n">
        <v>103</v>
      </c>
      <c r="C7" s="5" t="n">
        <v>86</v>
      </c>
    </row>
    <row r="8" spans="1:5">
      <c r="A8" s="4" t="s">
        <v>543</v>
      </c>
      <c r="B8" s="5" t="n">
        <v>-11</v>
      </c>
      <c r="C8" s="5" t="n">
        <v>-13</v>
      </c>
    </row>
    <row r="9" spans="1:5">
      <c r="A9" s="4" t="s">
        <v>544</v>
      </c>
      <c r="B9" s="5" t="n">
        <v>-4</v>
      </c>
    </row>
    <row r="10" spans="1:5">
      <c r="A10" s="4" t="s">
        <v>545</v>
      </c>
      <c r="B10" s="5" t="n">
        <v>92</v>
      </c>
      <c r="C10" s="5" t="n">
        <v>73</v>
      </c>
    </row>
    <row r="11" spans="1:5">
      <c r="A11" s="4" t="s">
        <v>546</v>
      </c>
      <c r="B11" s="5" t="n">
        <v>-65</v>
      </c>
      <c r="C11" s="5" t="n">
        <v>-56</v>
      </c>
    </row>
    <row r="12" spans="1:5">
      <c r="A12" s="4" t="s">
        <v>547</v>
      </c>
      <c r="B12" s="5" t="n">
        <v>44</v>
      </c>
      <c r="C12" s="5" t="n">
        <v>21</v>
      </c>
      <c r="D12" s="5" t="n">
        <v>4</v>
      </c>
    </row>
    <row r="13" spans="1:5">
      <c r="A13" s="4" t="s">
        <v>548</v>
      </c>
      <c r="B13" s="5" t="n">
        <v>9</v>
      </c>
      <c r="C13" s="5" t="n">
        <v>28</v>
      </c>
    </row>
    <row r="14" spans="1:5">
      <c r="A14" s="4" t="s">
        <v>412</v>
      </c>
    </row>
    <row r="15" spans="1:5">
      <c r="A15" s="3" t="s">
        <v>538</v>
      </c>
    </row>
    <row r="16" spans="1:5">
      <c r="A16" s="4" t="s">
        <v>539</v>
      </c>
      <c r="B16" s="5" t="n">
        <v>60</v>
      </c>
      <c r="C16" s="5" t="n">
        <v>57</v>
      </c>
      <c r="D16" s="5" t="n">
        <v>11</v>
      </c>
    </row>
    <row r="17" spans="1:5">
      <c r="A17" s="4" t="s">
        <v>413</v>
      </c>
    </row>
    <row r="18" spans="1:5">
      <c r="A18" s="3" t="s">
        <v>538</v>
      </c>
    </row>
    <row r="19" spans="1:5">
      <c r="A19" s="4" t="s">
        <v>539</v>
      </c>
      <c r="B19" s="5" t="n">
        <v>28</v>
      </c>
      <c r="C19" s="5" t="n">
        <v>12</v>
      </c>
      <c r="D19" s="5" t="n">
        <v>2</v>
      </c>
    </row>
    <row r="20" spans="1:5">
      <c r="A20" s="4" t="s">
        <v>549</v>
      </c>
    </row>
    <row r="21" spans="1:5">
      <c r="A21" s="3" t="s">
        <v>538</v>
      </c>
    </row>
    <row r="22" spans="1:5">
      <c r="A22" s="4" t="s">
        <v>539</v>
      </c>
      <c r="B22" s="5" t="n">
        <v>4</v>
      </c>
      <c r="C22" s="5" t="n">
        <v>4</v>
      </c>
      <c r="D22" s="5" t="n">
        <v>146</v>
      </c>
      <c r="E22" s="4" t="s">
        <v>63</v>
      </c>
    </row>
    <row r="23" spans="1:5">
      <c r="A23" s="4" t="s">
        <v>550</v>
      </c>
    </row>
    <row r="24" spans="1:5">
      <c r="A24" s="3" t="s">
        <v>540</v>
      </c>
    </row>
    <row r="25" spans="1:5">
      <c r="A25" s="4" t="s">
        <v>541</v>
      </c>
      <c r="B25" s="5" t="n">
        <v>15</v>
      </c>
      <c r="C25" s="5" t="n">
        <v>4</v>
      </c>
    </row>
    <row r="26" spans="1:5">
      <c r="A26" s="4" t="s">
        <v>542</v>
      </c>
      <c r="B26" s="5" t="n">
        <v>49</v>
      </c>
      <c r="C26" s="5" t="n">
        <v>67</v>
      </c>
    </row>
    <row r="27" spans="1:5">
      <c r="A27" s="4" t="s">
        <v>543</v>
      </c>
      <c r="B27" s="5" t="n">
        <v>-8</v>
      </c>
      <c r="C27" s="5" t="n">
        <v>-13</v>
      </c>
    </row>
    <row r="28" spans="1:5">
      <c r="A28" s="4" t="s">
        <v>544</v>
      </c>
      <c r="B28" s="5" t="n">
        <v>0</v>
      </c>
    </row>
    <row r="29" spans="1:5">
      <c r="A29" s="4" t="s">
        <v>545</v>
      </c>
      <c r="B29" s="5" t="n">
        <v>41</v>
      </c>
      <c r="C29" s="5" t="n">
        <v>54</v>
      </c>
    </row>
    <row r="30" spans="1:5">
      <c r="A30" s="4" t="s">
        <v>546</v>
      </c>
      <c r="B30" s="5" t="n">
        <v>-42</v>
      </c>
      <c r="C30" s="5" t="n">
        <v>-43</v>
      </c>
    </row>
    <row r="31" spans="1:5">
      <c r="A31" s="4" t="s">
        <v>547</v>
      </c>
      <c r="B31" s="5" t="n">
        <v>14</v>
      </c>
      <c r="C31" s="5" t="n">
        <v>15</v>
      </c>
      <c r="D31" s="5" t="n">
        <v>4</v>
      </c>
    </row>
    <row r="32" spans="1:5">
      <c r="A32" s="4" t="s">
        <v>551</v>
      </c>
    </row>
    <row r="33" spans="1:5">
      <c r="A33" s="3" t="s">
        <v>540</v>
      </c>
    </row>
    <row r="34" spans="1:5">
      <c r="A34" s="4" t="s">
        <v>541</v>
      </c>
      <c r="B34" s="5" t="n">
        <v>5</v>
      </c>
      <c r="C34" s="5" t="n">
        <v>0</v>
      </c>
    </row>
    <row r="35" spans="1:5">
      <c r="A35" s="4" t="s">
        <v>542</v>
      </c>
      <c r="B35" s="5" t="n">
        <v>49</v>
      </c>
      <c r="C35" s="5" t="n">
        <v>7</v>
      </c>
    </row>
    <row r="36" spans="1:5">
      <c r="A36" s="4" t="s">
        <v>543</v>
      </c>
      <c r="B36" s="5" t="n">
        <v>-3</v>
      </c>
      <c r="C36" s="5" t="n">
        <v>0</v>
      </c>
    </row>
    <row r="37" spans="1:5">
      <c r="A37" s="4" t="s">
        <v>544</v>
      </c>
      <c r="B37" s="5" t="n">
        <v>-4</v>
      </c>
    </row>
    <row r="38" spans="1:5">
      <c r="A38" s="4" t="s">
        <v>545</v>
      </c>
      <c r="B38" s="5" t="n">
        <v>46</v>
      </c>
      <c r="C38" s="5" t="n">
        <v>7</v>
      </c>
    </row>
    <row r="39" spans="1:5">
      <c r="A39" s="4" t="s">
        <v>546</v>
      </c>
      <c r="B39" s="5" t="n">
        <v>-17</v>
      </c>
      <c r="C39" s="5" t="n">
        <v>-2</v>
      </c>
    </row>
    <row r="40" spans="1:5">
      <c r="A40" s="4" t="s">
        <v>547</v>
      </c>
      <c r="B40" s="5" t="n">
        <v>30</v>
      </c>
      <c r="C40" s="5" t="n">
        <v>5</v>
      </c>
      <c r="D40" s="5" t="n">
        <v>0</v>
      </c>
    </row>
    <row r="41" spans="1:5">
      <c r="A41" s="4" t="s">
        <v>552</v>
      </c>
    </row>
    <row r="42" spans="1:5">
      <c r="A42" s="3" t="s">
        <v>540</v>
      </c>
    </row>
    <row r="43" spans="1:5">
      <c r="A43" s="4" t="s">
        <v>541</v>
      </c>
      <c r="B43" s="5" t="n">
        <v>1</v>
      </c>
      <c r="C43" s="5" t="n">
        <v>0</v>
      </c>
    </row>
    <row r="44" spans="1:5">
      <c r="A44" s="4" t="s">
        <v>542</v>
      </c>
      <c r="B44" s="5" t="n">
        <v>5</v>
      </c>
      <c r="C44" s="5" t="n">
        <v>12</v>
      </c>
    </row>
    <row r="45" spans="1:5">
      <c r="A45" s="4" t="s">
        <v>543</v>
      </c>
      <c r="B45" s="5" t="n">
        <v>0</v>
      </c>
      <c r="C45" s="5" t="n">
        <v>0</v>
      </c>
    </row>
    <row r="46" spans="1:5">
      <c r="A46" s="4" t="s">
        <v>544</v>
      </c>
      <c r="B46" s="5" t="n">
        <v>0</v>
      </c>
    </row>
    <row r="47" spans="1:5">
      <c r="A47" s="4" t="s">
        <v>545</v>
      </c>
      <c r="B47" s="5" t="n">
        <v>5</v>
      </c>
      <c r="C47" s="5" t="n">
        <v>12</v>
      </c>
    </row>
    <row r="48" spans="1:5">
      <c r="A48" s="4" t="s">
        <v>546</v>
      </c>
      <c r="B48" s="5" t="n">
        <v>-6</v>
      </c>
      <c r="C48" s="5" t="n">
        <v>-11</v>
      </c>
    </row>
    <row r="49" spans="1:5">
      <c r="A49" s="4" t="s">
        <v>547</v>
      </c>
      <c r="B49" s="6" t="n">
        <v>0</v>
      </c>
      <c r="C49" s="6" t="n">
        <v>1</v>
      </c>
      <c r="D49" s="6" t="n">
        <v>0</v>
      </c>
    </row>
    <row r="50" spans="1:5"/>
    <row r="51" spans="1:5">
      <c r="A51" s="4" t="s">
        <v>63</v>
      </c>
      <c r="B51" s="4" t="s">
        <v>553</v>
      </c>
    </row>
  </sheetData>
  <mergeCells count="5">
    <mergeCell ref="A1:A2"/>
    <mergeCell ref="B1:E1"/>
    <mergeCell ref="D2:E2"/>
    <mergeCell ref="A50:E50"/>
    <mergeCell ref="B51:E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54</v>
      </c>
      <c r="C1" s="2" t="s">
        <v>1</v>
      </c>
    </row>
    <row r="2" spans="1:6">
      <c r="C2" s="2" t="s">
        <v>404</v>
      </c>
      <c r="D2" s="2" t="s">
        <v>555</v>
      </c>
      <c r="E2" s="2" t="s">
        <v>556</v>
      </c>
      <c r="F2" s="2" t="s">
        <v>557</v>
      </c>
    </row>
    <row r="3" spans="1:6">
      <c r="A3" s="3" t="s">
        <v>558</v>
      </c>
    </row>
    <row r="4" spans="1:6">
      <c r="A4" s="4" t="s">
        <v>559</v>
      </c>
      <c r="C4" s="6" t="n">
        <v>-56</v>
      </c>
      <c r="E4" s="6" t="n">
        <v>-56</v>
      </c>
    </row>
    <row r="5" spans="1:6">
      <c r="A5" s="4" t="s">
        <v>560</v>
      </c>
      <c r="C5" s="5" t="n">
        <v>-28</v>
      </c>
      <c r="E5" s="5" t="n">
        <v>-82</v>
      </c>
    </row>
    <row r="6" spans="1:6">
      <c r="A6" s="4" t="s">
        <v>561</v>
      </c>
      <c r="C6" s="5" t="n">
        <v>1913</v>
      </c>
      <c r="E6" s="5" t="n">
        <v>1979</v>
      </c>
    </row>
    <row r="7" spans="1:6">
      <c r="A7" s="4" t="s">
        <v>562</v>
      </c>
      <c r="B7" s="4" t="s">
        <v>63</v>
      </c>
      <c r="E7" s="5" t="n">
        <v>82</v>
      </c>
    </row>
    <row r="8" spans="1:6">
      <c r="A8" s="4" t="s">
        <v>563</v>
      </c>
      <c r="E8" s="5" t="n">
        <v>72</v>
      </c>
    </row>
    <row r="9" spans="1:6">
      <c r="A9" s="4" t="s">
        <v>564</v>
      </c>
      <c r="E9" s="5" t="n">
        <v>85</v>
      </c>
    </row>
    <row r="10" spans="1:6">
      <c r="A10" s="4" t="s">
        <v>565</v>
      </c>
      <c r="E10" s="5" t="n">
        <v>560</v>
      </c>
    </row>
    <row r="11" spans="1:6">
      <c r="A11" s="4" t="s">
        <v>566</v>
      </c>
      <c r="E11" s="5" t="n">
        <v>9</v>
      </c>
    </row>
    <row r="12" spans="1:6">
      <c r="A12" s="4" t="s">
        <v>567</v>
      </c>
      <c r="E12" s="5" t="n">
        <v>1309</v>
      </c>
    </row>
    <row r="13" spans="1:6">
      <c r="A13" s="4" t="s">
        <v>568</v>
      </c>
      <c r="E13" s="5" t="n">
        <v>2117</v>
      </c>
    </row>
    <row r="14" spans="1:6">
      <c r="A14" s="4" t="s">
        <v>569</v>
      </c>
      <c r="E14" s="5" t="n">
        <v>21</v>
      </c>
    </row>
    <row r="15" spans="1:6">
      <c r="A15" s="4" t="s">
        <v>570</v>
      </c>
      <c r="E15" s="5" t="n">
        <v>21</v>
      </c>
    </row>
    <row r="16" spans="1:6">
      <c r="A16" s="4" t="s">
        <v>571</v>
      </c>
      <c r="E16" s="5" t="n">
        <v>21</v>
      </c>
    </row>
    <row r="17" spans="1:6">
      <c r="A17" s="4" t="s">
        <v>572</v>
      </c>
      <c r="E17" s="6" t="n">
        <v>19</v>
      </c>
    </row>
    <row r="18" spans="1:6">
      <c r="A18" s="4" t="s">
        <v>573</v>
      </c>
    </row>
    <row r="19" spans="1:6">
      <c r="A19" s="3" t="s">
        <v>558</v>
      </c>
    </row>
    <row r="20" spans="1:6">
      <c r="A20" s="4" t="s">
        <v>574</v>
      </c>
      <c r="B20" s="4" t="s">
        <v>166</v>
      </c>
      <c r="E20" s="4" t="s">
        <v>575</v>
      </c>
    </row>
    <row r="21" spans="1:6">
      <c r="A21" s="4" t="s">
        <v>576</v>
      </c>
      <c r="C21" s="5" t="n">
        <v>694</v>
      </c>
      <c r="E21" s="6" t="n">
        <v>732</v>
      </c>
    </row>
    <row r="22" spans="1:6">
      <c r="A22" s="4" t="s">
        <v>577</v>
      </c>
      <c r="F22" s="6" t="n">
        <v>700</v>
      </c>
    </row>
    <row r="23" spans="1:6">
      <c r="A23" s="4" t="s">
        <v>578</v>
      </c>
      <c r="C23" s="5" t="n">
        <v>700</v>
      </c>
      <c r="D23" s="9" t="n">
        <v>278</v>
      </c>
    </row>
    <row r="24" spans="1:6">
      <c r="A24" s="4" t="s">
        <v>579</v>
      </c>
    </row>
    <row r="25" spans="1:6">
      <c r="A25" s="3" t="s">
        <v>558</v>
      </c>
    </row>
    <row r="26" spans="1:6">
      <c r="A26" s="4" t="s">
        <v>574</v>
      </c>
      <c r="B26" s="4" t="s">
        <v>166</v>
      </c>
      <c r="E26" s="4" t="s">
        <v>580</v>
      </c>
    </row>
    <row r="27" spans="1:6">
      <c r="A27" s="4" t="s">
        <v>577</v>
      </c>
      <c r="C27" s="5" t="n">
        <v>750</v>
      </c>
      <c r="E27" s="6" t="n">
        <v>842</v>
      </c>
      <c r="F27" s="6" t="n">
        <v>850</v>
      </c>
    </row>
    <row r="28" spans="1:6">
      <c r="A28" s="4" t="s">
        <v>578</v>
      </c>
      <c r="C28" s="5" t="n">
        <v>850</v>
      </c>
    </row>
    <row r="29" spans="1:6">
      <c r="A29" s="4" t="s">
        <v>581</v>
      </c>
    </row>
    <row r="30" spans="1:6">
      <c r="A30" s="3" t="s">
        <v>558</v>
      </c>
    </row>
    <row r="31" spans="1:6">
      <c r="A31" s="4" t="s">
        <v>574</v>
      </c>
      <c r="E31" s="4" t="s">
        <v>582</v>
      </c>
    </row>
    <row r="32" spans="1:6">
      <c r="A32" s="4" t="s">
        <v>577</v>
      </c>
      <c r="C32" s="5" t="n">
        <v>510</v>
      </c>
      <c r="E32" s="6" t="n">
        <v>510</v>
      </c>
    </row>
    <row r="33" spans="1:6">
      <c r="A33" s="4" t="s">
        <v>583</v>
      </c>
    </row>
    <row r="34" spans="1:6">
      <c r="A34" s="3" t="s">
        <v>558</v>
      </c>
    </row>
    <row r="35" spans="1:6">
      <c r="A35" s="4" t="s">
        <v>574</v>
      </c>
      <c r="B35" s="4" t="s">
        <v>166</v>
      </c>
      <c r="E35" s="4" t="s">
        <v>584</v>
      </c>
    </row>
    <row r="36" spans="1:6">
      <c r="A36" s="4" t="s">
        <v>577</v>
      </c>
      <c r="C36" s="5" t="n">
        <v>43</v>
      </c>
      <c r="E36" s="6" t="n">
        <v>33</v>
      </c>
    </row>
    <row r="37" spans="1:6">
      <c r="A37" s="4" t="s">
        <v>585</v>
      </c>
    </row>
    <row r="38" spans="1:6">
      <c r="A38" s="3" t="s">
        <v>558</v>
      </c>
    </row>
    <row r="39" spans="1:6">
      <c r="A39" s="4" t="s">
        <v>577</v>
      </c>
      <c r="C39" s="6" t="n">
        <v>1997</v>
      </c>
      <c r="E39" s="6" t="n">
        <v>2117</v>
      </c>
    </row>
    <row r="40" spans="1:6"/>
    <row r="41" spans="1:6">
      <c r="A41" s="4" t="s">
        <v>63</v>
      </c>
      <c r="B41" s="4" t="s">
        <v>586</v>
      </c>
    </row>
    <row r="42" spans="1:6">
      <c r="A42" s="4" t="s">
        <v>166</v>
      </c>
      <c r="B42" s="4" t="s">
        <v>587</v>
      </c>
    </row>
  </sheetData>
  <mergeCells count="5">
    <mergeCell ref="A1:B2"/>
    <mergeCell ref="C1:D1"/>
    <mergeCell ref="A40:E40"/>
    <mergeCell ref="B41:E41"/>
    <mergeCell ref="B42:E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8</v>
      </c>
      <c r="B1" s="2" t="s">
        <v>1</v>
      </c>
    </row>
    <row r="2" spans="1:6">
      <c r="B2" s="2" t="s">
        <v>404</v>
      </c>
      <c r="C2" s="2" t="s">
        <v>555</v>
      </c>
      <c r="D2" s="2" t="s">
        <v>556</v>
      </c>
      <c r="E2" s="2" t="s">
        <v>589</v>
      </c>
      <c r="F2" s="2" t="s">
        <v>557</v>
      </c>
    </row>
    <row r="3" spans="1:6">
      <c r="A3" s="3" t="s">
        <v>590</v>
      </c>
    </row>
    <row r="4" spans="1:6">
      <c r="A4" s="4" t="s">
        <v>591</v>
      </c>
      <c r="B4" s="4" t="s">
        <v>592</v>
      </c>
    </row>
    <row r="5" spans="1:6">
      <c r="A5" s="4" t="s">
        <v>593</v>
      </c>
      <c r="B5" s="4" t="s">
        <v>594</v>
      </c>
    </row>
    <row r="6" spans="1:6">
      <c r="A6" s="4" t="s">
        <v>595</v>
      </c>
      <c r="B6" s="6" t="n">
        <v>1574</v>
      </c>
    </row>
    <row r="7" spans="1:6">
      <c r="A7" s="4" t="s">
        <v>596</v>
      </c>
      <c r="D7" s="6" t="n">
        <v>12</v>
      </c>
    </row>
    <row r="8" spans="1:6">
      <c r="A8" s="4" t="s">
        <v>597</v>
      </c>
      <c r="D8" s="5" t="n">
        <v>47</v>
      </c>
    </row>
    <row r="9" spans="1:6">
      <c r="A9" s="4" t="s">
        <v>598</v>
      </c>
    </row>
    <row r="10" spans="1:6">
      <c r="A10" s="3" t="s">
        <v>590</v>
      </c>
    </row>
    <row r="11" spans="1:6">
      <c r="A11" s="4" t="s">
        <v>599</v>
      </c>
      <c r="B11" s="4" t="s">
        <v>600</v>
      </c>
      <c r="C11" s="4" t="s">
        <v>600</v>
      </c>
    </row>
    <row r="12" spans="1:6">
      <c r="A12" s="4" t="s">
        <v>601</v>
      </c>
      <c r="B12" s="4" t="s">
        <v>602</v>
      </c>
      <c r="C12" s="4" t="s">
        <v>602</v>
      </c>
    </row>
    <row r="13" spans="1:6">
      <c r="A13" s="4" t="s">
        <v>603</v>
      </c>
      <c r="B13" s="4" t="s">
        <v>604</v>
      </c>
      <c r="C13" s="4" t="s">
        <v>604</v>
      </c>
    </row>
    <row r="14" spans="1:6">
      <c r="A14" s="4" t="s">
        <v>605</v>
      </c>
      <c r="B14" s="4" t="s">
        <v>606</v>
      </c>
      <c r="C14" s="4" t="s">
        <v>606</v>
      </c>
    </row>
    <row r="15" spans="1:6">
      <c r="A15" s="4" t="s">
        <v>607</v>
      </c>
      <c r="B15" s="4" t="s">
        <v>608</v>
      </c>
      <c r="C15" s="4" t="s">
        <v>608</v>
      </c>
    </row>
    <row r="16" spans="1:6">
      <c r="A16" s="4" t="s">
        <v>609</v>
      </c>
      <c r="B16" s="4" t="s">
        <v>610</v>
      </c>
      <c r="C16" s="4" t="s">
        <v>610</v>
      </c>
    </row>
    <row r="17" spans="1:6">
      <c r="A17" s="4" t="s">
        <v>611</v>
      </c>
      <c r="B17" s="4" t="s">
        <v>612</v>
      </c>
      <c r="C17" s="4" t="s">
        <v>612</v>
      </c>
    </row>
    <row r="18" spans="1:6">
      <c r="A18" s="4" t="s">
        <v>613</v>
      </c>
      <c r="B18" s="8" t="n">
        <v>4.25</v>
      </c>
      <c r="C18" s="8" t="n">
        <v>4.25</v>
      </c>
    </row>
    <row r="19" spans="1:6">
      <c r="A19" s="4" t="s">
        <v>614</v>
      </c>
      <c r="B19" s="5" t="n">
        <v>1</v>
      </c>
      <c r="C19" s="5" t="n">
        <v>1</v>
      </c>
    </row>
    <row r="20" spans="1:6">
      <c r="A20" s="4" t="s">
        <v>615</v>
      </c>
      <c r="B20" s="8" t="n">
        <v>3.75</v>
      </c>
      <c r="C20" s="8" t="n">
        <v>3.75</v>
      </c>
    </row>
    <row r="21" spans="1:6">
      <c r="A21" s="4" t="s">
        <v>616</v>
      </c>
      <c r="B21" s="5" t="n">
        <v>1</v>
      </c>
      <c r="C21" s="5" t="n">
        <v>1</v>
      </c>
    </row>
    <row r="22" spans="1:6">
      <c r="A22" s="4" t="s">
        <v>579</v>
      </c>
    </row>
    <row r="23" spans="1:6">
      <c r="A23" s="3" t="s">
        <v>590</v>
      </c>
    </row>
    <row r="24" spans="1:6">
      <c r="A24" s="4" t="s">
        <v>599</v>
      </c>
      <c r="B24" s="4" t="s">
        <v>604</v>
      </c>
      <c r="C24" s="4" t="s">
        <v>604</v>
      </c>
    </row>
    <row r="25" spans="1:6">
      <c r="A25" s="4" t="s">
        <v>603</v>
      </c>
      <c r="B25" s="4" t="s">
        <v>617</v>
      </c>
      <c r="C25" s="4" t="s">
        <v>617</v>
      </c>
    </row>
    <row r="26" spans="1:6">
      <c r="A26" s="4" t="s">
        <v>618</v>
      </c>
    </row>
    <row r="27" spans="1:6">
      <c r="A27" s="3" t="s">
        <v>590</v>
      </c>
    </row>
    <row r="28" spans="1:6">
      <c r="A28" s="4" t="s">
        <v>619</v>
      </c>
      <c r="E28" s="6" t="n">
        <v>200</v>
      </c>
    </row>
    <row r="29" spans="1:6">
      <c r="A29" s="4" t="s">
        <v>620</v>
      </c>
      <c r="F29" s="6" t="n">
        <v>300</v>
      </c>
    </row>
    <row r="30" spans="1:6">
      <c r="A30" s="4" t="s">
        <v>598</v>
      </c>
    </row>
    <row r="31" spans="1:6">
      <c r="A31" s="3" t="s">
        <v>590</v>
      </c>
    </row>
    <row r="32" spans="1:6">
      <c r="A32" s="4" t="s">
        <v>620</v>
      </c>
      <c r="F32" s="5" t="n">
        <v>750</v>
      </c>
    </row>
    <row r="33" spans="1:6">
      <c r="A33" s="4" t="s">
        <v>621</v>
      </c>
    </row>
    <row r="34" spans="1:6">
      <c r="A34" s="3" t="s">
        <v>590</v>
      </c>
    </row>
    <row r="35" spans="1:6">
      <c r="A35" s="4" t="s">
        <v>619</v>
      </c>
      <c r="B35" s="6" t="n">
        <v>510</v>
      </c>
    </row>
    <row r="36" spans="1:6">
      <c r="A36" s="4" t="s">
        <v>622</v>
      </c>
      <c r="B36" s="4" t="s">
        <v>623</v>
      </c>
    </row>
    <row r="37" spans="1:6">
      <c r="A37" s="4" t="s">
        <v>624</v>
      </c>
      <c r="B37" s="6" t="n">
        <v>17</v>
      </c>
    </row>
    <row r="38" spans="1:6">
      <c r="A38" s="4" t="s">
        <v>573</v>
      </c>
    </row>
    <row r="39" spans="1:6">
      <c r="A39" s="3" t="s">
        <v>590</v>
      </c>
    </row>
    <row r="40" spans="1:6">
      <c r="A40" s="4" t="s">
        <v>619</v>
      </c>
      <c r="F40" s="5" t="n">
        <v>700</v>
      </c>
    </row>
    <row r="41" spans="1:6">
      <c r="A41" s="4" t="s">
        <v>578</v>
      </c>
      <c r="B41" s="5" t="n">
        <v>700</v>
      </c>
      <c r="C41" s="9" t="n">
        <v>278</v>
      </c>
    </row>
    <row r="42" spans="1:6">
      <c r="A42" s="4" t="s">
        <v>579</v>
      </c>
    </row>
    <row r="43" spans="1:6">
      <c r="A43" s="3" t="s">
        <v>590</v>
      </c>
    </row>
    <row r="44" spans="1:6">
      <c r="A44" s="4" t="s">
        <v>619</v>
      </c>
      <c r="B44" s="5" t="n">
        <v>750</v>
      </c>
      <c r="D44" s="6" t="n">
        <v>842</v>
      </c>
      <c r="F44" s="6" t="n">
        <v>850</v>
      </c>
    </row>
    <row r="45" spans="1:6">
      <c r="A45" s="4" t="s">
        <v>578</v>
      </c>
      <c r="B45" s="6" t="n">
        <v>850</v>
      </c>
    </row>
    <row r="46" spans="1:6">
      <c r="A46" s="4" t="s">
        <v>625</v>
      </c>
    </row>
    <row r="47" spans="1:6">
      <c r="A47" s="3" t="s">
        <v>590</v>
      </c>
    </row>
    <row r="48" spans="1:6">
      <c r="A48" s="4" t="s">
        <v>626</v>
      </c>
      <c r="B48" s="4" t="s">
        <v>610</v>
      </c>
      <c r="C48" s="4" t="s">
        <v>610</v>
      </c>
    </row>
    <row r="49" spans="1:6">
      <c r="A49" s="4" t="s">
        <v>627</v>
      </c>
    </row>
    <row r="50" spans="1:6">
      <c r="A50" s="3" t="s">
        <v>590</v>
      </c>
    </row>
    <row r="51" spans="1:6">
      <c r="A51" s="4" t="s">
        <v>626</v>
      </c>
      <c r="B51" s="4" t="s">
        <v>628</v>
      </c>
      <c r="C51" s="4" t="s">
        <v>628</v>
      </c>
    </row>
    <row r="52" spans="1:6">
      <c r="A52" s="4" t="s">
        <v>629</v>
      </c>
      <c r="B52" s="4" t="s">
        <v>630</v>
      </c>
      <c r="C52" s="4" t="s">
        <v>6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1</v>
      </c>
      <c r="B1" s="2" t="s">
        <v>1</v>
      </c>
    </row>
    <row r="2" spans="1:4">
      <c r="B2" s="2" t="s">
        <v>2</v>
      </c>
      <c r="C2" s="2" t="s">
        <v>30</v>
      </c>
      <c r="D2" s="2" t="s">
        <v>31</v>
      </c>
    </row>
    <row r="3" spans="1:4">
      <c r="A3" s="3" t="s">
        <v>194</v>
      </c>
    </row>
    <row r="4" spans="1:4">
      <c r="A4" s="4" t="s">
        <v>632</v>
      </c>
      <c r="B4" s="6" t="n">
        <v>129</v>
      </c>
      <c r="C4" s="6" t="n">
        <v>5</v>
      </c>
      <c r="D4" s="6" t="n">
        <v>9</v>
      </c>
    </row>
    <row r="5" spans="1:4">
      <c r="A5" s="4" t="s">
        <v>633</v>
      </c>
      <c r="B5" s="5" t="n">
        <v>137</v>
      </c>
      <c r="C5" s="5" t="n">
        <v>14</v>
      </c>
      <c r="D5" s="5" t="n">
        <v>8</v>
      </c>
    </row>
    <row r="6" spans="1:4">
      <c r="A6" s="4" t="s">
        <v>634</v>
      </c>
      <c r="B6" s="6" t="n">
        <v>3</v>
      </c>
      <c r="C6" s="6" t="n">
        <v>3</v>
      </c>
      <c r="D6" s="6"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79"/>
    <col customWidth="1" max="3" min="3" width="8"/>
    <col customWidth="1" max="4" min="4" width="39"/>
    <col customWidth="1" max="5" min="5" width="22"/>
    <col customWidth="1" max="6" min="6" width="36"/>
    <col customWidth="1" max="7" min="7" width="27"/>
    <col customWidth="1" max="8" min="8" width="14"/>
    <col customWidth="1" max="9" min="9" width="4"/>
    <col customWidth="1" max="10" min="10" width="34"/>
  </cols>
  <sheetData>
    <row r="1" spans="1:10">
      <c r="A1" s="1" t="s">
        <v>149</v>
      </c>
      <c r="C1" s="2" t="s">
        <v>150</v>
      </c>
      <c r="D1" s="2" t="s">
        <v>151</v>
      </c>
      <c r="E1" s="2" t="s">
        <v>152</v>
      </c>
      <c r="F1" s="2" t="s">
        <v>153</v>
      </c>
      <c r="G1" s="2" t="s">
        <v>154</v>
      </c>
      <c r="H1" s="2" t="s">
        <v>155</v>
      </c>
      <c r="J1" s="2" t="s">
        <v>156</v>
      </c>
    </row>
    <row r="2" spans="1:10">
      <c r="A2" s="4" t="s">
        <v>157</v>
      </c>
      <c r="D2" s="6" t="n">
        <v>5411</v>
      </c>
      <c r="E2" s="6" t="n">
        <v>0</v>
      </c>
      <c r="F2" s="6" t="n">
        <v>0</v>
      </c>
      <c r="G2" s="6" t="n">
        <v>0</v>
      </c>
      <c r="H2" s="6" t="n">
        <v>-129</v>
      </c>
      <c r="I2" s="4" t="s">
        <v>63</v>
      </c>
      <c r="J2" s="6" t="n">
        <v>5540</v>
      </c>
    </row>
    <row r="3" spans="1:10">
      <c r="A3" s="3" t="s">
        <v>158</v>
      </c>
    </row>
    <row r="4" spans="1:10">
      <c r="A4" s="4" t="s">
        <v>159</v>
      </c>
      <c r="C4" s="6" t="n">
        <v>-466</v>
      </c>
      <c r="D4" s="5" t="n">
        <v>-466</v>
      </c>
      <c r="E4" s="5" t="n">
        <v>0</v>
      </c>
      <c r="F4" s="5" t="n">
        <v>0</v>
      </c>
      <c r="G4" s="5" t="n">
        <v>0</v>
      </c>
      <c r="H4" s="5" t="n">
        <v>-52</v>
      </c>
      <c r="I4" s="4" t="s">
        <v>63</v>
      </c>
      <c r="J4" s="5" t="n">
        <v>-414</v>
      </c>
    </row>
    <row r="5" spans="1:10">
      <c r="A5" s="4" t="s">
        <v>160</v>
      </c>
      <c r="D5" s="5" t="n">
        <v>217</v>
      </c>
      <c r="E5" s="5" t="n">
        <v>0</v>
      </c>
      <c r="F5" s="5" t="n">
        <v>0</v>
      </c>
      <c r="G5" s="5" t="n">
        <v>0</v>
      </c>
      <c r="H5" s="5" t="n">
        <v>0</v>
      </c>
      <c r="I5" s="4" t="s">
        <v>63</v>
      </c>
      <c r="J5" s="5" t="n">
        <v>217</v>
      </c>
    </row>
    <row r="6" spans="1:10">
      <c r="A6" s="4" t="s">
        <v>161</v>
      </c>
      <c r="D6" s="5" t="n">
        <v>5162</v>
      </c>
      <c r="E6" s="5" t="n">
        <v>0</v>
      </c>
      <c r="F6" s="5" t="n">
        <v>0</v>
      </c>
      <c r="G6" s="5" t="n">
        <v>0</v>
      </c>
      <c r="H6" s="5" t="n">
        <v>-181</v>
      </c>
      <c r="I6" s="4" t="s">
        <v>63</v>
      </c>
      <c r="J6" s="5" t="n">
        <v>5343</v>
      </c>
    </row>
    <row r="7" spans="1:10">
      <c r="A7" s="3" t="s">
        <v>158</v>
      </c>
    </row>
    <row r="8" spans="1:10">
      <c r="A8" s="4" t="s">
        <v>159</v>
      </c>
      <c r="C8" s="5" t="n">
        <v>-1138</v>
      </c>
      <c r="D8" s="5" t="n">
        <v>-1138</v>
      </c>
      <c r="E8" s="5" t="n">
        <v>0</v>
      </c>
      <c r="F8" s="5" t="n">
        <v>0</v>
      </c>
      <c r="G8" s="5" t="n">
        <v>0</v>
      </c>
      <c r="H8" s="5" t="n">
        <v>-155</v>
      </c>
      <c r="I8" s="4" t="s">
        <v>63</v>
      </c>
      <c r="J8" s="5" t="n">
        <v>-983</v>
      </c>
    </row>
    <row r="9" spans="1:10">
      <c r="A9" s="4" t="s">
        <v>160</v>
      </c>
      <c r="D9" s="5" t="n">
        <v>-594</v>
      </c>
      <c r="E9" s="5" t="n">
        <v>0</v>
      </c>
      <c r="F9" s="5" t="n">
        <v>0</v>
      </c>
      <c r="G9" s="5" t="n">
        <v>0</v>
      </c>
      <c r="H9" s="5" t="n">
        <v>-190</v>
      </c>
      <c r="I9" s="4" t="s">
        <v>63</v>
      </c>
      <c r="J9" s="5" t="n">
        <v>-404</v>
      </c>
    </row>
    <row r="10" spans="1:10">
      <c r="A10" s="4" t="s">
        <v>162</v>
      </c>
      <c r="D10" s="5" t="n">
        <v>-142</v>
      </c>
      <c r="E10" s="5" t="n">
        <v>0</v>
      </c>
      <c r="F10" s="5" t="n">
        <v>0</v>
      </c>
      <c r="G10" s="5" t="n">
        <v>0</v>
      </c>
      <c r="H10" s="5" t="n">
        <v>0</v>
      </c>
      <c r="I10" s="4" t="s">
        <v>63</v>
      </c>
      <c r="J10" s="5" t="n">
        <v>-142</v>
      </c>
    </row>
    <row r="11" spans="1:10">
      <c r="A11" s="4" t="s">
        <v>163</v>
      </c>
      <c r="D11" s="5" t="n">
        <v>0</v>
      </c>
      <c r="E11" s="5" t="n">
        <v>2</v>
      </c>
      <c r="F11" s="5" t="n">
        <v>3812</v>
      </c>
      <c r="G11" s="5" t="n">
        <v>0</v>
      </c>
      <c r="H11" s="5" t="n">
        <v>0</v>
      </c>
      <c r="I11" s="4" t="s">
        <v>63</v>
      </c>
      <c r="J11" s="5" t="n">
        <v>-3814</v>
      </c>
    </row>
    <row r="12" spans="1:10">
      <c r="A12" s="4" t="s">
        <v>164</v>
      </c>
      <c r="D12" s="5" t="n">
        <v>3288</v>
      </c>
      <c r="E12" s="5" t="n">
        <v>2</v>
      </c>
      <c r="F12" s="5" t="n">
        <v>3812</v>
      </c>
      <c r="G12" s="5" t="n">
        <v>0</v>
      </c>
      <c r="H12" s="5" t="n">
        <v>-526</v>
      </c>
      <c r="J12" s="5" t="n">
        <v>0</v>
      </c>
    </row>
    <row r="13" spans="1:10">
      <c r="A13" s="3" t="s">
        <v>158</v>
      </c>
    </row>
    <row r="14" spans="1:10">
      <c r="A14" s="4" t="s">
        <v>159</v>
      </c>
      <c r="C14" s="6" t="n">
        <v>213</v>
      </c>
      <c r="D14" s="5" t="n">
        <v>213</v>
      </c>
      <c r="E14" s="5" t="n">
        <v>0</v>
      </c>
      <c r="F14" s="5" t="n">
        <v>0</v>
      </c>
      <c r="G14" s="5" t="n">
        <v>181</v>
      </c>
      <c r="H14" s="5" t="n">
        <v>32</v>
      </c>
      <c r="I14" s="4" t="s">
        <v>63</v>
      </c>
      <c r="J14" s="5" t="n">
        <v>0</v>
      </c>
    </row>
    <row r="15" spans="1:10">
      <c r="A15" s="4" t="s">
        <v>160</v>
      </c>
      <c r="H15" s="5" t="n">
        <v>-190</v>
      </c>
    </row>
    <row r="16" spans="1:10">
      <c r="A16" s="4" t="s">
        <v>165</v>
      </c>
      <c r="B16" s="4" t="s">
        <v>166</v>
      </c>
      <c r="D16" s="5" t="n">
        <v>-10</v>
      </c>
      <c r="E16" s="5" t="n">
        <v>0</v>
      </c>
      <c r="F16" s="5" t="n">
        <v>0</v>
      </c>
      <c r="G16" s="5" t="n">
        <v>-10</v>
      </c>
      <c r="H16" s="5" t="n">
        <v>0</v>
      </c>
      <c r="I16" s="4" t="s">
        <v>63</v>
      </c>
      <c r="J16" s="5" t="n">
        <v>0</v>
      </c>
    </row>
    <row r="17" spans="1:10">
      <c r="A17" s="4" t="s">
        <v>167</v>
      </c>
      <c r="D17" s="5" t="n">
        <v>38</v>
      </c>
      <c r="E17" s="5" t="n">
        <v>0</v>
      </c>
      <c r="F17" s="5" t="n">
        <v>38</v>
      </c>
      <c r="G17" s="5" t="n">
        <v>0</v>
      </c>
      <c r="H17" s="5" t="n">
        <v>0</v>
      </c>
      <c r="I17" s="4" t="s">
        <v>63</v>
      </c>
      <c r="J17" s="5" t="n">
        <v>0</v>
      </c>
    </row>
    <row r="18" spans="1:10">
      <c r="A18" s="4" t="s">
        <v>168</v>
      </c>
      <c r="D18" s="6" t="n">
        <v>3529</v>
      </c>
      <c r="E18" s="6" t="n">
        <v>2</v>
      </c>
      <c r="F18" s="6" t="n">
        <v>3850</v>
      </c>
      <c r="G18" s="6" t="n">
        <v>171</v>
      </c>
      <c r="H18" s="6" t="n">
        <v>-494</v>
      </c>
      <c r="I18" s="4" t="s">
        <v>63</v>
      </c>
      <c r="J18" s="6" t="n">
        <v>0</v>
      </c>
    </row>
    <row r="19" spans="1:10"/>
    <row r="20" spans="1:10">
      <c r="A20" s="4" t="s">
        <v>63</v>
      </c>
      <c r="B20" s="4" t="s">
        <v>169</v>
      </c>
    </row>
    <row r="21" spans="1:10">
      <c r="A21" s="4" t="s">
        <v>166</v>
      </c>
      <c r="B21" s="4" t="s">
        <v>170</v>
      </c>
    </row>
  </sheetData>
  <mergeCells count="5">
    <mergeCell ref="A1:B1"/>
    <mergeCell ref="H1:I1"/>
    <mergeCell ref="A19:I19"/>
    <mergeCell ref="B20:I20"/>
    <mergeCell ref="B21:I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5</v>
      </c>
      <c r="B1" s="2" t="s">
        <v>556</v>
      </c>
    </row>
    <row r="2" spans="1:3">
      <c r="A2" s="3" t="s">
        <v>636</v>
      </c>
    </row>
    <row r="3" spans="1:3">
      <c r="A3" s="4" t="s">
        <v>637</v>
      </c>
      <c r="B3" s="4" t="s">
        <v>638</v>
      </c>
    </row>
    <row r="4" spans="1:3">
      <c r="A4" s="4" t="s">
        <v>639</v>
      </c>
      <c r="B4" s="4" t="s">
        <v>640</v>
      </c>
    </row>
    <row r="5" spans="1:3">
      <c r="A5" s="4" t="s">
        <v>641</v>
      </c>
      <c r="B5" s="4" t="s">
        <v>642</v>
      </c>
    </row>
    <row r="6" spans="1:3">
      <c r="A6" s="4" t="s">
        <v>643</v>
      </c>
      <c r="B6" s="4" t="s">
        <v>644</v>
      </c>
    </row>
    <row r="7" spans="1:3">
      <c r="A7" s="3" t="s">
        <v>645</v>
      </c>
    </row>
    <row r="8" spans="1:3">
      <c r="A8" s="4" t="s">
        <v>646</v>
      </c>
      <c r="B8" s="6" t="n">
        <v>160</v>
      </c>
    </row>
    <row r="9" spans="1:3">
      <c r="A9" s="4" t="s">
        <v>647</v>
      </c>
    </row>
    <row r="10" spans="1:3">
      <c r="A10" s="3" t="s">
        <v>645</v>
      </c>
    </row>
    <row r="11" spans="1:3">
      <c r="A11" s="4" t="s">
        <v>646</v>
      </c>
      <c r="B11" s="5" t="n">
        <v>62</v>
      </c>
    </row>
    <row r="12" spans="1:3">
      <c r="A12" s="4" t="s">
        <v>648</v>
      </c>
    </row>
    <row r="13" spans="1:3">
      <c r="A13" s="3" t="s">
        <v>645</v>
      </c>
    </row>
    <row r="14" spans="1:3">
      <c r="A14" s="4" t="s">
        <v>646</v>
      </c>
      <c r="B14" s="5" t="n">
        <v>68</v>
      </c>
    </row>
    <row r="15" spans="1:3">
      <c r="A15" s="4" t="s">
        <v>649</v>
      </c>
    </row>
    <row r="16" spans="1:3">
      <c r="A16" s="3" t="s">
        <v>645</v>
      </c>
    </row>
    <row r="17" spans="1:3">
      <c r="A17" s="4" t="s">
        <v>646</v>
      </c>
      <c r="B17" s="5" t="n">
        <v>9</v>
      </c>
    </row>
    <row r="18" spans="1:3">
      <c r="A18" s="4" t="s">
        <v>650</v>
      </c>
    </row>
    <row r="19" spans="1:3">
      <c r="A19" s="3" t="s">
        <v>645</v>
      </c>
    </row>
    <row r="20" spans="1:3">
      <c r="A20" s="4" t="s">
        <v>646</v>
      </c>
      <c r="B20" s="5" t="n">
        <v>21</v>
      </c>
    </row>
    <row r="21" spans="1:3">
      <c r="A21" s="4" t="s">
        <v>651</v>
      </c>
    </row>
    <row r="22" spans="1:3">
      <c r="A22" s="3" t="s">
        <v>645</v>
      </c>
    </row>
    <row r="23" spans="1:3">
      <c r="A23" s="4" t="s">
        <v>652</v>
      </c>
      <c r="B23" s="5" t="n">
        <v>1</v>
      </c>
      <c r="C23" s="4" t="s">
        <v>63</v>
      </c>
    </row>
    <row r="24" spans="1:3">
      <c r="A24" s="4" t="s">
        <v>653</v>
      </c>
    </row>
    <row r="25" spans="1:3">
      <c r="A25" s="3" t="s">
        <v>645</v>
      </c>
    </row>
    <row r="26" spans="1:3">
      <c r="A26" s="4" t="s">
        <v>652</v>
      </c>
      <c r="B26" s="5" t="n">
        <v>0</v>
      </c>
      <c r="C26" s="4" t="s">
        <v>63</v>
      </c>
    </row>
    <row r="27" spans="1:3">
      <c r="A27" s="4" t="s">
        <v>654</v>
      </c>
    </row>
    <row r="28" spans="1:3">
      <c r="A28" s="3" t="s">
        <v>645</v>
      </c>
    </row>
    <row r="29" spans="1:3">
      <c r="A29" s="4" t="s">
        <v>652</v>
      </c>
      <c r="B29" s="5" t="n">
        <v>1</v>
      </c>
      <c r="C29" s="4" t="s">
        <v>63</v>
      </c>
    </row>
    <row r="30" spans="1:3">
      <c r="A30" s="4" t="s">
        <v>655</v>
      </c>
    </row>
    <row r="31" spans="1:3">
      <c r="A31" s="3" t="s">
        <v>645</v>
      </c>
    </row>
    <row r="32" spans="1:3">
      <c r="A32" s="4" t="s">
        <v>652</v>
      </c>
      <c r="B32" s="5" t="n">
        <v>0</v>
      </c>
      <c r="C32" s="4" t="s">
        <v>63</v>
      </c>
    </row>
    <row r="33" spans="1:3">
      <c r="A33" s="4" t="s">
        <v>656</v>
      </c>
    </row>
    <row r="34" spans="1:3">
      <c r="A34" s="3" t="s">
        <v>645</v>
      </c>
    </row>
    <row r="35" spans="1:3">
      <c r="A35" s="4" t="s">
        <v>652</v>
      </c>
      <c r="B35" s="6" t="n">
        <v>0</v>
      </c>
      <c r="C35" s="4" t="s">
        <v>63</v>
      </c>
    </row>
    <row r="36" spans="1:3"/>
    <row r="37" spans="1:3">
      <c r="A37" s="4" t="s">
        <v>63</v>
      </c>
      <c r="B37" s="4" t="s">
        <v>657</v>
      </c>
    </row>
  </sheetData>
  <mergeCells count="3">
    <mergeCell ref="B1:C1"/>
    <mergeCell ref="A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8</v>
      </c>
      <c r="B1" s="2" t="s">
        <v>386</v>
      </c>
    </row>
    <row r="2" spans="1:4">
      <c r="B2" s="2" t="s">
        <v>659</v>
      </c>
      <c r="C2" s="2" t="s">
        <v>2</v>
      </c>
      <c r="D2" s="2" t="s">
        <v>30</v>
      </c>
    </row>
    <row r="3" spans="1:4">
      <c r="A3" s="4" t="s">
        <v>660</v>
      </c>
    </row>
    <row r="4" spans="1:4">
      <c r="A4" s="3" t="s">
        <v>661</v>
      </c>
    </row>
    <row r="5" spans="1:4">
      <c r="A5" s="4" t="s">
        <v>662</v>
      </c>
      <c r="C5" s="6" t="n">
        <v>0</v>
      </c>
      <c r="D5" s="6" t="n">
        <v>99</v>
      </c>
    </row>
    <row r="6" spans="1:4">
      <c r="A6" s="4" t="s">
        <v>663</v>
      </c>
      <c r="C6" s="5" t="n">
        <v>0</v>
      </c>
      <c r="D6" s="5" t="n">
        <v>10</v>
      </c>
    </row>
    <row r="7" spans="1:4">
      <c r="A7" s="4" t="s">
        <v>150</v>
      </c>
      <c r="C7" s="5" t="n">
        <v>2</v>
      </c>
      <c r="D7" s="5" t="n">
        <v>110</v>
      </c>
    </row>
    <row r="8" spans="1:4">
      <c r="A8" s="3" t="s">
        <v>664</v>
      </c>
    </row>
    <row r="9" spans="1:4">
      <c r="A9" s="4" t="s">
        <v>665</v>
      </c>
      <c r="C9" s="5" t="n">
        <v>1</v>
      </c>
      <c r="D9" s="5" t="n">
        <v>3</v>
      </c>
    </row>
    <row r="10" spans="1:4">
      <c r="A10" s="4" t="s">
        <v>666</v>
      </c>
      <c r="C10" s="5" t="n">
        <v>99</v>
      </c>
      <c r="D10" s="5" t="n">
        <v>113</v>
      </c>
    </row>
    <row r="11" spans="1:4">
      <c r="A11" s="4" t="s">
        <v>150</v>
      </c>
      <c r="C11" s="5" t="n">
        <v>100</v>
      </c>
      <c r="D11" s="5" t="n">
        <v>116</v>
      </c>
    </row>
    <row r="12" spans="1:4">
      <c r="A12" s="4" t="s">
        <v>667</v>
      </c>
    </row>
    <row r="13" spans="1:4">
      <c r="A13" s="3" t="s">
        <v>661</v>
      </c>
    </row>
    <row r="14" spans="1:4">
      <c r="A14" s="4" t="s">
        <v>665</v>
      </c>
      <c r="C14" s="6" t="n">
        <v>2</v>
      </c>
      <c r="D14" s="6" t="n">
        <v>1</v>
      </c>
    </row>
    <row r="15" spans="1:4">
      <c r="A15" s="4" t="s">
        <v>668</v>
      </c>
    </row>
    <row r="16" spans="1:4">
      <c r="A16" s="3" t="s">
        <v>664</v>
      </c>
    </row>
    <row r="17" spans="1:4">
      <c r="A17" s="4" t="s">
        <v>669</v>
      </c>
      <c r="B17" s="6"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4" t="s">
        <v>671</v>
      </c>
    </row>
    <row r="3" spans="1:3">
      <c r="A3" s="3" t="s">
        <v>672</v>
      </c>
    </row>
    <row r="4" spans="1:3">
      <c r="A4" s="4" t="s">
        <v>71</v>
      </c>
      <c r="B4" s="6" t="n">
        <v>658</v>
      </c>
      <c r="C4" s="6" t="n">
        <v>390</v>
      </c>
    </row>
    <row r="5" spans="1:3">
      <c r="A5" s="4" t="s">
        <v>142</v>
      </c>
      <c r="B5" s="5" t="n">
        <v>9</v>
      </c>
      <c r="C5" s="5" t="n">
        <v>22</v>
      </c>
    </row>
    <row r="6" spans="1:3">
      <c r="A6" s="4" t="s">
        <v>72</v>
      </c>
      <c r="B6" s="5" t="n">
        <v>1104</v>
      </c>
      <c r="C6" s="5" t="n">
        <v>1286</v>
      </c>
    </row>
    <row r="7" spans="1:3">
      <c r="A7" s="4" t="s">
        <v>673</v>
      </c>
      <c r="B7" s="5" t="n">
        <v>82</v>
      </c>
      <c r="C7" s="5" t="n">
        <v>28</v>
      </c>
    </row>
    <row r="8" spans="1:3">
      <c r="A8" s="4" t="s">
        <v>92</v>
      </c>
      <c r="B8" s="5" t="n">
        <v>1979</v>
      </c>
      <c r="C8" s="5" t="n">
        <v>1913</v>
      </c>
    </row>
    <row r="9" spans="1:3">
      <c r="A9" s="4" t="s">
        <v>674</v>
      </c>
    </row>
    <row r="10" spans="1:3">
      <c r="A10" s="3" t="s">
        <v>672</v>
      </c>
    </row>
    <row r="11" spans="1:3">
      <c r="A11" s="4" t="s">
        <v>71</v>
      </c>
      <c r="B11" s="5" t="n">
        <v>658</v>
      </c>
      <c r="C11" s="5" t="n">
        <v>390</v>
      </c>
    </row>
    <row r="12" spans="1:3">
      <c r="A12" s="4" t="s">
        <v>142</v>
      </c>
      <c r="B12" s="5" t="n">
        <v>9</v>
      </c>
      <c r="C12" s="5" t="n">
        <v>22</v>
      </c>
    </row>
    <row r="13" spans="1:3">
      <c r="A13" s="4" t="s">
        <v>72</v>
      </c>
      <c r="B13" s="5" t="n">
        <v>1104</v>
      </c>
      <c r="C13" s="5" t="n">
        <v>1286</v>
      </c>
    </row>
    <row r="14" spans="1:3">
      <c r="A14" s="4" t="s">
        <v>673</v>
      </c>
      <c r="B14" s="5" t="n">
        <v>82</v>
      </c>
      <c r="C14" s="5" t="n">
        <v>28</v>
      </c>
    </row>
    <row r="15" spans="1:3">
      <c r="A15" s="4" t="s">
        <v>92</v>
      </c>
      <c r="B15" s="6" t="n">
        <v>2070</v>
      </c>
      <c r="C15" s="6" t="n">
        <v>19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675</v>
      </c>
      <c r="C1" s="2" t="s">
        <v>1</v>
      </c>
    </row>
    <row r="2" spans="1:5">
      <c r="C2" s="2" t="s">
        <v>2</v>
      </c>
      <c r="D2" s="2" t="s">
        <v>30</v>
      </c>
      <c r="E2" s="2" t="s">
        <v>31</v>
      </c>
    </row>
    <row r="3" spans="1:5">
      <c r="A3" s="3" t="s">
        <v>676</v>
      </c>
    </row>
    <row r="4" spans="1:5">
      <c r="A4" s="4" t="s">
        <v>677</v>
      </c>
      <c r="C4" s="6" t="n">
        <v>192</v>
      </c>
    </row>
    <row r="5" spans="1:5">
      <c r="A5" s="4" t="s">
        <v>678</v>
      </c>
      <c r="C5" s="5" t="n">
        <v>222</v>
      </c>
      <c r="D5" s="6" t="n">
        <v>192</v>
      </c>
    </row>
    <row r="6" spans="1:5">
      <c r="A6" s="3" t="s">
        <v>679</v>
      </c>
    </row>
    <row r="7" spans="1:5">
      <c r="A7" s="4" t="s">
        <v>93</v>
      </c>
      <c r="C7" s="5" t="n">
        <v>-4</v>
      </c>
      <c r="D7" s="5" t="n">
        <v>-172</v>
      </c>
    </row>
    <row r="8" spans="1:5">
      <c r="A8" s="4" t="s">
        <v>680</v>
      </c>
    </row>
    <row r="9" spans="1:5">
      <c r="A9" s="3" t="s">
        <v>681</v>
      </c>
    </row>
    <row r="10" spans="1:5">
      <c r="A10" s="4" t="s">
        <v>682</v>
      </c>
      <c r="C10" s="5" t="n">
        <v>164</v>
      </c>
      <c r="D10" s="5" t="n">
        <v>157</v>
      </c>
    </row>
    <row r="11" spans="1:5">
      <c r="A11" s="4" t="s">
        <v>683</v>
      </c>
      <c r="C11" s="5" t="n">
        <v>2</v>
      </c>
      <c r="D11" s="5" t="n">
        <v>2</v>
      </c>
      <c r="E11" s="6" t="n">
        <v>3</v>
      </c>
    </row>
    <row r="12" spans="1:5">
      <c r="A12" s="4" t="s">
        <v>684</v>
      </c>
      <c r="C12" s="5" t="n">
        <v>5</v>
      </c>
      <c r="D12" s="5" t="n">
        <v>5</v>
      </c>
      <c r="E12" s="5" t="n">
        <v>6</v>
      </c>
    </row>
    <row r="13" spans="1:5">
      <c r="A13" s="4" t="s">
        <v>685</v>
      </c>
      <c r="C13" s="5" t="n">
        <v>5</v>
      </c>
      <c r="D13" s="5" t="n">
        <v>27</v>
      </c>
    </row>
    <row r="14" spans="1:5">
      <c r="A14" s="4" t="s">
        <v>686</v>
      </c>
      <c r="C14" s="5" t="n">
        <v>14</v>
      </c>
      <c r="D14" s="5" t="n">
        <v>-19</v>
      </c>
    </row>
    <row r="15" spans="1:5">
      <c r="A15" s="4" t="s">
        <v>687</v>
      </c>
      <c r="C15" s="5" t="n">
        <v>12</v>
      </c>
      <c r="D15" s="5" t="n">
        <v>8</v>
      </c>
    </row>
    <row r="16" spans="1:5">
      <c r="A16" s="4" t="s">
        <v>688</v>
      </c>
      <c r="C16" s="5" t="n">
        <v>178</v>
      </c>
      <c r="D16" s="5" t="n">
        <v>164</v>
      </c>
      <c r="E16" s="5" t="n">
        <v>157</v>
      </c>
    </row>
    <row r="17" spans="1:5">
      <c r="A17" s="3" t="s">
        <v>676</v>
      </c>
    </row>
    <row r="18" spans="1:5">
      <c r="A18" s="4" t="s">
        <v>677</v>
      </c>
      <c r="C18" s="5" t="n">
        <v>140</v>
      </c>
      <c r="D18" s="5" t="n">
        <v>150</v>
      </c>
    </row>
    <row r="19" spans="1:5">
      <c r="A19" s="4" t="s">
        <v>689</v>
      </c>
      <c r="C19" s="5" t="n">
        <v>13</v>
      </c>
      <c r="D19" s="5" t="n">
        <v>15</v>
      </c>
    </row>
    <row r="20" spans="1:5">
      <c r="A20" s="4" t="s">
        <v>690</v>
      </c>
      <c r="C20" s="5" t="n">
        <v>5</v>
      </c>
      <c r="D20" s="5" t="n">
        <v>2</v>
      </c>
    </row>
    <row r="21" spans="1:5">
      <c r="A21" s="4" t="s">
        <v>686</v>
      </c>
      <c r="C21" s="5" t="n">
        <v>14</v>
      </c>
      <c r="D21" s="5" t="n">
        <v>-19</v>
      </c>
    </row>
    <row r="22" spans="1:5">
      <c r="A22" s="4" t="s">
        <v>687</v>
      </c>
      <c r="C22" s="5" t="n">
        <v>12</v>
      </c>
      <c r="D22" s="5" t="n">
        <v>8</v>
      </c>
    </row>
    <row r="23" spans="1:5">
      <c r="A23" s="4" t="s">
        <v>678</v>
      </c>
      <c r="C23" s="5" t="n">
        <v>160</v>
      </c>
      <c r="D23" s="5" t="n">
        <v>140</v>
      </c>
      <c r="E23" s="5" t="n">
        <v>150</v>
      </c>
    </row>
    <row r="24" spans="1:5">
      <c r="A24" s="4" t="s">
        <v>691</v>
      </c>
      <c r="B24" s="4" t="s">
        <v>63</v>
      </c>
      <c r="C24" s="5" t="n">
        <v>-18</v>
      </c>
      <c r="D24" s="5" t="n">
        <v>-24</v>
      </c>
    </row>
    <row r="25" spans="1:5">
      <c r="A25" s="3" t="s">
        <v>679</v>
      </c>
    </row>
    <row r="26" spans="1:5">
      <c r="A26" s="4" t="s">
        <v>81</v>
      </c>
      <c r="C26" s="5" t="n">
        <v>1</v>
      </c>
      <c r="D26" s="5" t="n">
        <v>0</v>
      </c>
    </row>
    <row r="27" spans="1:5">
      <c r="A27" s="4" t="s">
        <v>692</v>
      </c>
      <c r="C27" s="5" t="n">
        <v>0</v>
      </c>
      <c r="D27" s="5" t="n">
        <v>-2</v>
      </c>
    </row>
    <row r="28" spans="1:5">
      <c r="A28" s="4" t="s">
        <v>693</v>
      </c>
      <c r="C28" s="5" t="n">
        <v>-11</v>
      </c>
      <c r="D28" s="5" t="n">
        <v>0</v>
      </c>
    </row>
    <row r="29" spans="1:5">
      <c r="A29" s="4" t="s">
        <v>93</v>
      </c>
      <c r="C29" s="5" t="n">
        <v>-8</v>
      </c>
      <c r="D29" s="5" t="n">
        <v>-22</v>
      </c>
    </row>
    <row r="30" spans="1:5">
      <c r="A30" s="4" t="s">
        <v>694</v>
      </c>
      <c r="C30" s="5" t="n">
        <v>-18</v>
      </c>
      <c r="D30" s="5" t="n">
        <v>-24</v>
      </c>
    </row>
    <row r="31" spans="1:5">
      <c r="A31" s="3" t="s">
        <v>695</v>
      </c>
    </row>
    <row r="32" spans="1:5">
      <c r="A32" s="4" t="s">
        <v>696</v>
      </c>
      <c r="C32" s="5" t="n">
        <v>42</v>
      </c>
      <c r="D32" s="5" t="n">
        <v>42</v>
      </c>
    </row>
    <row r="33" spans="1:5">
      <c r="A33" s="4" t="s">
        <v>422</v>
      </c>
    </row>
    <row r="34" spans="1:5">
      <c r="A34" s="3" t="s">
        <v>681</v>
      </c>
    </row>
    <row r="35" spans="1:5">
      <c r="A35" s="4" t="s">
        <v>682</v>
      </c>
      <c r="C35" s="5" t="n">
        <v>89</v>
      </c>
      <c r="D35" s="5" t="n">
        <v>74</v>
      </c>
    </row>
    <row r="36" spans="1:5">
      <c r="A36" s="4" t="s">
        <v>683</v>
      </c>
      <c r="C36" s="5" t="n">
        <v>0</v>
      </c>
      <c r="D36" s="5" t="n">
        <v>0</v>
      </c>
      <c r="E36" s="5" t="n">
        <v>0</v>
      </c>
    </row>
    <row r="37" spans="1:5">
      <c r="A37" s="4" t="s">
        <v>684</v>
      </c>
      <c r="C37" s="5" t="n">
        <v>4</v>
      </c>
      <c r="D37" s="5" t="n">
        <v>3</v>
      </c>
      <c r="E37" s="5" t="n">
        <v>3</v>
      </c>
    </row>
    <row r="38" spans="1:5">
      <c r="A38" s="4" t="s">
        <v>685</v>
      </c>
      <c r="C38" s="5" t="n">
        <v>10</v>
      </c>
      <c r="D38" s="5" t="n">
        <v>13</v>
      </c>
    </row>
    <row r="39" spans="1:5">
      <c r="A39" s="4" t="s">
        <v>686</v>
      </c>
      <c r="C39" s="5" t="n">
        <v>0</v>
      </c>
      <c r="D39" s="5" t="n">
        <v>0</v>
      </c>
    </row>
    <row r="40" spans="1:5">
      <c r="A40" s="4" t="s">
        <v>687</v>
      </c>
      <c r="C40" s="5" t="n">
        <v>1</v>
      </c>
      <c r="D40" s="5" t="n">
        <v>1</v>
      </c>
    </row>
    <row r="41" spans="1:5">
      <c r="A41" s="4" t="s">
        <v>688</v>
      </c>
      <c r="C41" s="5" t="n">
        <v>102</v>
      </c>
      <c r="D41" s="5" t="n">
        <v>89</v>
      </c>
      <c r="E41" s="5" t="n">
        <v>74</v>
      </c>
    </row>
    <row r="42" spans="1:5">
      <c r="A42" s="3" t="s">
        <v>676</v>
      </c>
    </row>
    <row r="43" spans="1:5">
      <c r="A43" s="4" t="s">
        <v>677</v>
      </c>
      <c r="C43" s="5" t="n">
        <v>52</v>
      </c>
      <c r="D43" s="5" t="n">
        <v>47</v>
      </c>
    </row>
    <row r="44" spans="1:5">
      <c r="A44" s="4" t="s">
        <v>689</v>
      </c>
      <c r="C44" s="5" t="n">
        <v>8</v>
      </c>
      <c r="D44" s="5" t="n">
        <v>2</v>
      </c>
    </row>
    <row r="45" spans="1:5">
      <c r="A45" s="4" t="s">
        <v>690</v>
      </c>
      <c r="C45" s="5" t="n">
        <v>3</v>
      </c>
      <c r="D45" s="5" t="n">
        <v>4</v>
      </c>
    </row>
    <row r="46" spans="1:5">
      <c r="A46" s="4" t="s">
        <v>686</v>
      </c>
      <c r="C46" s="5" t="n">
        <v>0</v>
      </c>
      <c r="D46" s="5" t="n">
        <v>0</v>
      </c>
    </row>
    <row r="47" spans="1:5">
      <c r="A47" s="4" t="s">
        <v>687</v>
      </c>
      <c r="C47" s="5" t="n">
        <v>1</v>
      </c>
      <c r="D47" s="5" t="n">
        <v>1</v>
      </c>
    </row>
    <row r="48" spans="1:5">
      <c r="A48" s="4" t="s">
        <v>678</v>
      </c>
      <c r="C48" s="5" t="n">
        <v>62</v>
      </c>
      <c r="D48" s="5" t="n">
        <v>52</v>
      </c>
      <c r="E48" s="6" t="n">
        <v>47</v>
      </c>
    </row>
    <row r="49" spans="1:5">
      <c r="A49" s="4" t="s">
        <v>691</v>
      </c>
      <c r="B49" s="4" t="s">
        <v>63</v>
      </c>
      <c r="C49" s="5" t="n">
        <v>-40</v>
      </c>
      <c r="D49" s="5" t="n">
        <v>-37</v>
      </c>
    </row>
    <row r="50" spans="1:5">
      <c r="A50" s="3" t="s">
        <v>679</v>
      </c>
    </row>
    <row r="51" spans="1:5">
      <c r="A51" s="4" t="s">
        <v>81</v>
      </c>
      <c r="C51" s="5" t="n">
        <v>0</v>
      </c>
      <c r="D51" s="5" t="n">
        <v>0</v>
      </c>
    </row>
    <row r="52" spans="1:5">
      <c r="A52" s="4" t="s">
        <v>692</v>
      </c>
      <c r="C52" s="5" t="n">
        <v>0</v>
      </c>
      <c r="D52" s="5" t="n">
        <v>0</v>
      </c>
    </row>
    <row r="53" spans="1:5">
      <c r="A53" s="4" t="s">
        <v>693</v>
      </c>
      <c r="C53" s="5" t="n">
        <v>-40</v>
      </c>
      <c r="D53" s="5" t="n">
        <v>0</v>
      </c>
    </row>
    <row r="54" spans="1:5">
      <c r="A54" s="4" t="s">
        <v>93</v>
      </c>
      <c r="C54" s="5" t="n">
        <v>0</v>
      </c>
      <c r="D54" s="5" t="n">
        <v>-37</v>
      </c>
    </row>
    <row r="55" spans="1:5">
      <c r="A55" s="4" t="s">
        <v>694</v>
      </c>
      <c r="C55" s="5" t="n">
        <v>-40</v>
      </c>
      <c r="D55" s="5" t="n">
        <v>-37</v>
      </c>
    </row>
    <row r="56" spans="1:5">
      <c r="A56" s="3" t="s">
        <v>695</v>
      </c>
    </row>
    <row r="57" spans="1:5">
      <c r="A57" s="4" t="s">
        <v>696</v>
      </c>
      <c r="C57" s="5" t="n">
        <v>38</v>
      </c>
      <c r="D57" s="6" t="n">
        <v>31</v>
      </c>
    </row>
    <row r="58" spans="1:5">
      <c r="A58" s="4" t="s">
        <v>697</v>
      </c>
    </row>
    <row r="59" spans="1:5">
      <c r="A59" s="3" t="s">
        <v>681</v>
      </c>
    </row>
    <row r="60" spans="1:5">
      <c r="A60" s="4" t="s">
        <v>688</v>
      </c>
      <c r="C60" s="5" t="n">
        <v>113</v>
      </c>
    </row>
    <row r="61" spans="1:5">
      <c r="A61" s="3" t="s">
        <v>676</v>
      </c>
    </row>
    <row r="62" spans="1:5">
      <c r="A62" s="4" t="s">
        <v>678</v>
      </c>
      <c r="C62" s="5" t="n">
        <v>114</v>
      </c>
    </row>
    <row r="63" spans="1:5">
      <c r="A63" s="4" t="s">
        <v>691</v>
      </c>
      <c r="C63" s="5" t="n">
        <v>1</v>
      </c>
    </row>
    <row r="64" spans="1:5">
      <c r="A64" s="4" t="s">
        <v>698</v>
      </c>
    </row>
    <row r="65" spans="1:5">
      <c r="A65" s="3" t="s">
        <v>681</v>
      </c>
    </row>
    <row r="66" spans="1:5">
      <c r="A66" s="4" t="s">
        <v>688</v>
      </c>
      <c r="C66" s="5" t="n">
        <v>55</v>
      </c>
    </row>
    <row r="67" spans="1:5">
      <c r="A67" s="3" t="s">
        <v>676</v>
      </c>
    </row>
    <row r="68" spans="1:5">
      <c r="A68" s="4" t="s">
        <v>678</v>
      </c>
      <c r="C68" s="5" t="n">
        <v>44</v>
      </c>
    </row>
    <row r="69" spans="1:5">
      <c r="A69" s="4" t="s">
        <v>691</v>
      </c>
      <c r="C69" s="5" t="n">
        <v>-11</v>
      </c>
    </row>
    <row r="70" spans="1:5">
      <c r="A70" s="4" t="s">
        <v>699</v>
      </c>
    </row>
    <row r="71" spans="1:5">
      <c r="A71" s="3" t="s">
        <v>681</v>
      </c>
    </row>
    <row r="72" spans="1:5">
      <c r="A72" s="4" t="s">
        <v>688</v>
      </c>
      <c r="C72" s="5" t="n">
        <v>280</v>
      </c>
    </row>
    <row r="73" spans="1:5">
      <c r="A73" s="3" t="s">
        <v>676</v>
      </c>
    </row>
    <row r="74" spans="1:5">
      <c r="A74" s="4" t="s">
        <v>678</v>
      </c>
      <c r="C74" s="5" t="n">
        <v>222</v>
      </c>
    </row>
    <row r="75" spans="1:5">
      <c r="A75" s="4" t="s">
        <v>691</v>
      </c>
      <c r="C75" s="5" t="n">
        <v>-58</v>
      </c>
    </row>
    <row r="76" spans="1:5">
      <c r="A76" s="4" t="s">
        <v>700</v>
      </c>
    </row>
    <row r="77" spans="1:5">
      <c r="A77" s="3" t="s">
        <v>681</v>
      </c>
    </row>
    <row r="78" spans="1:5">
      <c r="A78" s="4" t="s">
        <v>688</v>
      </c>
      <c r="C78" s="5" t="n">
        <v>102</v>
      </c>
    </row>
    <row r="79" spans="1:5">
      <c r="A79" s="3" t="s">
        <v>676</v>
      </c>
    </row>
    <row r="80" spans="1:5">
      <c r="A80" s="4" t="s">
        <v>678</v>
      </c>
      <c r="C80" s="5" t="n">
        <v>62</v>
      </c>
    </row>
    <row r="81" spans="1:5">
      <c r="A81" s="4" t="s">
        <v>691</v>
      </c>
      <c r="C81" s="5" t="n">
        <v>-40</v>
      </c>
    </row>
    <row r="82" spans="1:5">
      <c r="A82" s="4" t="s">
        <v>701</v>
      </c>
    </row>
    <row r="83" spans="1:5">
      <c r="A83" s="3" t="s">
        <v>681</v>
      </c>
    </row>
    <row r="84" spans="1:5">
      <c r="A84" s="4" t="s">
        <v>688</v>
      </c>
      <c r="C84" s="5" t="n">
        <v>10</v>
      </c>
    </row>
    <row r="85" spans="1:5">
      <c r="A85" s="3" t="s">
        <v>676</v>
      </c>
    </row>
    <row r="86" spans="1:5">
      <c r="A86" s="4" t="s">
        <v>678</v>
      </c>
      <c r="C86" s="5" t="n">
        <v>2</v>
      </c>
    </row>
    <row r="87" spans="1:5">
      <c r="A87" s="4" t="s">
        <v>702</v>
      </c>
    </row>
    <row r="88" spans="1:5">
      <c r="A88" s="3" t="s">
        <v>676</v>
      </c>
    </row>
    <row r="89" spans="1:5">
      <c r="A89" s="4" t="s">
        <v>691</v>
      </c>
      <c r="C89" s="6" t="n">
        <v>-8</v>
      </c>
    </row>
    <row r="90" spans="1:5"/>
    <row r="91" spans="1:5">
      <c r="A91" s="4" t="s">
        <v>63</v>
      </c>
      <c r="B91" s="4" t="s">
        <v>703</v>
      </c>
    </row>
  </sheetData>
  <mergeCells count="4">
    <mergeCell ref="A1:B2"/>
    <mergeCell ref="C1:E1"/>
    <mergeCell ref="A90:D90"/>
    <mergeCell ref="B91:D9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704</v>
      </c>
      <c r="C1" s="2" t="s">
        <v>2</v>
      </c>
      <c r="D1" s="2" t="s">
        <v>30</v>
      </c>
      <c r="E1" s="2" t="s">
        <v>31</v>
      </c>
    </row>
    <row r="2" spans="1:5">
      <c r="A2" s="4" t="s">
        <v>705</v>
      </c>
    </row>
    <row r="3" spans="1:5">
      <c r="A3" s="3" t="s">
        <v>706</v>
      </c>
    </row>
    <row r="4" spans="1:5">
      <c r="A4" s="4" t="s">
        <v>707</v>
      </c>
      <c r="C4" s="6" t="n">
        <v>167</v>
      </c>
      <c r="D4" s="6" t="n">
        <v>253</v>
      </c>
    </row>
    <row r="5" spans="1:5">
      <c r="A5" s="4" t="s">
        <v>708</v>
      </c>
      <c r="C5" s="5" t="n">
        <v>160</v>
      </c>
      <c r="D5" s="5" t="n">
        <v>246</v>
      </c>
    </row>
    <row r="6" spans="1:5">
      <c r="A6" s="4" t="s">
        <v>709</v>
      </c>
      <c r="C6" s="5" t="n">
        <v>108</v>
      </c>
      <c r="D6" s="5" t="n">
        <v>192</v>
      </c>
    </row>
    <row r="7" spans="1:5">
      <c r="A7" s="4" t="s">
        <v>422</v>
      </c>
    </row>
    <row r="8" spans="1:5">
      <c r="A8" s="3" t="s">
        <v>706</v>
      </c>
    </row>
    <row r="9" spans="1:5">
      <c r="A9" s="4" t="s">
        <v>710</v>
      </c>
      <c r="C9" s="5" t="n">
        <v>102</v>
      </c>
      <c r="D9" s="5" t="n">
        <v>89</v>
      </c>
      <c r="E9" s="6" t="n">
        <v>74</v>
      </c>
    </row>
    <row r="10" spans="1:5">
      <c r="A10" s="4" t="s">
        <v>691</v>
      </c>
      <c r="B10" s="4" t="s">
        <v>63</v>
      </c>
      <c r="C10" s="5" t="n">
        <v>-40</v>
      </c>
      <c r="D10" s="5" t="n">
        <v>-37</v>
      </c>
    </row>
    <row r="11" spans="1:5">
      <c r="A11" s="4" t="s">
        <v>711</v>
      </c>
    </row>
    <row r="12" spans="1:5">
      <c r="A12" s="3" t="s">
        <v>706</v>
      </c>
    </row>
    <row r="13" spans="1:5">
      <c r="A13" s="4" t="s">
        <v>707</v>
      </c>
      <c r="C13" s="5" t="n">
        <v>102</v>
      </c>
      <c r="D13" s="5" t="n">
        <v>89</v>
      </c>
    </row>
    <row r="14" spans="1:5">
      <c r="A14" s="4" t="s">
        <v>708</v>
      </c>
      <c r="C14" s="5" t="n">
        <v>102</v>
      </c>
      <c r="D14" s="5" t="n">
        <v>89</v>
      </c>
    </row>
    <row r="15" spans="1:5">
      <c r="A15" s="4" t="s">
        <v>709</v>
      </c>
      <c r="C15" s="5" t="n">
        <v>62</v>
      </c>
      <c r="D15" s="5" t="n">
        <v>52</v>
      </c>
    </row>
    <row r="16" spans="1:5">
      <c r="A16" s="4" t="s">
        <v>712</v>
      </c>
    </row>
    <row r="17" spans="1:5">
      <c r="A17" s="3" t="s">
        <v>706</v>
      </c>
    </row>
    <row r="18" spans="1:5">
      <c r="A18" s="4" t="s">
        <v>707</v>
      </c>
      <c r="C18" s="5" t="n">
        <v>102</v>
      </c>
      <c r="D18" s="5" t="n">
        <v>89</v>
      </c>
    </row>
    <row r="19" spans="1:5">
      <c r="A19" s="4" t="s">
        <v>708</v>
      </c>
      <c r="C19" s="5" t="n">
        <v>102</v>
      </c>
      <c r="D19" s="5" t="n">
        <v>89</v>
      </c>
    </row>
    <row r="20" spans="1:5">
      <c r="A20" s="4" t="s">
        <v>709</v>
      </c>
      <c r="C20" s="5" t="n">
        <v>62</v>
      </c>
      <c r="D20" s="5" t="n">
        <v>52</v>
      </c>
    </row>
    <row r="21" spans="1:5">
      <c r="A21" s="4" t="s">
        <v>680</v>
      </c>
    </row>
    <row r="22" spans="1:5">
      <c r="A22" s="3" t="s">
        <v>706</v>
      </c>
    </row>
    <row r="23" spans="1:5">
      <c r="A23" s="4" t="s">
        <v>710</v>
      </c>
      <c r="C23" s="5" t="n">
        <v>178</v>
      </c>
      <c r="D23" s="5" t="n">
        <v>164</v>
      </c>
      <c r="E23" s="6" t="n">
        <v>157</v>
      </c>
    </row>
    <row r="24" spans="1:5">
      <c r="A24" s="4" t="s">
        <v>691</v>
      </c>
      <c r="B24" s="4" t="s">
        <v>63</v>
      </c>
      <c r="C24" s="5" t="n">
        <v>-18</v>
      </c>
      <c r="D24" s="5" t="n">
        <v>-24</v>
      </c>
    </row>
    <row r="25" spans="1:5">
      <c r="A25" s="4" t="s">
        <v>713</v>
      </c>
    </row>
    <row r="26" spans="1:5">
      <c r="A26" s="3" t="s">
        <v>706</v>
      </c>
    </row>
    <row r="27" spans="1:5">
      <c r="A27" s="4" t="s">
        <v>707</v>
      </c>
      <c r="C27" s="5" t="n">
        <v>60</v>
      </c>
      <c r="D27" s="5" t="n">
        <v>162</v>
      </c>
    </row>
    <row r="28" spans="1:5">
      <c r="A28" s="4" t="s">
        <v>708</v>
      </c>
      <c r="C28" s="5" t="n">
        <v>55</v>
      </c>
      <c r="D28" s="5" t="n">
        <v>156</v>
      </c>
    </row>
    <row r="29" spans="1:5">
      <c r="A29" s="4" t="s">
        <v>709</v>
      </c>
      <c r="C29" s="5" t="n">
        <v>46</v>
      </c>
      <c r="D29" s="5" t="n">
        <v>140</v>
      </c>
    </row>
    <row r="30" spans="1:5">
      <c r="A30" s="4" t="s">
        <v>714</v>
      </c>
    </row>
    <row r="31" spans="1:5">
      <c r="A31" s="3" t="s">
        <v>706</v>
      </c>
    </row>
    <row r="32" spans="1:5">
      <c r="A32" s="4" t="s">
        <v>707</v>
      </c>
      <c r="C32" s="5" t="n">
        <v>5</v>
      </c>
      <c r="D32" s="5" t="n">
        <v>2</v>
      </c>
    </row>
    <row r="33" spans="1:5">
      <c r="A33" s="4" t="s">
        <v>708</v>
      </c>
      <c r="C33" s="5" t="n">
        <v>3</v>
      </c>
      <c r="D33" s="5" t="n">
        <v>1</v>
      </c>
    </row>
    <row r="34" spans="1:5">
      <c r="A34" s="4" t="s">
        <v>709</v>
      </c>
      <c r="C34" s="5" t="n">
        <v>0</v>
      </c>
      <c r="D34" s="5" t="n">
        <v>0</v>
      </c>
    </row>
    <row r="35" spans="1:5">
      <c r="A35" s="4" t="s">
        <v>715</v>
      </c>
    </row>
    <row r="36" spans="1:5">
      <c r="A36" s="3" t="s">
        <v>706</v>
      </c>
    </row>
    <row r="37" spans="1:5">
      <c r="A37" s="4" t="s">
        <v>707</v>
      </c>
      <c r="C37" s="5" t="n">
        <v>65</v>
      </c>
      <c r="D37" s="5" t="n">
        <v>164</v>
      </c>
    </row>
    <row r="38" spans="1:5">
      <c r="A38" s="4" t="s">
        <v>708</v>
      </c>
      <c r="C38" s="5" t="n">
        <v>58</v>
      </c>
      <c r="D38" s="5" t="n">
        <v>157</v>
      </c>
    </row>
    <row r="39" spans="1:5">
      <c r="A39" s="4" t="s">
        <v>709</v>
      </c>
      <c r="C39" s="5" t="n">
        <v>46</v>
      </c>
      <c r="D39" s="6" t="n">
        <v>140</v>
      </c>
    </row>
    <row r="40" spans="1:5">
      <c r="A40" s="4" t="s">
        <v>699</v>
      </c>
    </row>
    <row r="41" spans="1:5">
      <c r="A41" s="3" t="s">
        <v>706</v>
      </c>
    </row>
    <row r="42" spans="1:5">
      <c r="A42" s="4" t="s">
        <v>710</v>
      </c>
      <c r="C42" s="5" t="n">
        <v>280</v>
      </c>
    </row>
    <row r="43" spans="1:5">
      <c r="A43" s="4" t="s">
        <v>691</v>
      </c>
      <c r="C43" s="5" t="n">
        <v>-58</v>
      </c>
    </row>
    <row r="44" spans="1:5">
      <c r="A44" s="4" t="s">
        <v>716</v>
      </c>
      <c r="C44" s="5" t="n">
        <v>274</v>
      </c>
    </row>
    <row r="45" spans="1:5">
      <c r="A45" s="4" t="s">
        <v>717</v>
      </c>
    </row>
    <row r="46" spans="1:5">
      <c r="A46" s="3" t="s">
        <v>706</v>
      </c>
    </row>
    <row r="47" spans="1:5">
      <c r="A47" s="4" t="s">
        <v>691</v>
      </c>
      <c r="C47" s="5" t="n">
        <v>-8</v>
      </c>
    </row>
    <row r="48" spans="1:5">
      <c r="A48" s="4" t="s">
        <v>716</v>
      </c>
      <c r="C48" s="5" t="n">
        <v>5</v>
      </c>
    </row>
    <row r="49" spans="1:5">
      <c r="A49" s="4" t="s">
        <v>718</v>
      </c>
    </row>
    <row r="50" spans="1:5">
      <c r="A50" s="3" t="s">
        <v>706</v>
      </c>
    </row>
    <row r="51" spans="1:5">
      <c r="A51" s="4" t="s">
        <v>710</v>
      </c>
      <c r="C51" s="5" t="n">
        <v>10</v>
      </c>
    </row>
    <row r="52" spans="1:5">
      <c r="A52" s="4" t="s">
        <v>698</v>
      </c>
    </row>
    <row r="53" spans="1:5">
      <c r="A53" s="3" t="s">
        <v>706</v>
      </c>
    </row>
    <row r="54" spans="1:5">
      <c r="A54" s="4" t="s">
        <v>710</v>
      </c>
      <c r="C54" s="5" t="n">
        <v>55</v>
      </c>
    </row>
    <row r="55" spans="1:5">
      <c r="A55" s="4" t="s">
        <v>691</v>
      </c>
      <c r="C55" s="5" t="n">
        <v>-11</v>
      </c>
    </row>
    <row r="56" spans="1:5">
      <c r="A56" s="4" t="s">
        <v>716</v>
      </c>
      <c r="C56" s="5" t="n">
        <v>53</v>
      </c>
    </row>
    <row r="57" spans="1:5">
      <c r="A57" s="4" t="s">
        <v>697</v>
      </c>
    </row>
    <row r="58" spans="1:5">
      <c r="A58" s="3" t="s">
        <v>706</v>
      </c>
    </row>
    <row r="59" spans="1:5">
      <c r="A59" s="4" t="s">
        <v>710</v>
      </c>
      <c r="C59" s="5" t="n">
        <v>113</v>
      </c>
    </row>
    <row r="60" spans="1:5">
      <c r="A60" s="4" t="s">
        <v>691</v>
      </c>
      <c r="C60" s="5" t="n">
        <v>1</v>
      </c>
    </row>
    <row r="61" spans="1:5">
      <c r="A61" s="4" t="s">
        <v>716</v>
      </c>
      <c r="C61" s="5" t="n">
        <v>114</v>
      </c>
    </row>
    <row r="62" spans="1:5">
      <c r="A62" s="4" t="s">
        <v>719</v>
      </c>
    </row>
    <row r="63" spans="1:5">
      <c r="A63" s="3" t="s">
        <v>706</v>
      </c>
    </row>
    <row r="64" spans="1:5">
      <c r="A64" s="4" t="s">
        <v>710</v>
      </c>
      <c r="C64" s="5" t="n">
        <v>102</v>
      </c>
    </row>
    <row r="65" spans="1:5">
      <c r="A65" s="4" t="s">
        <v>691</v>
      </c>
      <c r="C65" s="5" t="n">
        <v>-40</v>
      </c>
    </row>
    <row r="66" spans="1:5">
      <c r="A66" s="4" t="s">
        <v>716</v>
      </c>
      <c r="C66" s="6" t="n">
        <v>102</v>
      </c>
    </row>
    <row r="67" spans="1:5"/>
    <row r="68" spans="1:5">
      <c r="A68" s="4" t="s">
        <v>63</v>
      </c>
      <c r="B68" s="4" t="s">
        <v>703</v>
      </c>
    </row>
  </sheetData>
  <mergeCells count="3">
    <mergeCell ref="A1:B1"/>
    <mergeCell ref="A67:D67"/>
    <mergeCell ref="B68:D6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0</v>
      </c>
      <c r="C1" s="2" t="s">
        <v>1</v>
      </c>
    </row>
    <row r="2" spans="1:5">
      <c r="C2" s="2" t="s">
        <v>2</v>
      </c>
      <c r="D2" s="2" t="s">
        <v>30</v>
      </c>
      <c r="E2" s="2" t="s">
        <v>31</v>
      </c>
    </row>
    <row r="3" spans="1:5">
      <c r="A3" s="3" t="s">
        <v>721</v>
      </c>
    </row>
    <row r="4" spans="1:5">
      <c r="A4" s="4" t="s">
        <v>722</v>
      </c>
      <c r="C4" s="6" t="n">
        <v>-5</v>
      </c>
      <c r="D4" s="6" t="n">
        <v>-31</v>
      </c>
      <c r="E4" s="6" t="n">
        <v>5</v>
      </c>
    </row>
    <row r="5" spans="1:5">
      <c r="A5" s="4" t="s">
        <v>723</v>
      </c>
      <c r="B5" s="4" t="s">
        <v>63</v>
      </c>
      <c r="C5" s="5" t="n">
        <v>-2</v>
      </c>
      <c r="D5" s="5" t="n">
        <v>-1</v>
      </c>
      <c r="E5" s="5" t="n">
        <v>-2</v>
      </c>
    </row>
    <row r="6" spans="1:5">
      <c r="A6" s="4" t="s">
        <v>724</v>
      </c>
      <c r="C6" s="5" t="n">
        <v>7</v>
      </c>
      <c r="D6" s="5" t="n">
        <v>27</v>
      </c>
      <c r="E6" s="5" t="n">
        <v>-9</v>
      </c>
    </row>
    <row r="7" spans="1:5">
      <c r="A7" s="4" t="s">
        <v>725</v>
      </c>
    </row>
    <row r="8" spans="1:5">
      <c r="A8" s="3" t="s">
        <v>721</v>
      </c>
    </row>
    <row r="9" spans="1:5">
      <c r="A9" s="4" t="s">
        <v>726</v>
      </c>
      <c r="C9" s="5" t="n">
        <v>2</v>
      </c>
    </row>
    <row r="10" spans="1:5">
      <c r="A10" s="4" t="s">
        <v>422</v>
      </c>
    </row>
    <row r="11" spans="1:5">
      <c r="A11" s="3" t="s">
        <v>721</v>
      </c>
    </row>
    <row r="12" spans="1:5">
      <c r="A12" s="4" t="s">
        <v>683</v>
      </c>
      <c r="C12" s="5" t="n">
        <v>0</v>
      </c>
      <c r="D12" s="5" t="n">
        <v>0</v>
      </c>
      <c r="E12" s="5" t="n">
        <v>0</v>
      </c>
    </row>
    <row r="13" spans="1:5">
      <c r="A13" s="4" t="s">
        <v>684</v>
      </c>
      <c r="C13" s="5" t="n">
        <v>4</v>
      </c>
      <c r="D13" s="5" t="n">
        <v>3</v>
      </c>
      <c r="E13" s="5" t="n">
        <v>3</v>
      </c>
    </row>
    <row r="14" spans="1:5">
      <c r="A14" s="4" t="s">
        <v>727</v>
      </c>
      <c r="C14" s="5" t="n">
        <v>-5</v>
      </c>
      <c r="D14" s="5" t="n">
        <v>-4</v>
      </c>
      <c r="E14" s="5" t="n">
        <v>-4</v>
      </c>
    </row>
    <row r="15" spans="1:5">
      <c r="A15" s="4" t="s">
        <v>728</v>
      </c>
      <c r="C15" s="5" t="n">
        <v>1</v>
      </c>
      <c r="D15" s="5" t="n">
        <v>0</v>
      </c>
      <c r="E15" s="5" t="n">
        <v>0</v>
      </c>
    </row>
    <row r="16" spans="1:5">
      <c r="A16" s="4" t="s">
        <v>729</v>
      </c>
      <c r="C16" s="5" t="n">
        <v>0</v>
      </c>
      <c r="D16" s="5" t="n">
        <v>-1</v>
      </c>
      <c r="E16" s="5" t="n">
        <v>-1</v>
      </c>
    </row>
    <row r="17" spans="1:5">
      <c r="A17" s="4" t="s">
        <v>722</v>
      </c>
      <c r="C17" s="5" t="n">
        <v>7</v>
      </c>
      <c r="D17" s="5" t="n">
        <v>13</v>
      </c>
      <c r="E17" s="5" t="n">
        <v>4</v>
      </c>
    </row>
    <row r="18" spans="1:5">
      <c r="A18" s="4" t="s">
        <v>723</v>
      </c>
      <c r="C18" s="5" t="n">
        <v>-1</v>
      </c>
      <c r="D18" s="5" t="n">
        <v>0</v>
      </c>
      <c r="E18" s="5" t="n">
        <v>0</v>
      </c>
    </row>
    <row r="19" spans="1:5">
      <c r="A19" s="4" t="s">
        <v>724</v>
      </c>
      <c r="C19" s="5" t="n">
        <v>6</v>
      </c>
      <c r="D19" s="5" t="n">
        <v>13</v>
      </c>
      <c r="E19" s="5" t="n">
        <v>4</v>
      </c>
    </row>
    <row r="20" spans="1:5">
      <c r="A20" s="4" t="s">
        <v>730</v>
      </c>
      <c r="C20" s="5" t="n">
        <v>6</v>
      </c>
      <c r="D20" s="5" t="n">
        <v>12</v>
      </c>
      <c r="E20" s="5" t="n">
        <v>3</v>
      </c>
    </row>
    <row r="21" spans="1:5">
      <c r="A21" s="4" t="s">
        <v>680</v>
      </c>
    </row>
    <row r="22" spans="1:5">
      <c r="A22" s="3" t="s">
        <v>721</v>
      </c>
    </row>
    <row r="23" spans="1:5">
      <c r="A23" s="4" t="s">
        <v>683</v>
      </c>
      <c r="C23" s="5" t="n">
        <v>2</v>
      </c>
      <c r="D23" s="5" t="n">
        <v>2</v>
      </c>
      <c r="E23" s="5" t="n">
        <v>3</v>
      </c>
    </row>
    <row r="24" spans="1:5">
      <c r="A24" s="4" t="s">
        <v>684</v>
      </c>
      <c r="C24" s="5" t="n">
        <v>5</v>
      </c>
      <c r="D24" s="5" t="n">
        <v>5</v>
      </c>
      <c r="E24" s="5" t="n">
        <v>6</v>
      </c>
    </row>
    <row r="25" spans="1:5">
      <c r="A25" s="4" t="s">
        <v>727</v>
      </c>
      <c r="C25" s="5" t="n">
        <v>-8</v>
      </c>
      <c r="D25" s="5" t="n">
        <v>-8</v>
      </c>
      <c r="E25" s="5" t="n">
        <v>-9</v>
      </c>
    </row>
    <row r="26" spans="1:5">
      <c r="A26" s="4" t="s">
        <v>728</v>
      </c>
      <c r="C26" s="5" t="n">
        <v>1</v>
      </c>
      <c r="D26" s="5" t="n">
        <v>1</v>
      </c>
      <c r="E26" s="5" t="n">
        <v>2</v>
      </c>
    </row>
    <row r="27" spans="1:5">
      <c r="A27" s="4" t="s">
        <v>729</v>
      </c>
      <c r="C27" s="5" t="n">
        <v>0</v>
      </c>
      <c r="D27" s="5" t="n">
        <v>0</v>
      </c>
      <c r="E27" s="5" t="n">
        <v>2</v>
      </c>
    </row>
    <row r="28" spans="1:5">
      <c r="A28" s="4" t="s">
        <v>722</v>
      </c>
      <c r="C28" s="5" t="n">
        <v>-2</v>
      </c>
      <c r="D28" s="5" t="n">
        <v>18</v>
      </c>
      <c r="E28" s="5" t="n">
        <v>-9</v>
      </c>
    </row>
    <row r="29" spans="1:5">
      <c r="A29" s="4" t="s">
        <v>723</v>
      </c>
      <c r="C29" s="5" t="n">
        <v>-1</v>
      </c>
      <c r="D29" s="5" t="n">
        <v>-1</v>
      </c>
      <c r="E29" s="5" t="n">
        <v>-2</v>
      </c>
    </row>
    <row r="30" spans="1:5">
      <c r="A30" s="4" t="s">
        <v>724</v>
      </c>
      <c r="C30" s="5" t="n">
        <v>-3</v>
      </c>
      <c r="D30" s="5" t="n">
        <v>17</v>
      </c>
      <c r="E30" s="5" t="n">
        <v>-11</v>
      </c>
    </row>
    <row r="31" spans="1:5">
      <c r="A31" s="4" t="s">
        <v>730</v>
      </c>
      <c r="C31" s="6" t="n">
        <v>-3</v>
      </c>
      <c r="D31" s="6" t="n">
        <v>17</v>
      </c>
      <c r="E31" s="6" t="n">
        <v>-9</v>
      </c>
    </row>
    <row r="32" spans="1:5"/>
    <row r="33" spans="1:5">
      <c r="A33" s="4" t="s">
        <v>63</v>
      </c>
      <c r="B33" s="4" t="s">
        <v>731</v>
      </c>
    </row>
  </sheetData>
  <mergeCells count="4">
    <mergeCell ref="A1:B2"/>
    <mergeCell ref="C1:E1"/>
    <mergeCell ref="A32:D32"/>
    <mergeCell ref="B33:D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203</v>
      </c>
    </row>
    <row r="3" spans="1:3">
      <c r="A3" s="4" t="s">
        <v>733</v>
      </c>
      <c r="B3" s="6" t="n">
        <v>222</v>
      </c>
      <c r="C3" s="6" t="n">
        <v>1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0</v>
      </c>
      <c r="D1" s="2" t="s">
        <v>31</v>
      </c>
    </row>
    <row r="2" spans="1:4">
      <c r="A2" s="3" t="s">
        <v>706</v>
      </c>
    </row>
    <row r="3" spans="1:4">
      <c r="A3" s="4" t="s">
        <v>733</v>
      </c>
      <c r="B3" s="6" t="n">
        <v>222</v>
      </c>
      <c r="C3" s="6" t="n">
        <v>192</v>
      </c>
    </row>
    <row r="4" spans="1:4">
      <c r="A4" s="4" t="s">
        <v>422</v>
      </c>
    </row>
    <row r="5" spans="1:4">
      <c r="A5" s="3" t="s">
        <v>706</v>
      </c>
    </row>
    <row r="6" spans="1:4">
      <c r="A6" s="4" t="s">
        <v>733</v>
      </c>
      <c r="B6" s="6" t="n">
        <v>62</v>
      </c>
      <c r="C6" s="6" t="n">
        <v>52</v>
      </c>
      <c r="D6" s="6" t="n">
        <v>47</v>
      </c>
    </row>
    <row r="7" spans="1:4">
      <c r="A7" s="4" t="s">
        <v>735</v>
      </c>
      <c r="B7" s="4" t="s">
        <v>610</v>
      </c>
      <c r="C7" s="4" t="s">
        <v>610</v>
      </c>
    </row>
    <row r="8" spans="1:4">
      <c r="A8" s="4" t="s">
        <v>736</v>
      </c>
    </row>
    <row r="9" spans="1:4">
      <c r="A9" s="3" t="s">
        <v>706</v>
      </c>
    </row>
    <row r="10" spans="1:4">
      <c r="A10" s="4" t="s">
        <v>733</v>
      </c>
      <c r="B10" s="6" t="n">
        <v>31</v>
      </c>
      <c r="C10" s="6" t="n">
        <v>22</v>
      </c>
    </row>
    <row r="11" spans="1:4">
      <c r="A11" s="4" t="s">
        <v>737</v>
      </c>
    </row>
    <row r="12" spans="1:4">
      <c r="A12" s="3" t="s">
        <v>706</v>
      </c>
    </row>
    <row r="13" spans="1:4">
      <c r="A13" s="4" t="s">
        <v>733</v>
      </c>
      <c r="B13" s="5" t="n">
        <v>31</v>
      </c>
      <c r="C13" s="5" t="n">
        <v>30</v>
      </c>
    </row>
    <row r="14" spans="1:4">
      <c r="A14" s="4" t="s">
        <v>738</v>
      </c>
    </row>
    <row r="15" spans="1:4">
      <c r="A15" s="3" t="s">
        <v>706</v>
      </c>
    </row>
    <row r="16" spans="1:4">
      <c r="A16" s="4" t="s">
        <v>733</v>
      </c>
      <c r="B16" s="5" t="n">
        <v>0</v>
      </c>
      <c r="C16" s="5" t="n">
        <v>0</v>
      </c>
    </row>
    <row r="17" spans="1:4">
      <c r="A17" s="4" t="s">
        <v>739</v>
      </c>
    </row>
    <row r="18" spans="1:4">
      <c r="A18" s="3" t="s">
        <v>706</v>
      </c>
    </row>
    <row r="19" spans="1:4">
      <c r="A19" s="4" t="s">
        <v>733</v>
      </c>
      <c r="B19" s="6" t="n">
        <v>1</v>
      </c>
      <c r="C19" s="6" t="n">
        <v>3</v>
      </c>
    </row>
    <row r="20" spans="1:4">
      <c r="A20" s="4" t="s">
        <v>735</v>
      </c>
      <c r="B20" s="4" t="s">
        <v>604</v>
      </c>
      <c r="C20" s="4" t="s">
        <v>740</v>
      </c>
    </row>
    <row r="21" spans="1:4">
      <c r="A21" s="4" t="s">
        <v>741</v>
      </c>
    </row>
    <row r="22" spans="1:4">
      <c r="A22" s="3" t="s">
        <v>706</v>
      </c>
    </row>
    <row r="23" spans="1:4">
      <c r="A23" s="4" t="s">
        <v>733</v>
      </c>
      <c r="B23" s="6" t="n">
        <v>1</v>
      </c>
      <c r="C23" s="6" t="n">
        <v>3</v>
      </c>
    </row>
    <row r="24" spans="1:4">
      <c r="A24" s="4" t="s">
        <v>742</v>
      </c>
    </row>
    <row r="25" spans="1:4">
      <c r="A25" s="3" t="s">
        <v>706</v>
      </c>
    </row>
    <row r="26" spans="1:4">
      <c r="A26" s="4" t="s">
        <v>733</v>
      </c>
      <c r="B26" s="5" t="n">
        <v>0</v>
      </c>
      <c r="C26" s="5" t="n">
        <v>0</v>
      </c>
    </row>
    <row r="27" spans="1:4">
      <c r="A27" s="4" t="s">
        <v>743</v>
      </c>
    </row>
    <row r="28" spans="1:4">
      <c r="A28" s="3" t="s">
        <v>706</v>
      </c>
    </row>
    <row r="29" spans="1:4">
      <c r="A29" s="4" t="s">
        <v>733</v>
      </c>
      <c r="B29" s="5" t="n">
        <v>0</v>
      </c>
      <c r="C29" s="5" t="n">
        <v>0</v>
      </c>
    </row>
    <row r="30" spans="1:4">
      <c r="A30" s="4" t="s">
        <v>744</v>
      </c>
    </row>
    <row r="31" spans="1:4">
      <c r="A31" s="3" t="s">
        <v>706</v>
      </c>
    </row>
    <row r="32" spans="1:4">
      <c r="A32" s="4" t="s">
        <v>733</v>
      </c>
      <c r="B32" s="6" t="n">
        <v>43</v>
      </c>
      <c r="C32" s="6" t="n">
        <v>33</v>
      </c>
    </row>
    <row r="33" spans="1:4">
      <c r="A33" s="4" t="s">
        <v>735</v>
      </c>
      <c r="B33" s="4" t="s">
        <v>745</v>
      </c>
      <c r="C33" s="4" t="s">
        <v>746</v>
      </c>
    </row>
    <row r="34" spans="1:4">
      <c r="A34" s="4" t="s">
        <v>747</v>
      </c>
    </row>
    <row r="35" spans="1:4">
      <c r="A35" s="3" t="s">
        <v>706</v>
      </c>
    </row>
    <row r="36" spans="1:4">
      <c r="A36" s="4" t="s">
        <v>733</v>
      </c>
      <c r="B36" s="6" t="n">
        <v>12</v>
      </c>
      <c r="C36" s="6" t="n">
        <v>9</v>
      </c>
    </row>
    <row r="37" spans="1:4">
      <c r="A37" s="4" t="s">
        <v>748</v>
      </c>
    </row>
    <row r="38" spans="1:4">
      <c r="A38" s="3" t="s">
        <v>706</v>
      </c>
    </row>
    <row r="39" spans="1:4">
      <c r="A39" s="4" t="s">
        <v>733</v>
      </c>
      <c r="B39" s="5" t="n">
        <v>31</v>
      </c>
      <c r="C39" s="5" t="n">
        <v>24</v>
      </c>
    </row>
    <row r="40" spans="1:4">
      <c r="A40" s="4" t="s">
        <v>749</v>
      </c>
    </row>
    <row r="41" spans="1:4">
      <c r="A41" s="3" t="s">
        <v>706</v>
      </c>
    </row>
    <row r="42" spans="1:4">
      <c r="A42" s="4" t="s">
        <v>733</v>
      </c>
      <c r="B42" s="5" t="n">
        <v>0</v>
      </c>
      <c r="C42" s="5" t="n">
        <v>0</v>
      </c>
    </row>
    <row r="43" spans="1:4">
      <c r="A43" s="4" t="s">
        <v>750</v>
      </c>
    </row>
    <row r="44" spans="1:4">
      <c r="A44" s="3" t="s">
        <v>706</v>
      </c>
    </row>
    <row r="45" spans="1:4">
      <c r="A45" s="4" t="s">
        <v>733</v>
      </c>
      <c r="B45" s="6" t="n">
        <v>18</v>
      </c>
      <c r="C45" s="6" t="n">
        <v>16</v>
      </c>
    </row>
    <row r="46" spans="1:4">
      <c r="A46" s="4" t="s">
        <v>735</v>
      </c>
      <c r="B46" s="4" t="s">
        <v>751</v>
      </c>
      <c r="C46" s="4" t="s">
        <v>752</v>
      </c>
    </row>
    <row r="47" spans="1:4">
      <c r="A47" s="4" t="s">
        <v>753</v>
      </c>
    </row>
    <row r="48" spans="1:4">
      <c r="A48" s="3" t="s">
        <v>706</v>
      </c>
    </row>
    <row r="49" spans="1:4">
      <c r="A49" s="4" t="s">
        <v>733</v>
      </c>
      <c r="B49" s="6" t="n">
        <v>18</v>
      </c>
      <c r="C49" s="6" t="n">
        <v>10</v>
      </c>
    </row>
    <row r="50" spans="1:4">
      <c r="A50" s="4" t="s">
        <v>754</v>
      </c>
    </row>
    <row r="51" spans="1:4">
      <c r="A51" s="3" t="s">
        <v>706</v>
      </c>
    </row>
    <row r="52" spans="1:4">
      <c r="A52" s="4" t="s">
        <v>733</v>
      </c>
      <c r="B52" s="5" t="n">
        <v>0</v>
      </c>
      <c r="C52" s="5" t="n">
        <v>6</v>
      </c>
    </row>
    <row r="53" spans="1:4">
      <c r="A53" s="4" t="s">
        <v>755</v>
      </c>
    </row>
    <row r="54" spans="1:4">
      <c r="A54" s="3" t="s">
        <v>706</v>
      </c>
    </row>
    <row r="55" spans="1:4">
      <c r="A55" s="4" t="s">
        <v>733</v>
      </c>
      <c r="B55" s="5" t="n">
        <v>0</v>
      </c>
      <c r="C55" s="5" t="n">
        <v>0</v>
      </c>
    </row>
    <row r="56" spans="1:4">
      <c r="A56" s="4" t="s">
        <v>756</v>
      </c>
    </row>
    <row r="57" spans="1:4">
      <c r="A57" s="3" t="s">
        <v>706</v>
      </c>
    </row>
    <row r="58" spans="1:4">
      <c r="A58" s="4" t="s">
        <v>733</v>
      </c>
      <c r="B58" s="6" t="n">
        <v>0</v>
      </c>
      <c r="C58" s="6" t="n">
        <v>0</v>
      </c>
    </row>
    <row r="59" spans="1:4">
      <c r="A59" s="4" t="s">
        <v>735</v>
      </c>
      <c r="B59" s="4" t="s">
        <v>757</v>
      </c>
      <c r="C59" s="4" t="s">
        <v>757</v>
      </c>
    </row>
    <row r="60" spans="1:4">
      <c r="A60" s="4" t="s">
        <v>758</v>
      </c>
    </row>
    <row r="61" spans="1:4">
      <c r="A61" s="3" t="s">
        <v>706</v>
      </c>
    </row>
    <row r="62" spans="1:4">
      <c r="A62" s="4" t="s">
        <v>733</v>
      </c>
      <c r="B62" s="6" t="n">
        <v>0</v>
      </c>
      <c r="C62" s="6" t="n">
        <v>0</v>
      </c>
    </row>
    <row r="63" spans="1:4">
      <c r="A63" s="4" t="s">
        <v>759</v>
      </c>
    </row>
    <row r="64" spans="1:4">
      <c r="A64" s="3" t="s">
        <v>706</v>
      </c>
    </row>
    <row r="65" spans="1:4">
      <c r="A65" s="4" t="s">
        <v>733</v>
      </c>
      <c r="B65" s="5" t="n">
        <v>0</v>
      </c>
      <c r="C65" s="5" t="n">
        <v>0</v>
      </c>
    </row>
    <row r="66" spans="1:4">
      <c r="A66" s="4" t="s">
        <v>760</v>
      </c>
    </row>
    <row r="67" spans="1:4">
      <c r="A67" s="3" t="s">
        <v>706</v>
      </c>
    </row>
    <row r="68" spans="1:4">
      <c r="A68" s="4" t="s">
        <v>733</v>
      </c>
      <c r="B68" s="5" t="n">
        <v>0</v>
      </c>
      <c r="C68" s="5" t="n">
        <v>0</v>
      </c>
    </row>
    <row r="69" spans="1:4">
      <c r="A69" s="4" t="s">
        <v>680</v>
      </c>
    </row>
    <row r="70" spans="1:4">
      <c r="A70" s="3" t="s">
        <v>706</v>
      </c>
    </row>
    <row r="71" spans="1:4">
      <c r="A71" s="4" t="s">
        <v>733</v>
      </c>
      <c r="B71" s="6" t="n">
        <v>160</v>
      </c>
      <c r="C71" s="6" t="n">
        <v>140</v>
      </c>
      <c r="D71" s="6" t="n">
        <v>150</v>
      </c>
    </row>
    <row r="72" spans="1:4">
      <c r="A72" s="4" t="s">
        <v>735</v>
      </c>
      <c r="B72" s="4" t="s">
        <v>610</v>
      </c>
      <c r="C72" s="4" t="s">
        <v>610</v>
      </c>
    </row>
    <row r="73" spans="1:4">
      <c r="A73" s="4" t="s">
        <v>761</v>
      </c>
    </row>
    <row r="74" spans="1:4">
      <c r="A74" s="3" t="s">
        <v>706</v>
      </c>
    </row>
    <row r="75" spans="1:4">
      <c r="A75" s="4" t="s">
        <v>733</v>
      </c>
      <c r="B75" s="6" t="n">
        <v>3</v>
      </c>
      <c r="C75" s="6" t="n">
        <v>0</v>
      </c>
    </row>
    <row r="76" spans="1:4">
      <c r="A76" s="4" t="s">
        <v>762</v>
      </c>
    </row>
    <row r="77" spans="1:4">
      <c r="A77" s="3" t="s">
        <v>706</v>
      </c>
    </row>
    <row r="78" spans="1:4">
      <c r="A78" s="4" t="s">
        <v>733</v>
      </c>
      <c r="B78" s="5" t="n">
        <v>148</v>
      </c>
      <c r="C78" s="5" t="n">
        <v>132</v>
      </c>
    </row>
    <row r="79" spans="1:4">
      <c r="A79" s="4" t="s">
        <v>763</v>
      </c>
    </row>
    <row r="80" spans="1:4">
      <c r="A80" s="3" t="s">
        <v>706</v>
      </c>
    </row>
    <row r="81" spans="1:4">
      <c r="A81" s="4" t="s">
        <v>733</v>
      </c>
      <c r="B81" s="5" t="n">
        <v>9</v>
      </c>
      <c r="C81" s="5" t="n">
        <v>8</v>
      </c>
    </row>
    <row r="82" spans="1:4">
      <c r="A82" s="4" t="s">
        <v>764</v>
      </c>
    </row>
    <row r="83" spans="1:4">
      <c r="A83" s="3" t="s">
        <v>706</v>
      </c>
    </row>
    <row r="84" spans="1:4">
      <c r="A84" s="4" t="s">
        <v>733</v>
      </c>
      <c r="B84" s="6" t="n">
        <v>3</v>
      </c>
      <c r="C84" s="6" t="n">
        <v>0</v>
      </c>
    </row>
    <row r="85" spans="1:4">
      <c r="A85" s="4" t="s">
        <v>735</v>
      </c>
      <c r="B85" s="4" t="s">
        <v>604</v>
      </c>
      <c r="C85" s="4" t="s">
        <v>757</v>
      </c>
    </row>
    <row r="86" spans="1:4">
      <c r="A86" s="4" t="s">
        <v>765</v>
      </c>
    </row>
    <row r="87" spans="1:4">
      <c r="A87" s="3" t="s">
        <v>706</v>
      </c>
    </row>
    <row r="88" spans="1:4">
      <c r="A88" s="4" t="s">
        <v>733</v>
      </c>
      <c r="B88" s="6" t="n">
        <v>3</v>
      </c>
      <c r="C88" s="6" t="n">
        <v>0</v>
      </c>
    </row>
    <row r="89" spans="1:4">
      <c r="A89" s="4" t="s">
        <v>766</v>
      </c>
    </row>
    <row r="90" spans="1:4">
      <c r="A90" s="3" t="s">
        <v>706</v>
      </c>
    </row>
    <row r="91" spans="1:4">
      <c r="A91" s="4" t="s">
        <v>733</v>
      </c>
      <c r="B91" s="5" t="n">
        <v>0</v>
      </c>
      <c r="C91" s="5" t="n">
        <v>0</v>
      </c>
    </row>
    <row r="92" spans="1:4">
      <c r="A92" s="4" t="s">
        <v>767</v>
      </c>
    </row>
    <row r="93" spans="1:4">
      <c r="A93" s="3" t="s">
        <v>706</v>
      </c>
    </row>
    <row r="94" spans="1:4">
      <c r="A94" s="4" t="s">
        <v>733</v>
      </c>
      <c r="B94" s="5" t="n">
        <v>0</v>
      </c>
      <c r="C94" s="5" t="n">
        <v>0</v>
      </c>
    </row>
    <row r="95" spans="1:4">
      <c r="A95" s="4" t="s">
        <v>768</v>
      </c>
    </row>
    <row r="96" spans="1:4">
      <c r="A96" s="3" t="s">
        <v>706</v>
      </c>
    </row>
    <row r="97" spans="1:4">
      <c r="A97" s="4" t="s">
        <v>733</v>
      </c>
      <c r="B97" s="6" t="n">
        <v>47</v>
      </c>
      <c r="C97" s="6" t="n">
        <v>61</v>
      </c>
    </row>
    <row r="98" spans="1:4">
      <c r="A98" s="4" t="s">
        <v>735</v>
      </c>
      <c r="B98" s="4" t="s">
        <v>751</v>
      </c>
      <c r="C98" s="4" t="s">
        <v>769</v>
      </c>
    </row>
    <row r="99" spans="1:4">
      <c r="A99" s="4" t="s">
        <v>770</v>
      </c>
    </row>
    <row r="100" spans="1:4">
      <c r="A100" s="3" t="s">
        <v>706</v>
      </c>
    </row>
    <row r="101" spans="1:4">
      <c r="A101" s="4" t="s">
        <v>733</v>
      </c>
      <c r="B101" s="6" t="n">
        <v>0</v>
      </c>
      <c r="C101" s="6" t="n">
        <v>0</v>
      </c>
    </row>
    <row r="102" spans="1:4">
      <c r="A102" s="4" t="s">
        <v>771</v>
      </c>
    </row>
    <row r="103" spans="1:4">
      <c r="A103" s="3" t="s">
        <v>706</v>
      </c>
    </row>
    <row r="104" spans="1:4">
      <c r="A104" s="4" t="s">
        <v>733</v>
      </c>
      <c r="B104" s="5" t="n">
        <v>47</v>
      </c>
      <c r="C104" s="5" t="n">
        <v>61</v>
      </c>
    </row>
    <row r="105" spans="1:4">
      <c r="A105" s="4" t="s">
        <v>772</v>
      </c>
    </row>
    <row r="106" spans="1:4">
      <c r="A106" s="3" t="s">
        <v>706</v>
      </c>
    </row>
    <row r="107" spans="1:4">
      <c r="A107" s="4" t="s">
        <v>733</v>
      </c>
      <c r="B107" s="5" t="n">
        <v>0</v>
      </c>
      <c r="C107" s="5" t="n">
        <v>0</v>
      </c>
    </row>
    <row r="108" spans="1:4">
      <c r="A108" s="4" t="s">
        <v>773</v>
      </c>
    </row>
    <row r="109" spans="1:4">
      <c r="A109" s="3" t="s">
        <v>706</v>
      </c>
    </row>
    <row r="110" spans="1:4">
      <c r="A110" s="4" t="s">
        <v>733</v>
      </c>
      <c r="B110" s="6" t="n">
        <v>46</v>
      </c>
      <c r="C110" s="6" t="n">
        <v>60</v>
      </c>
    </row>
    <row r="111" spans="1:4">
      <c r="A111" s="4" t="s">
        <v>735</v>
      </c>
      <c r="B111" s="4" t="s">
        <v>751</v>
      </c>
      <c r="C111" s="4" t="s">
        <v>774</v>
      </c>
    </row>
    <row r="112" spans="1:4">
      <c r="A112" s="4" t="s">
        <v>775</v>
      </c>
    </row>
    <row r="113" spans="1:4">
      <c r="A113" s="3" t="s">
        <v>706</v>
      </c>
    </row>
    <row r="114" spans="1:4">
      <c r="A114" s="4" t="s">
        <v>733</v>
      </c>
      <c r="B114" s="6" t="n">
        <v>0</v>
      </c>
      <c r="C114" s="6" t="n">
        <v>0</v>
      </c>
    </row>
    <row r="115" spans="1:4">
      <c r="A115" s="4" t="s">
        <v>776</v>
      </c>
    </row>
    <row r="116" spans="1:4">
      <c r="A116" s="3" t="s">
        <v>706</v>
      </c>
    </row>
    <row r="117" spans="1:4">
      <c r="A117" s="4" t="s">
        <v>733</v>
      </c>
      <c r="B117" s="5" t="n">
        <v>46</v>
      </c>
      <c r="C117" s="5" t="n">
        <v>60</v>
      </c>
    </row>
    <row r="118" spans="1:4">
      <c r="A118" s="4" t="s">
        <v>777</v>
      </c>
    </row>
    <row r="119" spans="1:4">
      <c r="A119" s="3" t="s">
        <v>706</v>
      </c>
    </row>
    <row r="120" spans="1:4">
      <c r="A120" s="4" t="s">
        <v>733</v>
      </c>
      <c r="B120" s="5" t="n">
        <v>0</v>
      </c>
      <c r="C120" s="5" t="n">
        <v>0</v>
      </c>
    </row>
    <row r="121" spans="1:4">
      <c r="A121" s="4" t="s">
        <v>778</v>
      </c>
    </row>
    <row r="122" spans="1:4">
      <c r="A122" s="3" t="s">
        <v>706</v>
      </c>
    </row>
    <row r="123" spans="1:4">
      <c r="A123" s="4" t="s">
        <v>733</v>
      </c>
      <c r="B123" s="6" t="n">
        <v>64</v>
      </c>
      <c r="C123" s="6" t="n">
        <v>19</v>
      </c>
    </row>
    <row r="124" spans="1:4">
      <c r="A124" s="4" t="s">
        <v>735</v>
      </c>
      <c r="B124" s="4" t="s">
        <v>779</v>
      </c>
      <c r="C124" s="4" t="s">
        <v>780</v>
      </c>
    </row>
    <row r="125" spans="1:4">
      <c r="A125" s="4" t="s">
        <v>781</v>
      </c>
    </row>
    <row r="126" spans="1:4">
      <c r="A126" s="3" t="s">
        <v>706</v>
      </c>
    </row>
    <row r="127" spans="1:4">
      <c r="A127" s="4" t="s">
        <v>733</v>
      </c>
      <c r="B127" s="6" t="n">
        <v>0</v>
      </c>
      <c r="C127" s="6" t="n">
        <v>0</v>
      </c>
    </row>
    <row r="128" spans="1:4">
      <c r="A128" s="4" t="s">
        <v>782</v>
      </c>
    </row>
    <row r="129" spans="1:4">
      <c r="A129" s="3" t="s">
        <v>706</v>
      </c>
    </row>
    <row r="130" spans="1:4">
      <c r="A130" s="4" t="s">
        <v>733</v>
      </c>
      <c r="B130" s="5" t="n">
        <v>55</v>
      </c>
      <c r="C130" s="5" t="n">
        <v>11</v>
      </c>
    </row>
    <row r="131" spans="1:4">
      <c r="A131" s="4" t="s">
        <v>783</v>
      </c>
    </row>
    <row r="132" spans="1:4">
      <c r="A132" s="3" t="s">
        <v>706</v>
      </c>
    </row>
    <row r="133" spans="1:4">
      <c r="A133" s="4" t="s">
        <v>733</v>
      </c>
      <c r="B133" s="6" t="n">
        <v>9</v>
      </c>
      <c r="C133" s="6"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21</v>
      </c>
    </row>
    <row r="3" spans="1:3">
      <c r="A3" s="4" t="s">
        <v>785</v>
      </c>
      <c r="B3" s="5" t="n">
        <v>1</v>
      </c>
      <c r="C3" s="5" t="n">
        <v>1</v>
      </c>
    </row>
    <row r="4" spans="1:3">
      <c r="A4" s="4" t="s">
        <v>422</v>
      </c>
    </row>
    <row r="5" spans="1:3">
      <c r="A5" s="3" t="s">
        <v>721</v>
      </c>
    </row>
    <row r="6" spans="1:3">
      <c r="A6" s="4" t="s">
        <v>786</v>
      </c>
      <c r="B6" s="4" t="s">
        <v>787</v>
      </c>
      <c r="C6" s="4" t="s">
        <v>787</v>
      </c>
    </row>
    <row r="7" spans="1:3">
      <c r="A7" s="4" t="s">
        <v>788</v>
      </c>
      <c r="B7" s="8" t="n">
        <v>0.23</v>
      </c>
      <c r="C7" s="8" t="n">
        <v>0.25</v>
      </c>
    </row>
    <row r="8" spans="1:3">
      <c r="A8" s="4" t="s">
        <v>789</v>
      </c>
      <c r="B8" s="5" t="n">
        <v>0</v>
      </c>
      <c r="C8" s="5" t="n">
        <v>0</v>
      </c>
    </row>
    <row r="9" spans="1:3">
      <c r="A9" s="4" t="s">
        <v>790</v>
      </c>
      <c r="B9" s="8" t="n">
        <v>0.22</v>
      </c>
      <c r="C9" s="8" t="n">
        <v>0.2</v>
      </c>
    </row>
    <row r="10" spans="1:3">
      <c r="A10" s="4" t="s">
        <v>680</v>
      </c>
    </row>
    <row r="11" spans="1:3">
      <c r="A11" s="3" t="s">
        <v>721</v>
      </c>
    </row>
    <row r="12" spans="1:3">
      <c r="A12" s="4" t="s">
        <v>786</v>
      </c>
      <c r="B12" s="4" t="s">
        <v>791</v>
      </c>
      <c r="C12" s="4" t="s">
        <v>792</v>
      </c>
    </row>
    <row r="13" spans="1:3">
      <c r="A13" s="4" t="s">
        <v>788</v>
      </c>
      <c r="B13" s="8" t="n">
        <v>0.43</v>
      </c>
      <c r="C13" s="8" t="n">
        <v>0.45</v>
      </c>
    </row>
    <row r="14" spans="1:3">
      <c r="A14" s="4" t="s">
        <v>789</v>
      </c>
      <c r="B14" s="8" t="n">
        <v>0.04</v>
      </c>
      <c r="C14" s="8" t="n">
        <v>0.04</v>
      </c>
    </row>
    <row r="15" spans="1:3">
      <c r="A15" s="4" t="s">
        <v>790</v>
      </c>
      <c r="B15" s="8" t="n">
        <v>0.25</v>
      </c>
      <c r="C15" s="8" t="n">
        <v>0.1</v>
      </c>
    </row>
    <row r="16" spans="1:3">
      <c r="A16" s="4" t="s">
        <v>785</v>
      </c>
      <c r="B16" s="5" t="n">
        <v>1</v>
      </c>
      <c r="C16"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3</v>
      </c>
      <c r="B1" s="2" t="s">
        <v>1</v>
      </c>
    </row>
    <row r="2" spans="1:5">
      <c r="B2" s="2" t="s">
        <v>659</v>
      </c>
      <c r="C2" s="2" t="s">
        <v>2</v>
      </c>
      <c r="D2" s="2" t="s">
        <v>30</v>
      </c>
      <c r="E2" s="2" t="s">
        <v>31</v>
      </c>
    </row>
    <row r="3" spans="1:5">
      <c r="A3" s="3" t="s">
        <v>721</v>
      </c>
    </row>
    <row r="4" spans="1:5">
      <c r="A4" s="5" t="n">
        <v>2018</v>
      </c>
      <c r="C4" s="6" t="n">
        <v>6</v>
      </c>
    </row>
    <row r="5" spans="1:5">
      <c r="A5" s="5" t="n">
        <v>2019</v>
      </c>
      <c r="C5" s="5" t="n">
        <v>7</v>
      </c>
    </row>
    <row r="6" spans="1:5">
      <c r="A6" s="5" t="n">
        <v>2020</v>
      </c>
      <c r="C6" s="5" t="n">
        <v>7</v>
      </c>
    </row>
    <row r="7" spans="1:5">
      <c r="A7" s="5" t="n">
        <v>2021</v>
      </c>
      <c r="C7" s="5" t="n">
        <v>8</v>
      </c>
    </row>
    <row r="8" spans="1:5">
      <c r="A8" s="5" t="n">
        <v>2022</v>
      </c>
      <c r="C8" s="5" t="n">
        <v>8</v>
      </c>
    </row>
    <row r="9" spans="1:5">
      <c r="A9" s="4" t="s">
        <v>794</v>
      </c>
      <c r="C9" s="5" t="n">
        <v>49</v>
      </c>
    </row>
    <row r="10" spans="1:5">
      <c r="A10" s="4" t="s">
        <v>795</v>
      </c>
      <c r="C10" s="5" t="n">
        <v>35</v>
      </c>
      <c r="D10" s="6" t="n">
        <v>35</v>
      </c>
      <c r="E10" s="6" t="n">
        <v>34</v>
      </c>
    </row>
    <row r="11" spans="1:5">
      <c r="A11" s="4" t="s">
        <v>796</v>
      </c>
    </row>
    <row r="12" spans="1:5">
      <c r="A12" s="3" t="s">
        <v>721</v>
      </c>
    </row>
    <row r="13" spans="1:5">
      <c r="A13" s="4" t="s">
        <v>797</v>
      </c>
      <c r="C13" s="5" t="n">
        <v>8</v>
      </c>
    </row>
    <row r="14" spans="1:5">
      <c r="A14" s="4" t="s">
        <v>798</v>
      </c>
      <c r="C14" s="5" t="n">
        <v>8</v>
      </c>
    </row>
    <row r="15" spans="1:5">
      <c r="A15" s="4" t="s">
        <v>422</v>
      </c>
    </row>
    <row r="16" spans="1:5">
      <c r="A16" s="3" t="s">
        <v>721</v>
      </c>
    </row>
    <row r="17" spans="1:5">
      <c r="A17" s="4" t="s">
        <v>797</v>
      </c>
      <c r="C17" s="5" t="n">
        <v>3</v>
      </c>
    </row>
    <row r="18" spans="1:5">
      <c r="A18" s="4" t="s">
        <v>798</v>
      </c>
      <c r="C18" s="5" t="n">
        <v>0</v>
      </c>
    </row>
    <row r="19" spans="1:5">
      <c r="A19" s="5" t="n">
        <v>2018</v>
      </c>
      <c r="C19" s="5" t="n">
        <v>2</v>
      </c>
    </row>
    <row r="20" spans="1:5">
      <c r="A20" s="5" t="n">
        <v>2019</v>
      </c>
      <c r="C20" s="5" t="n">
        <v>2</v>
      </c>
    </row>
    <row r="21" spans="1:5">
      <c r="A21" s="5" t="n">
        <v>2020</v>
      </c>
      <c r="C21" s="5" t="n">
        <v>2</v>
      </c>
    </row>
    <row r="22" spans="1:5">
      <c r="A22" s="5" t="n">
        <v>2021</v>
      </c>
      <c r="C22" s="5" t="n">
        <v>3</v>
      </c>
    </row>
    <row r="23" spans="1:5">
      <c r="A23" s="5" t="n">
        <v>2022</v>
      </c>
      <c r="C23" s="5" t="n">
        <v>3</v>
      </c>
    </row>
    <row r="24" spans="1:5">
      <c r="A24" s="4" t="s">
        <v>794</v>
      </c>
      <c r="C24" s="6" t="n">
        <v>19</v>
      </c>
    </row>
    <row r="25" spans="1:5">
      <c r="A25" s="4" t="s">
        <v>799</v>
      </c>
      <c r="C25" s="4" t="s">
        <v>800</v>
      </c>
      <c r="D25" s="4" t="s">
        <v>801</v>
      </c>
      <c r="E25" s="4" t="s">
        <v>802</v>
      </c>
    </row>
    <row r="26" spans="1:5">
      <c r="A26" s="4" t="s">
        <v>803</v>
      </c>
      <c r="C26" s="4" t="s">
        <v>801</v>
      </c>
      <c r="D26" s="4" t="s">
        <v>802</v>
      </c>
      <c r="E26" s="4" t="s">
        <v>804</v>
      </c>
    </row>
    <row r="27" spans="1:5">
      <c r="A27" s="4" t="s">
        <v>805</v>
      </c>
      <c r="C27" s="4" t="s">
        <v>806</v>
      </c>
      <c r="D27" s="4" t="s">
        <v>806</v>
      </c>
      <c r="E27" s="4" t="s">
        <v>806</v>
      </c>
    </row>
    <row r="28" spans="1:5">
      <c r="A28" s="4" t="s">
        <v>680</v>
      </c>
    </row>
    <row r="29" spans="1:5">
      <c r="A29" s="3" t="s">
        <v>721</v>
      </c>
    </row>
    <row r="30" spans="1:5">
      <c r="A30" s="4" t="s">
        <v>797</v>
      </c>
      <c r="C30" s="6" t="n">
        <v>5</v>
      </c>
    </row>
    <row r="31" spans="1:5">
      <c r="A31" s="4" t="s">
        <v>798</v>
      </c>
      <c r="C31" s="5" t="n">
        <v>8</v>
      </c>
    </row>
    <row r="32" spans="1:5">
      <c r="A32" s="5" t="n">
        <v>2018</v>
      </c>
      <c r="C32" s="5" t="n">
        <v>4</v>
      </c>
    </row>
    <row r="33" spans="1:5">
      <c r="A33" s="5" t="n">
        <v>2019</v>
      </c>
      <c r="C33" s="5" t="n">
        <v>5</v>
      </c>
    </row>
    <row r="34" spans="1:5">
      <c r="A34" s="5" t="n">
        <v>2020</v>
      </c>
      <c r="C34" s="5" t="n">
        <v>5</v>
      </c>
    </row>
    <row r="35" spans="1:5">
      <c r="A35" s="5" t="n">
        <v>2021</v>
      </c>
      <c r="C35" s="5" t="n">
        <v>5</v>
      </c>
    </row>
    <row r="36" spans="1:5">
      <c r="A36" s="5" t="n">
        <v>2022</v>
      </c>
      <c r="C36" s="5" t="n">
        <v>5</v>
      </c>
    </row>
    <row r="37" spans="1:5">
      <c r="A37" s="4" t="s">
        <v>794</v>
      </c>
      <c r="C37" s="6" t="n">
        <v>30</v>
      </c>
    </row>
    <row r="38" spans="1:5">
      <c r="A38" s="4" t="s">
        <v>799</v>
      </c>
      <c r="C38" s="4" t="s">
        <v>807</v>
      </c>
      <c r="D38" s="4" t="s">
        <v>808</v>
      </c>
      <c r="E38" s="4" t="s">
        <v>809</v>
      </c>
    </row>
    <row r="39" spans="1:5">
      <c r="A39" s="4" t="s">
        <v>810</v>
      </c>
      <c r="C39" s="4" t="s">
        <v>811</v>
      </c>
      <c r="D39" s="4" t="s">
        <v>600</v>
      </c>
      <c r="E39" s="4" t="s">
        <v>600</v>
      </c>
    </row>
    <row r="40" spans="1:5">
      <c r="A40" s="4" t="s">
        <v>803</v>
      </c>
      <c r="C40" s="4" t="s">
        <v>812</v>
      </c>
      <c r="D40" s="4" t="s">
        <v>809</v>
      </c>
      <c r="E40" s="4" t="s">
        <v>813</v>
      </c>
    </row>
    <row r="41" spans="1:5">
      <c r="A41" s="4" t="s">
        <v>805</v>
      </c>
      <c r="C41" s="4" t="s">
        <v>814</v>
      </c>
      <c r="D41" s="4" t="s">
        <v>815</v>
      </c>
      <c r="E41" s="4" t="s">
        <v>816</v>
      </c>
    </row>
    <row r="42" spans="1:5">
      <c r="A42" s="4" t="s">
        <v>817</v>
      </c>
      <c r="C42" s="4" t="s">
        <v>811</v>
      </c>
      <c r="D42" s="4" t="s">
        <v>600</v>
      </c>
      <c r="E42" s="4" t="s">
        <v>818</v>
      </c>
    </row>
    <row r="43" spans="1:5">
      <c r="A43" s="4" t="s">
        <v>819</v>
      </c>
    </row>
    <row r="44" spans="1:5">
      <c r="A44" s="3" t="s">
        <v>721</v>
      </c>
    </row>
    <row r="45" spans="1:5">
      <c r="A45" s="4" t="s">
        <v>803</v>
      </c>
      <c r="B45" s="4" t="s">
        <v>800</v>
      </c>
    </row>
    <row r="46" spans="1:5">
      <c r="A46" s="4" t="s">
        <v>805</v>
      </c>
      <c r="B46" s="4" t="s">
        <v>806</v>
      </c>
    </row>
    <row r="47" spans="1:5">
      <c r="A47" s="4" t="s">
        <v>820</v>
      </c>
    </row>
    <row r="48" spans="1:5">
      <c r="A48" s="3" t="s">
        <v>721</v>
      </c>
    </row>
    <row r="49" spans="1:5">
      <c r="A49" s="4" t="s">
        <v>803</v>
      </c>
      <c r="B49" s="4" t="s">
        <v>812</v>
      </c>
    </row>
    <row r="50" spans="1:5">
      <c r="A50" s="4" t="s">
        <v>805</v>
      </c>
      <c r="B50" s="4" t="s">
        <v>814</v>
      </c>
    </row>
    <row r="51" spans="1:5">
      <c r="A51" s="4" t="s">
        <v>817</v>
      </c>
      <c r="B51" s="4" t="s">
        <v>81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31</v>
      </c>
    </row>
    <row r="3" spans="1:4">
      <c r="A3" s="4" t="s">
        <v>822</v>
      </c>
      <c r="B3" s="6" t="n">
        <v>198</v>
      </c>
    </row>
    <row r="4" spans="1:4">
      <c r="A4" s="4" t="s">
        <v>823</v>
      </c>
      <c r="B4" s="5" t="n">
        <v>210</v>
      </c>
    </row>
    <row r="5" spans="1:4">
      <c r="A5" s="4" t="s">
        <v>824</v>
      </c>
      <c r="B5" s="5" t="n">
        <v>-91</v>
      </c>
      <c r="C5" s="6" t="n">
        <v>-1329</v>
      </c>
      <c r="D5" s="6" t="n">
        <v>-654</v>
      </c>
    </row>
    <row r="6" spans="1:4">
      <c r="A6" s="4" t="s">
        <v>825</v>
      </c>
      <c r="B6" s="5" t="n">
        <v>75</v>
      </c>
      <c r="C6" s="5" t="n">
        <v>102</v>
      </c>
      <c r="D6" s="5" t="n">
        <v>80</v>
      </c>
    </row>
    <row r="7" spans="1:4">
      <c r="A7" s="4" t="s">
        <v>52</v>
      </c>
      <c r="B7" s="6" t="n">
        <v>-16</v>
      </c>
      <c r="C7" s="6" t="n">
        <v>-1227</v>
      </c>
      <c r="D7" s="6" t="n">
        <v>-574</v>
      </c>
    </row>
    <row r="8" spans="1:4">
      <c r="A8" s="4" t="s">
        <v>826</v>
      </c>
      <c r="B8" s="4" t="s">
        <v>630</v>
      </c>
      <c r="C8" s="4" t="s">
        <v>630</v>
      </c>
      <c r="D8" s="4" t="s">
        <v>630</v>
      </c>
    </row>
    <row r="9" spans="1:4">
      <c r="A9" s="4" t="s">
        <v>827</v>
      </c>
    </row>
    <row r="10" spans="1:4">
      <c r="A10" s="4" t="s">
        <v>826</v>
      </c>
      <c r="B10" s="4" t="s">
        <v>630</v>
      </c>
    </row>
    <row r="11" spans="1:4">
      <c r="A11" s="4" t="s">
        <v>828</v>
      </c>
    </row>
    <row r="12" spans="1:4">
      <c r="A12" s="4" t="s">
        <v>826</v>
      </c>
      <c r="B12" s="4" t="s">
        <v>829</v>
      </c>
    </row>
    <row r="13" spans="1:4">
      <c r="A13" s="4" t="s">
        <v>830</v>
      </c>
    </row>
    <row r="14" spans="1:4">
      <c r="A14" s="4" t="s">
        <v>823</v>
      </c>
      <c r="B14" s="6"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31</v>
      </c>
    </row>
    <row r="3" spans="1:4">
      <c r="A3" s="3" t="s">
        <v>206</v>
      </c>
    </row>
    <row r="4" spans="1:4">
      <c r="A4" s="4" t="s">
        <v>832</v>
      </c>
      <c r="B4" s="6" t="n">
        <v>4</v>
      </c>
      <c r="C4" s="6" t="n">
        <v>-116</v>
      </c>
      <c r="D4" s="6" t="n">
        <v>-130</v>
      </c>
    </row>
    <row r="5" spans="1:4">
      <c r="A5" s="4" t="s">
        <v>833</v>
      </c>
      <c r="B5" s="5" t="n">
        <v>-233</v>
      </c>
      <c r="C5" s="5" t="n">
        <v>-132</v>
      </c>
      <c r="D5" s="5" t="n">
        <v>-99</v>
      </c>
    </row>
    <row r="6" spans="1:4">
      <c r="A6" s="4" t="s">
        <v>834</v>
      </c>
      <c r="B6" s="5" t="n">
        <v>25</v>
      </c>
      <c r="C6" s="5" t="n">
        <v>31</v>
      </c>
      <c r="D6" s="5" t="n">
        <v>24</v>
      </c>
    </row>
    <row r="7" spans="1:4">
      <c r="A7" s="4" t="s">
        <v>835</v>
      </c>
      <c r="B7" s="5" t="n">
        <v>-3</v>
      </c>
      <c r="C7" s="5" t="n">
        <v>-3</v>
      </c>
      <c r="D7" s="5" t="n">
        <v>6</v>
      </c>
    </row>
    <row r="8" spans="1:4">
      <c r="A8" s="4" t="s">
        <v>836</v>
      </c>
      <c r="B8" s="5" t="n">
        <v>8</v>
      </c>
      <c r="C8" s="5" t="n">
        <v>1</v>
      </c>
      <c r="D8" s="5" t="n">
        <v>-17</v>
      </c>
    </row>
    <row r="9" spans="1:4">
      <c r="A9" s="4" t="s">
        <v>837</v>
      </c>
      <c r="B9" s="5" t="n">
        <v>6</v>
      </c>
      <c r="C9" s="5" t="n">
        <v>-25</v>
      </c>
      <c r="D9" s="5" t="n">
        <v>-22</v>
      </c>
    </row>
    <row r="10" spans="1:4">
      <c r="A10" s="4" t="s">
        <v>838</v>
      </c>
      <c r="B10" s="6" t="n">
        <v>-193</v>
      </c>
      <c r="C10" s="6" t="n">
        <v>-244</v>
      </c>
      <c r="D10" s="6" t="n">
        <v>-2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9</v>
      </c>
      <c r="C1" s="2" t="s">
        <v>1</v>
      </c>
    </row>
    <row r="2" spans="1:5">
      <c r="C2" s="2" t="s">
        <v>2</v>
      </c>
      <c r="D2" s="2" t="s">
        <v>30</v>
      </c>
      <c r="E2" s="2" t="s">
        <v>31</v>
      </c>
    </row>
    <row r="3" spans="1:5">
      <c r="A3" s="3" t="s">
        <v>206</v>
      </c>
    </row>
    <row r="4" spans="1:5">
      <c r="A4" s="4" t="s">
        <v>826</v>
      </c>
      <c r="C4" s="4" t="s">
        <v>630</v>
      </c>
      <c r="D4" s="4" t="s">
        <v>630</v>
      </c>
      <c r="E4" s="4" t="s">
        <v>630</v>
      </c>
    </row>
    <row r="5" spans="1:5">
      <c r="A5" s="4" t="s">
        <v>840</v>
      </c>
      <c r="C5" s="4" t="s">
        <v>841</v>
      </c>
      <c r="D5" s="4" t="s">
        <v>842</v>
      </c>
      <c r="E5" s="4" t="s">
        <v>843</v>
      </c>
    </row>
    <row r="6" spans="1:5">
      <c r="A6" s="4" t="s">
        <v>844</v>
      </c>
      <c r="C6" s="4" t="s">
        <v>845</v>
      </c>
      <c r="D6" s="4" t="s">
        <v>757</v>
      </c>
      <c r="E6" s="4" t="s">
        <v>846</v>
      </c>
    </row>
    <row r="7" spans="1:5">
      <c r="A7" s="4" t="s">
        <v>847</v>
      </c>
      <c r="C7" s="4" t="s">
        <v>848</v>
      </c>
      <c r="D7" s="4" t="s">
        <v>849</v>
      </c>
      <c r="E7" s="4" t="s">
        <v>850</v>
      </c>
    </row>
    <row r="8" spans="1:5">
      <c r="A8" s="4" t="s">
        <v>851</v>
      </c>
      <c r="C8" s="4" t="s">
        <v>852</v>
      </c>
      <c r="D8" s="4" t="s">
        <v>853</v>
      </c>
      <c r="E8" s="4" t="s">
        <v>801</v>
      </c>
    </row>
    <row r="9" spans="1:5">
      <c r="A9" s="4" t="s">
        <v>854</v>
      </c>
      <c r="C9" s="4" t="s">
        <v>757</v>
      </c>
      <c r="D9" s="4" t="s">
        <v>855</v>
      </c>
      <c r="E9" s="4" t="s">
        <v>849</v>
      </c>
    </row>
    <row r="10" spans="1:5">
      <c r="A10" s="4" t="s">
        <v>856</v>
      </c>
      <c r="C10" s="4" t="s">
        <v>857</v>
      </c>
      <c r="D10" s="4" t="s">
        <v>858</v>
      </c>
      <c r="E10" s="4" t="s">
        <v>858</v>
      </c>
    </row>
    <row r="11" spans="1:5">
      <c r="A11" s="4" t="s">
        <v>859</v>
      </c>
      <c r="B11" s="4" t="s">
        <v>63</v>
      </c>
      <c r="C11" s="4" t="s">
        <v>860</v>
      </c>
      <c r="D11" s="4" t="s">
        <v>858</v>
      </c>
      <c r="E11" s="4" t="s">
        <v>861</v>
      </c>
    </row>
    <row r="12" spans="1:5">
      <c r="A12" s="4" t="s">
        <v>862</v>
      </c>
      <c r="C12" s="4" t="s">
        <v>863</v>
      </c>
      <c r="D12" s="4" t="s">
        <v>864</v>
      </c>
      <c r="E12" s="4" t="s">
        <v>865</v>
      </c>
    </row>
    <row r="13" spans="1:5">
      <c r="A13" s="4" t="s">
        <v>866</v>
      </c>
      <c r="C13" s="4" t="s">
        <v>867</v>
      </c>
      <c r="D13" s="4" t="s">
        <v>868</v>
      </c>
      <c r="E13" s="4" t="s">
        <v>869</v>
      </c>
    </row>
    <row r="14" spans="1:5">
      <c r="A14" s="4" t="s">
        <v>870</v>
      </c>
      <c r="C14" s="6" t="n">
        <v>29</v>
      </c>
      <c r="D14" s="6" t="n">
        <v>-123</v>
      </c>
      <c r="E14" s="6" t="n">
        <v>194</v>
      </c>
    </row>
    <row r="15" spans="1:5"/>
    <row r="16" spans="1:5">
      <c r="A16" s="4" t="s">
        <v>63</v>
      </c>
      <c r="B16" s="4" t="s">
        <v>871</v>
      </c>
    </row>
  </sheetData>
  <mergeCells count="4">
    <mergeCell ref="A1:B2"/>
    <mergeCell ref="C1:E1"/>
    <mergeCell ref="A15:D15"/>
    <mergeCell ref="B16:D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2</v>
      </c>
      <c r="C1" s="2" t="s">
        <v>1</v>
      </c>
    </row>
    <row r="2" spans="1:5">
      <c r="C2" s="2" t="s">
        <v>2</v>
      </c>
      <c r="D2" s="2" t="s">
        <v>30</v>
      </c>
      <c r="E2" s="2" t="s">
        <v>31</v>
      </c>
    </row>
    <row r="3" spans="1:5">
      <c r="A3" s="3" t="s">
        <v>873</v>
      </c>
    </row>
    <row r="4" spans="1:5">
      <c r="A4" s="4" t="s">
        <v>874</v>
      </c>
      <c r="C4" s="6" t="n">
        <v>-193</v>
      </c>
      <c r="D4" s="6" t="n">
        <v>-244</v>
      </c>
      <c r="E4" s="6" t="n">
        <v>-238</v>
      </c>
    </row>
    <row r="5" spans="1:5">
      <c r="A5" s="4" t="s">
        <v>875</v>
      </c>
      <c r="B5" s="4" t="s">
        <v>63</v>
      </c>
      <c r="C5" s="5" t="n">
        <v>3</v>
      </c>
      <c r="D5" s="5" t="n">
        <v>0</v>
      </c>
      <c r="E5" s="5" t="n">
        <v>81</v>
      </c>
    </row>
    <row r="6" spans="1:5">
      <c r="A6" s="4" t="s">
        <v>876</v>
      </c>
      <c r="C6" s="5" t="n">
        <v>0</v>
      </c>
      <c r="D6" s="5" t="n">
        <v>0</v>
      </c>
      <c r="E6" s="5" t="n">
        <v>-6</v>
      </c>
    </row>
    <row r="7" spans="1:5">
      <c r="A7" s="4" t="s">
        <v>877</v>
      </c>
      <c r="C7" s="5" t="n">
        <v>-190</v>
      </c>
      <c r="D7" s="5" t="n">
        <v>-236</v>
      </c>
      <c r="E7" s="5" t="n">
        <v>-161</v>
      </c>
    </row>
    <row r="8" spans="1:5">
      <c r="A8" s="4" t="s">
        <v>878</v>
      </c>
    </row>
    <row r="9" spans="1:5">
      <c r="A9" s="3" t="s">
        <v>873</v>
      </c>
    </row>
    <row r="10" spans="1:5">
      <c r="A10" s="4" t="s">
        <v>879</v>
      </c>
      <c r="C10" s="6" t="n">
        <v>0</v>
      </c>
      <c r="D10" s="6" t="n">
        <v>8</v>
      </c>
      <c r="E10" s="6" t="n">
        <v>2</v>
      </c>
    </row>
    <row r="11" spans="1:5"/>
    <row r="12" spans="1:5">
      <c r="A12" s="4" t="s">
        <v>63</v>
      </c>
      <c r="B12" s="4" t="s">
        <v>446</v>
      </c>
    </row>
  </sheetData>
  <mergeCells count="4">
    <mergeCell ref="A1:B2"/>
    <mergeCell ref="C1:E1"/>
    <mergeCell ref="A11:D11"/>
    <mergeCell ref="B12:D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880</v>
      </c>
      <c r="C1" s="2" t="s">
        <v>1</v>
      </c>
    </row>
    <row r="2" spans="1:5">
      <c r="C2" s="2" t="s">
        <v>2</v>
      </c>
      <c r="D2" s="2" t="s">
        <v>30</v>
      </c>
      <c r="E2" s="2" t="s">
        <v>31</v>
      </c>
    </row>
    <row r="3" spans="1:5">
      <c r="A3" s="3" t="s">
        <v>881</v>
      </c>
    </row>
    <row r="4" spans="1:5">
      <c r="A4" s="4" t="s">
        <v>882</v>
      </c>
      <c r="C4" s="6" t="n">
        <v>14</v>
      </c>
      <c r="D4" s="6" t="n">
        <v>24</v>
      </c>
      <c r="E4" s="6" t="n">
        <v>32</v>
      </c>
    </row>
    <row r="5" spans="1:5">
      <c r="A5" s="4" t="s">
        <v>883</v>
      </c>
      <c r="C5" s="5" t="n">
        <v>0</v>
      </c>
      <c r="D5" s="5" t="n">
        <v>1</v>
      </c>
      <c r="E5" s="5" t="n">
        <v>3</v>
      </c>
    </row>
    <row r="6" spans="1:5">
      <c r="A6" s="4" t="s">
        <v>884</v>
      </c>
      <c r="C6" s="5" t="n">
        <v>0</v>
      </c>
      <c r="D6" s="5" t="n">
        <v>0</v>
      </c>
      <c r="E6" s="5" t="n">
        <v>0</v>
      </c>
    </row>
    <row r="7" spans="1:5">
      <c r="A7" s="4" t="s">
        <v>885</v>
      </c>
      <c r="C7" s="5" t="n">
        <v>0</v>
      </c>
      <c r="D7" s="5" t="n">
        <v>-5</v>
      </c>
      <c r="E7" s="5" t="n">
        <v>-10</v>
      </c>
    </row>
    <row r="8" spans="1:5">
      <c r="A8" s="4" t="s">
        <v>886</v>
      </c>
      <c r="B8" s="4" t="s">
        <v>63</v>
      </c>
      <c r="C8" s="5" t="n">
        <v>0</v>
      </c>
      <c r="D8" s="5" t="n">
        <v>-5</v>
      </c>
      <c r="E8" s="5" t="n">
        <v>0</v>
      </c>
    </row>
    <row r="9" spans="1:5">
      <c r="A9" s="4" t="s">
        <v>887</v>
      </c>
      <c r="C9" s="5" t="n">
        <v>1</v>
      </c>
      <c r="D9" s="5" t="n">
        <v>-1</v>
      </c>
      <c r="E9" s="5" t="n">
        <v>-1</v>
      </c>
    </row>
    <row r="10" spans="1:5">
      <c r="A10" s="4" t="s">
        <v>888</v>
      </c>
      <c r="C10" s="5" t="n">
        <v>15</v>
      </c>
      <c r="D10" s="5" t="n">
        <v>14</v>
      </c>
      <c r="E10" s="5" t="n">
        <v>24</v>
      </c>
    </row>
    <row r="11" spans="1:5">
      <c r="A11" s="4" t="s">
        <v>889</v>
      </c>
      <c r="D11" s="5" t="n">
        <v>-5</v>
      </c>
    </row>
    <row r="12" spans="1:5">
      <c r="A12" s="4" t="s">
        <v>890</v>
      </c>
      <c r="C12" s="5" t="n">
        <v>0</v>
      </c>
      <c r="D12" s="5" t="n">
        <v>0</v>
      </c>
      <c r="E12" s="5" t="n">
        <v>8</v>
      </c>
    </row>
    <row r="13" spans="1:5">
      <c r="A13" s="4" t="s">
        <v>891</v>
      </c>
      <c r="C13" s="5" t="n">
        <v>16</v>
      </c>
      <c r="D13" s="5" t="n">
        <v>16</v>
      </c>
      <c r="E13" s="5" t="n">
        <v>14</v>
      </c>
    </row>
    <row r="14" spans="1:5">
      <c r="A14" s="4" t="s">
        <v>892</v>
      </c>
      <c r="C14" s="6" t="n">
        <v>6</v>
      </c>
      <c r="D14" s="6" t="n">
        <v>4</v>
      </c>
      <c r="E14" s="6" t="n">
        <v>14</v>
      </c>
    </row>
    <row r="15" spans="1:5"/>
    <row r="16" spans="1:5">
      <c r="A16" s="4" t="s">
        <v>63</v>
      </c>
      <c r="B16" s="4" t="s">
        <v>893</v>
      </c>
    </row>
  </sheetData>
  <mergeCells count="4">
    <mergeCell ref="A1:B2"/>
    <mergeCell ref="C1:E1"/>
    <mergeCell ref="A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0</v>
      </c>
    </row>
    <row r="3" spans="1:3">
      <c r="A3" s="3" t="s">
        <v>895</v>
      </c>
    </row>
    <row r="4" spans="1:3">
      <c r="A4" s="4" t="s">
        <v>896</v>
      </c>
      <c r="B4" s="6" t="n">
        <v>253</v>
      </c>
    </row>
    <row r="5" spans="1:3">
      <c r="A5" s="4" t="s">
        <v>897</v>
      </c>
      <c r="B5" s="5" t="n">
        <v>41</v>
      </c>
      <c r="C5" s="6" t="n">
        <v>42</v>
      </c>
    </row>
    <row r="6" spans="1:3">
      <c r="A6" s="4" t="s">
        <v>898</v>
      </c>
      <c r="B6" s="5" t="n">
        <v>90</v>
      </c>
      <c r="C6" s="5" t="n">
        <v>155</v>
      </c>
    </row>
    <row r="7" spans="1:3">
      <c r="A7" s="4" t="s">
        <v>899</v>
      </c>
      <c r="B7" s="5" t="n">
        <v>59</v>
      </c>
      <c r="C7" s="5" t="n">
        <v>101</v>
      </c>
    </row>
    <row r="8" spans="1:3">
      <c r="A8" s="4" t="s">
        <v>900</v>
      </c>
      <c r="B8" s="5" t="n">
        <v>15</v>
      </c>
      <c r="C8" s="5" t="n">
        <v>18</v>
      </c>
    </row>
    <row r="9" spans="1:3">
      <c r="A9" s="4" t="s">
        <v>862</v>
      </c>
      <c r="B9" s="5" t="n">
        <v>45</v>
      </c>
      <c r="C9" s="5" t="n">
        <v>44</v>
      </c>
    </row>
    <row r="10" spans="1:3">
      <c r="A10" s="4" t="s">
        <v>901</v>
      </c>
      <c r="B10" s="5" t="n">
        <v>250</v>
      </c>
      <c r="C10" s="5" t="n">
        <v>360</v>
      </c>
    </row>
    <row r="11" spans="1:3">
      <c r="A11" s="4" t="s">
        <v>902</v>
      </c>
      <c r="B11" s="5" t="n">
        <v>-35</v>
      </c>
      <c r="C11" s="5" t="n">
        <v>-24</v>
      </c>
    </row>
    <row r="12" spans="1:3">
      <c r="A12" s="4" t="s">
        <v>150</v>
      </c>
      <c r="B12" s="5" t="n">
        <v>215</v>
      </c>
      <c r="C12" s="5" t="n">
        <v>336</v>
      </c>
    </row>
    <row r="13" spans="1:3">
      <c r="A13" s="4" t="s">
        <v>87</v>
      </c>
      <c r="B13" s="5" t="n">
        <v>134</v>
      </c>
      <c r="C13" s="5" t="n">
        <v>217</v>
      </c>
    </row>
    <row r="14" spans="1:3">
      <c r="A14" s="4" t="s">
        <v>903</v>
      </c>
      <c r="B14" s="5" t="n">
        <v>413</v>
      </c>
      <c r="C14" s="5" t="n">
        <v>680</v>
      </c>
    </row>
    <row r="15" spans="1:3">
      <c r="A15" s="4" t="s">
        <v>904</v>
      </c>
      <c r="B15" s="5" t="n">
        <v>10</v>
      </c>
      <c r="C15" s="5" t="n">
        <v>15</v>
      </c>
    </row>
    <row r="16" spans="1:3">
      <c r="A16" s="4" t="s">
        <v>862</v>
      </c>
      <c r="B16" s="5" t="n">
        <v>25</v>
      </c>
      <c r="C16" s="5" t="n">
        <v>29</v>
      </c>
    </row>
    <row r="17" spans="1:3">
      <c r="A17" s="4" t="s">
        <v>150</v>
      </c>
      <c r="B17" s="5" t="n">
        <v>582</v>
      </c>
      <c r="C17" s="5" t="n">
        <v>941</v>
      </c>
    </row>
    <row r="18" spans="1:3">
      <c r="A18" s="4" t="s">
        <v>905</v>
      </c>
      <c r="B18" s="5" t="n">
        <v>-367</v>
      </c>
      <c r="C18" s="5" t="n">
        <v>-605</v>
      </c>
    </row>
    <row r="19" spans="1:3">
      <c r="A19" s="4" t="s">
        <v>906</v>
      </c>
      <c r="B19" s="5" t="n">
        <v>-11</v>
      </c>
      <c r="C19" s="6" t="n">
        <v>14</v>
      </c>
    </row>
    <row r="20" spans="1:3">
      <c r="A20" s="4" t="s">
        <v>907</v>
      </c>
      <c r="B20" s="5" t="n">
        <v>27</v>
      </c>
    </row>
    <row r="21" spans="1:3">
      <c r="A21" s="4" t="s">
        <v>908</v>
      </c>
      <c r="B21" s="5" t="n">
        <v>422</v>
      </c>
    </row>
    <row r="22" spans="1:3">
      <c r="A22" s="4" t="s">
        <v>909</v>
      </c>
    </row>
    <row r="23" spans="1:3">
      <c r="A23" s="3" t="s">
        <v>895</v>
      </c>
    </row>
    <row r="24" spans="1:3">
      <c r="A24" s="4" t="s">
        <v>910</v>
      </c>
      <c r="B24" s="6" t="n">
        <v>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1</v>
      </c>
      <c r="B1" s="2" t="s">
        <v>386</v>
      </c>
      <c r="C1" s="2" t="s">
        <v>1</v>
      </c>
    </row>
    <row r="2" spans="1:3">
      <c r="B2" s="2" t="s">
        <v>556</v>
      </c>
      <c r="C2" s="2" t="s">
        <v>556</v>
      </c>
    </row>
    <row r="3" spans="1:3">
      <c r="A3" s="3" t="s">
        <v>912</v>
      </c>
    </row>
    <row r="4" spans="1:3">
      <c r="A4" s="4" t="s">
        <v>913</v>
      </c>
      <c r="B4" s="5" t="n">
        <v>2000000000</v>
      </c>
    </row>
    <row r="5" spans="1:3">
      <c r="A5" s="4" t="s">
        <v>914</v>
      </c>
    </row>
    <row r="6" spans="1:3">
      <c r="A6" s="3" t="s">
        <v>912</v>
      </c>
    </row>
    <row r="7" spans="1:3">
      <c r="A7" s="4" t="s">
        <v>915</v>
      </c>
      <c r="B7" s="6" t="n">
        <v>576</v>
      </c>
      <c r="C7" s="6" t="n">
        <v>576</v>
      </c>
    </row>
    <row r="8" spans="1:3">
      <c r="A8" s="4" t="s">
        <v>916</v>
      </c>
    </row>
    <row r="9" spans="1:3">
      <c r="A9" s="3" t="s">
        <v>912</v>
      </c>
    </row>
    <row r="10" spans="1:3">
      <c r="A10" s="4" t="s">
        <v>915</v>
      </c>
      <c r="B10" s="5" t="n">
        <v>256</v>
      </c>
      <c r="C10" s="5" t="n">
        <v>256</v>
      </c>
    </row>
    <row r="11" spans="1:3">
      <c r="A11" s="4" t="s">
        <v>917</v>
      </c>
    </row>
    <row r="12" spans="1:3">
      <c r="A12" s="3" t="s">
        <v>912</v>
      </c>
    </row>
    <row r="13" spans="1:3">
      <c r="A13" s="4" t="s">
        <v>918</v>
      </c>
      <c r="B13" s="5" t="n">
        <v>5200</v>
      </c>
      <c r="C13" s="5" t="n">
        <v>5200</v>
      </c>
    </row>
    <row r="14" spans="1:3">
      <c r="A14" s="4" t="s">
        <v>919</v>
      </c>
      <c r="B14" s="6" t="n">
        <v>1</v>
      </c>
      <c r="C14" s="6" t="n">
        <v>1</v>
      </c>
    </row>
    <row r="15" spans="1:3">
      <c r="A15" s="4" t="s">
        <v>920</v>
      </c>
    </row>
    <row r="16" spans="1:3">
      <c r="A16" s="3" t="s">
        <v>912</v>
      </c>
    </row>
    <row r="17" spans="1:3">
      <c r="A17" s="4" t="s">
        <v>921</v>
      </c>
      <c r="C17"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922</v>
      </c>
      <c r="B1" s="2" t="s">
        <v>1</v>
      </c>
    </row>
    <row r="2" spans="1:2">
      <c r="B2" s="2" t="s">
        <v>923</v>
      </c>
    </row>
    <row r="3" spans="1:2">
      <c r="A3" s="3" t="s">
        <v>212</v>
      </c>
    </row>
    <row r="4" spans="1:2">
      <c r="A4" s="4" t="s">
        <v>924</v>
      </c>
      <c r="B4" s="5" t="n">
        <v>120</v>
      </c>
    </row>
    <row r="5" spans="1:2">
      <c r="A5" s="4" t="s">
        <v>925</v>
      </c>
      <c r="B5" s="6" t="n">
        <v>120</v>
      </c>
    </row>
    <row r="6" spans="1:2">
      <c r="A6" s="4" t="s">
        <v>926</v>
      </c>
      <c r="B6" s="6" t="n">
        <v>142</v>
      </c>
    </row>
    <row r="7" spans="1:2">
      <c r="A7" s="4" t="s">
        <v>927</v>
      </c>
      <c r="B7" s="4" t="s">
        <v>928</v>
      </c>
    </row>
    <row r="8" spans="1:2">
      <c r="A8" s="4" t="s">
        <v>929</v>
      </c>
      <c r="B8" s="10" t="n">
        <v>9.6</v>
      </c>
    </row>
    <row r="9" spans="1:2">
      <c r="A9" s="4" t="s">
        <v>930</v>
      </c>
      <c r="B9" s="11" t="n">
        <v>44.9438</v>
      </c>
    </row>
    <row r="10" spans="1:2">
      <c r="A10" s="4" t="s">
        <v>931</v>
      </c>
      <c r="B10" s="5" t="n">
        <v>5393</v>
      </c>
    </row>
    <row r="11" spans="1:2">
      <c r="A11" s="4" t="s">
        <v>932</v>
      </c>
      <c r="B11" s="12" t="n">
        <v>22.25</v>
      </c>
    </row>
    <row r="12" spans="1:2">
      <c r="A12" s="4" t="s">
        <v>933</v>
      </c>
      <c r="B12" s="11" t="n">
        <v>1.36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34</v>
      </c>
      <c r="B1" s="2" t="s">
        <v>935</v>
      </c>
    </row>
    <row r="2" spans="1:2">
      <c r="A2" s="3" t="s">
        <v>936</v>
      </c>
    </row>
    <row r="3" spans="1:2">
      <c r="A3" s="4" t="s">
        <v>937</v>
      </c>
      <c r="B3" s="5" t="n">
        <v>100</v>
      </c>
    </row>
    <row r="4" spans="1:2">
      <c r="A4" s="4" t="s">
        <v>938</v>
      </c>
      <c r="B4" s="7" t="n">
        <v>0.01</v>
      </c>
    </row>
    <row r="5" spans="1:2">
      <c r="A5" s="4" t="s">
        <v>939</v>
      </c>
      <c r="B5" s="5" t="n">
        <v>1000</v>
      </c>
    </row>
    <row r="6" spans="1:2">
      <c r="A6" s="4" t="s">
        <v>940</v>
      </c>
      <c r="B6" s="7" t="n">
        <v>0.01</v>
      </c>
    </row>
    <row r="7" spans="1:2">
      <c r="A7" s="4" t="s">
        <v>941</v>
      </c>
    </row>
    <row r="8" spans="1:2">
      <c r="A8" s="3" t="s">
        <v>936</v>
      </c>
    </row>
    <row r="9" spans="1:2">
      <c r="A9" s="4" t="s">
        <v>942</v>
      </c>
      <c r="B9" s="5" t="n">
        <v>15</v>
      </c>
    </row>
    <row r="10" spans="1:2">
      <c r="A10" s="4" t="s">
        <v>943</v>
      </c>
    </row>
    <row r="11" spans="1:2">
      <c r="A11" s="3" t="s">
        <v>936</v>
      </c>
    </row>
    <row r="12" spans="1:2">
      <c r="A12" s="4" t="s">
        <v>942</v>
      </c>
      <c r="B12" s="13" t="n">
        <v>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31</v>
      </c>
    </row>
    <row r="3" spans="1:4">
      <c r="A3" s="3" t="s">
        <v>215</v>
      </c>
    </row>
    <row r="4" spans="1:4">
      <c r="A4" s="4" t="s">
        <v>945</v>
      </c>
      <c r="B4" s="6" t="n">
        <v>42</v>
      </c>
      <c r="C4" s="6" t="n">
        <v>23</v>
      </c>
      <c r="D4" s="6" t="n">
        <v>19</v>
      </c>
    </row>
    <row r="5" spans="1:4">
      <c r="A5" s="4" t="s">
        <v>946</v>
      </c>
      <c r="B5" s="6" t="n">
        <v>17</v>
      </c>
      <c r="C5" s="6" t="n">
        <v>9</v>
      </c>
      <c r="D5" s="6" t="n">
        <v>7</v>
      </c>
    </row>
    <row r="6" spans="1:4">
      <c r="A6" s="4" t="s">
        <v>947</v>
      </c>
    </row>
    <row r="7" spans="1:4">
      <c r="A7" s="3" t="s">
        <v>948</v>
      </c>
    </row>
    <row r="8" spans="1:4">
      <c r="A8" s="4" t="s">
        <v>949</v>
      </c>
      <c r="B8" s="4" t="s">
        <v>478</v>
      </c>
    </row>
    <row r="9" spans="1:4">
      <c r="A9" s="4" t="s">
        <v>950</v>
      </c>
    </row>
    <row r="10" spans="1:4">
      <c r="A10" s="3" t="s">
        <v>948</v>
      </c>
    </row>
    <row r="11" spans="1:4">
      <c r="A11" s="4" t="s">
        <v>949</v>
      </c>
      <c r="B11" s="4" t="s">
        <v>478</v>
      </c>
    </row>
    <row r="12" spans="1:4">
      <c r="A12" s="4" t="s">
        <v>951</v>
      </c>
      <c r="B12" s="4" t="s">
        <v>610</v>
      </c>
    </row>
    <row r="13" spans="1:4">
      <c r="A13" s="4" t="s">
        <v>952</v>
      </c>
      <c r="B13" s="4" t="s">
        <v>4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4" t="s">
        <v>954</v>
      </c>
    </row>
    <row r="4" spans="1:4">
      <c r="A4" s="3" t="s">
        <v>955</v>
      </c>
    </row>
    <row r="5" spans="1:4">
      <c r="A5" s="4" t="s">
        <v>956</v>
      </c>
      <c r="B5" s="5" t="n">
        <v>1961</v>
      </c>
      <c r="C5" s="5" t="n">
        <v>782</v>
      </c>
      <c r="D5" s="5" t="n">
        <v>3422</v>
      </c>
    </row>
    <row r="6" spans="1:4">
      <c r="A6" s="4" t="s">
        <v>957</v>
      </c>
      <c r="B6" s="5" t="n">
        <v>1988</v>
      </c>
      <c r="C6" s="5" t="n">
        <v>2602</v>
      </c>
      <c r="D6" s="5" t="n">
        <v>260</v>
      </c>
    </row>
    <row r="7" spans="1:4">
      <c r="A7" s="4" t="s">
        <v>958</v>
      </c>
      <c r="B7" s="5" t="n">
        <v>-215</v>
      </c>
      <c r="C7" s="5" t="n">
        <v>-119</v>
      </c>
      <c r="D7" s="5" t="n">
        <v>-2768</v>
      </c>
    </row>
    <row r="8" spans="1:4">
      <c r="A8" s="4" t="s">
        <v>959</v>
      </c>
      <c r="B8" s="5" t="n">
        <v>-609</v>
      </c>
      <c r="C8" s="5" t="n">
        <v>-121</v>
      </c>
      <c r="D8" s="5" t="n">
        <v>-132</v>
      </c>
    </row>
    <row r="9" spans="1:4">
      <c r="A9" s="4" t="s">
        <v>960</v>
      </c>
      <c r="B9" s="5" t="n">
        <v>0</v>
      </c>
      <c r="C9" s="5" t="n">
        <v>-1183</v>
      </c>
      <c r="D9" s="5" t="n">
        <v>0</v>
      </c>
    </row>
    <row r="10" spans="1:4">
      <c r="A10" s="4" t="s">
        <v>961</v>
      </c>
      <c r="B10" s="5" t="n">
        <v>3125</v>
      </c>
      <c r="C10" s="5" t="n">
        <v>1961</v>
      </c>
      <c r="D10" s="5" t="n">
        <v>782</v>
      </c>
    </row>
    <row r="11" spans="1:4">
      <c r="A11" s="3" t="s">
        <v>962</v>
      </c>
    </row>
    <row r="12" spans="1:4">
      <c r="A12" s="4" t="s">
        <v>963</v>
      </c>
      <c r="B12" s="7" t="n">
        <v>13.99</v>
      </c>
      <c r="C12" s="7" t="n">
        <v>11.7</v>
      </c>
      <c r="D12" s="7" t="n">
        <v>8.470000000000001</v>
      </c>
    </row>
    <row r="13" spans="1:4">
      <c r="A13" s="4" t="s">
        <v>964</v>
      </c>
      <c r="B13" s="8" t="n">
        <v>16.75</v>
      </c>
      <c r="C13" s="8" t="n">
        <v>9.609999999999999</v>
      </c>
      <c r="D13" s="8" t="n">
        <v>11.86</v>
      </c>
    </row>
    <row r="14" spans="1:4">
      <c r="A14" s="4" t="s">
        <v>965</v>
      </c>
      <c r="B14" s="8" t="n">
        <v>19.98</v>
      </c>
      <c r="C14" s="8" t="n">
        <v>9.43</v>
      </c>
      <c r="D14" s="8" t="n">
        <v>7.83</v>
      </c>
    </row>
    <row r="15" spans="1:4">
      <c r="A15" s="4" t="s">
        <v>966</v>
      </c>
      <c r="B15" s="8" t="n">
        <v>15.88</v>
      </c>
      <c r="C15" s="8" t="n">
        <v>10.55</v>
      </c>
      <c r="D15" s="8" t="n">
        <v>9.52</v>
      </c>
    </row>
    <row r="16" spans="1:4">
      <c r="A16" s="4" t="s">
        <v>967</v>
      </c>
      <c r="B16" s="7" t="n">
        <v>16.29</v>
      </c>
      <c r="C16" s="7" t="n">
        <v>13.99</v>
      </c>
      <c r="D16" s="7" t="n">
        <v>11.7</v>
      </c>
    </row>
    <row r="17" spans="1:4">
      <c r="A17" s="4" t="s">
        <v>968</v>
      </c>
    </row>
    <row r="18" spans="1:4">
      <c r="A18" s="3" t="s">
        <v>955</v>
      </c>
    </row>
    <row r="19" spans="1:4">
      <c r="A19" s="4" t="s">
        <v>956</v>
      </c>
      <c r="B19" s="5" t="n">
        <v>4926</v>
      </c>
      <c r="C19" s="5" t="n">
        <v>7522</v>
      </c>
      <c r="D19" s="5" t="n">
        <v>5771</v>
      </c>
    </row>
    <row r="20" spans="1:4">
      <c r="A20" s="4" t="s">
        <v>957</v>
      </c>
      <c r="B20" s="5" t="n">
        <v>3933</v>
      </c>
      <c r="C20" s="5" t="n">
        <v>1850</v>
      </c>
      <c r="D20" s="5" t="n">
        <v>3583</v>
      </c>
    </row>
    <row r="21" spans="1:4">
      <c r="A21" s="4" t="s">
        <v>958</v>
      </c>
      <c r="B21" s="5" t="n">
        <v>-1696</v>
      </c>
      <c r="C21" s="5" t="n">
        <v>0</v>
      </c>
      <c r="D21" s="5" t="n">
        <v>-610</v>
      </c>
    </row>
    <row r="22" spans="1:4">
      <c r="A22" s="4" t="s">
        <v>959</v>
      </c>
      <c r="B22" s="5" t="n">
        <v>-1734</v>
      </c>
      <c r="C22" s="5" t="n">
        <v>-1478</v>
      </c>
      <c r="D22" s="5" t="n">
        <v>-1222</v>
      </c>
    </row>
    <row r="23" spans="1:4">
      <c r="A23" s="4" t="s">
        <v>960</v>
      </c>
      <c r="B23" s="5" t="n">
        <v>0</v>
      </c>
      <c r="C23" s="5" t="n">
        <v>-2968</v>
      </c>
      <c r="D23" s="5" t="n">
        <v>0</v>
      </c>
    </row>
    <row r="24" spans="1:4">
      <c r="A24" s="4" t="s">
        <v>961</v>
      </c>
      <c r="B24" s="5" t="n">
        <v>5429</v>
      </c>
      <c r="C24" s="5" t="n">
        <v>4926</v>
      </c>
      <c r="D24" s="5" t="n">
        <v>7522</v>
      </c>
    </row>
    <row r="25" spans="1:4">
      <c r="A25" s="3" t="s">
        <v>962</v>
      </c>
    </row>
    <row r="26" spans="1:4">
      <c r="A26" s="4" t="s">
        <v>963</v>
      </c>
      <c r="B26" s="7" t="n">
        <v>13.99</v>
      </c>
      <c r="C26" s="7" t="n">
        <v>11.57</v>
      </c>
      <c r="D26" s="7" t="n">
        <v>11.68</v>
      </c>
    </row>
    <row r="27" spans="1:4">
      <c r="A27" s="4" t="s">
        <v>964</v>
      </c>
      <c r="B27" s="8" t="n">
        <v>16.76</v>
      </c>
      <c r="C27" s="8" t="n">
        <v>9.35</v>
      </c>
      <c r="D27" s="8" t="n">
        <v>10.68</v>
      </c>
    </row>
    <row r="28" spans="1:4">
      <c r="A28" s="4" t="s">
        <v>965</v>
      </c>
      <c r="B28" s="8" t="n">
        <v>19.67</v>
      </c>
      <c r="C28" s="5" t="n">
        <v>0</v>
      </c>
      <c r="D28" s="8" t="n">
        <v>7.88</v>
      </c>
    </row>
    <row r="29" spans="1:4">
      <c r="A29" s="4" t="s">
        <v>966</v>
      </c>
      <c r="B29" s="8" t="n">
        <v>17.46</v>
      </c>
      <c r="C29" s="8" t="n">
        <v>11.96</v>
      </c>
      <c r="D29" s="8" t="n">
        <v>11.36</v>
      </c>
    </row>
    <row r="30" spans="1:4">
      <c r="A30" s="4" t="s">
        <v>967</v>
      </c>
      <c r="B30" s="7" t="n">
        <v>16.55</v>
      </c>
      <c r="C30" s="7" t="n">
        <v>13.99</v>
      </c>
      <c r="D30" s="7" t="n">
        <v>11.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69</v>
      </c>
      <c r="B1" s="2" t="s">
        <v>935</v>
      </c>
    </row>
    <row r="2" spans="1:2">
      <c r="A2" s="3" t="s">
        <v>948</v>
      </c>
    </row>
    <row r="3" spans="1:2">
      <c r="A3" s="4" t="s">
        <v>970</v>
      </c>
      <c r="B3" s="5" t="n">
        <v>348</v>
      </c>
    </row>
    <row r="4" spans="1:2">
      <c r="A4" s="4" t="s">
        <v>827</v>
      </c>
    </row>
    <row r="5" spans="1:2">
      <c r="A5" s="3" t="s">
        <v>948</v>
      </c>
    </row>
    <row r="6" spans="1:2">
      <c r="A6" s="4" t="s">
        <v>971</v>
      </c>
      <c r="B6" s="7" t="n">
        <v>10.15</v>
      </c>
    </row>
    <row r="7" spans="1:2">
      <c r="A7" s="4" t="s">
        <v>828</v>
      </c>
    </row>
    <row r="8" spans="1:2">
      <c r="A8" s="3" t="s">
        <v>948</v>
      </c>
    </row>
    <row r="9" spans="1:2">
      <c r="A9" s="4" t="s">
        <v>971</v>
      </c>
      <c r="B9" s="7" t="n">
        <v>11.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972</v>
      </c>
      <c r="B1" s="2" t="s">
        <v>1</v>
      </c>
    </row>
    <row r="2" spans="1:2">
      <c r="B2" s="2" t="s">
        <v>556</v>
      </c>
    </row>
    <row r="3" spans="1:2">
      <c r="A3" s="3" t="s">
        <v>948</v>
      </c>
    </row>
    <row r="4" spans="1:2">
      <c r="A4" s="4" t="s">
        <v>973</v>
      </c>
      <c r="B4" s="6" t="n">
        <v>57</v>
      </c>
    </row>
    <row r="5" spans="1:2">
      <c r="A5" s="4" t="s">
        <v>954</v>
      </c>
    </row>
    <row r="6" spans="1:2">
      <c r="A6" s="3" t="s">
        <v>948</v>
      </c>
    </row>
    <row r="7" spans="1:2">
      <c r="A7" s="4" t="s">
        <v>973</v>
      </c>
      <c r="B7" s="6" t="n">
        <v>27</v>
      </c>
    </row>
    <row r="8" spans="1:2">
      <c r="A8" s="4" t="s">
        <v>974</v>
      </c>
      <c r="B8" s="4" t="s">
        <v>975</v>
      </c>
    </row>
    <row r="9" spans="1:2">
      <c r="A9" s="4" t="s">
        <v>968</v>
      </c>
    </row>
    <row r="10" spans="1:2">
      <c r="A10" s="3" t="s">
        <v>948</v>
      </c>
    </row>
    <row r="11" spans="1:2">
      <c r="A11" s="4" t="s">
        <v>973</v>
      </c>
      <c r="B11" s="6" t="n">
        <v>30</v>
      </c>
    </row>
    <row r="12" spans="1:2">
      <c r="A12" s="4" t="s">
        <v>974</v>
      </c>
      <c r="B12" s="4" t="s">
        <v>9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556</v>
      </c>
    </row>
    <row r="2" spans="1:2">
      <c r="A2" s="4" t="s">
        <v>954</v>
      </c>
    </row>
    <row r="3" spans="1:2">
      <c r="A3" s="3" t="s">
        <v>978</v>
      </c>
    </row>
    <row r="4" spans="1:2">
      <c r="A4" s="4" t="s">
        <v>979</v>
      </c>
      <c r="B4" s="6" t="n">
        <v>50</v>
      </c>
    </row>
    <row r="5" spans="1:2">
      <c r="A5" s="4" t="s">
        <v>968</v>
      </c>
    </row>
    <row r="6" spans="1:2">
      <c r="A6" s="3" t="s">
        <v>978</v>
      </c>
    </row>
    <row r="7" spans="1:2">
      <c r="A7" s="4" t="s">
        <v>979</v>
      </c>
      <c r="B7" s="6" t="n">
        <v>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556</v>
      </c>
    </row>
    <row r="3" spans="1:2">
      <c r="A3" s="3" t="s">
        <v>948</v>
      </c>
    </row>
    <row r="4" spans="1:2">
      <c r="A4" s="4" t="s">
        <v>981</v>
      </c>
      <c r="B4" s="6" t="n">
        <v>6</v>
      </c>
    </row>
    <row r="5" spans="1:2">
      <c r="A5" s="4" t="s">
        <v>982</v>
      </c>
      <c r="B5" s="6" t="n">
        <v>6</v>
      </c>
    </row>
    <row r="6" spans="1:2">
      <c r="A6" s="4" t="s">
        <v>983</v>
      </c>
      <c r="B6" s="4" t="s">
        <v>984</v>
      </c>
    </row>
    <row r="7" spans="1:2">
      <c r="A7" s="4" t="s">
        <v>985</v>
      </c>
      <c r="B7" s="4" t="s">
        <v>9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4" t="s">
        <v>954</v>
      </c>
    </row>
    <row r="4" spans="1:4">
      <c r="A4" s="3" t="s">
        <v>948</v>
      </c>
    </row>
    <row r="5" spans="1:4">
      <c r="A5" s="4" t="s">
        <v>987</v>
      </c>
      <c r="B5" s="6" t="n">
        <v>3</v>
      </c>
      <c r="C5" s="6" t="n">
        <v>1</v>
      </c>
      <c r="D5" s="6" t="n">
        <v>30</v>
      </c>
    </row>
    <row r="6" spans="1:4">
      <c r="A6" s="4" t="s">
        <v>988</v>
      </c>
      <c r="B6" s="5" t="n">
        <v>0</v>
      </c>
      <c r="C6" s="5" t="n">
        <v>0</v>
      </c>
      <c r="D6" s="5" t="n">
        <v>0</v>
      </c>
    </row>
    <row r="7" spans="1:4">
      <c r="A7" s="4" t="s">
        <v>989</v>
      </c>
      <c r="B7" s="5" t="n">
        <v>1</v>
      </c>
      <c r="C7" s="5" t="n">
        <v>0</v>
      </c>
      <c r="D7" s="5" t="n">
        <v>11</v>
      </c>
    </row>
    <row r="8" spans="1:4">
      <c r="A8" s="4" t="s">
        <v>968</v>
      </c>
    </row>
    <row r="9" spans="1:4">
      <c r="A9" s="3" t="s">
        <v>948</v>
      </c>
    </row>
    <row r="10" spans="1:4">
      <c r="A10" s="4" t="s">
        <v>987</v>
      </c>
      <c r="B10" s="5" t="n">
        <v>25</v>
      </c>
      <c r="C10" s="5" t="n">
        <v>0</v>
      </c>
      <c r="D10" s="5" t="n">
        <v>7</v>
      </c>
    </row>
    <row r="11" spans="1:4">
      <c r="A11" s="4" t="s">
        <v>988</v>
      </c>
      <c r="B11" s="5" t="n">
        <v>0</v>
      </c>
      <c r="C11" s="5" t="n">
        <v>0</v>
      </c>
      <c r="D11" s="5" t="n">
        <v>0</v>
      </c>
    </row>
    <row r="12" spans="1:4">
      <c r="A12" s="4" t="s">
        <v>989</v>
      </c>
      <c r="B12" s="5" t="n">
        <v>10</v>
      </c>
      <c r="C12" s="5" t="n">
        <v>0</v>
      </c>
      <c r="D12" s="5" t="n">
        <v>2</v>
      </c>
    </row>
    <row r="13" spans="1:4">
      <c r="A13" s="4" t="s">
        <v>990</v>
      </c>
    </row>
    <row r="14" spans="1:4">
      <c r="A14" s="3" t="s">
        <v>948</v>
      </c>
    </row>
    <row r="15" spans="1:4">
      <c r="A15" s="4" t="s">
        <v>991</v>
      </c>
      <c r="B15" s="5" t="n">
        <v>3</v>
      </c>
      <c r="C15" s="5" t="n">
        <v>3</v>
      </c>
      <c r="D15" s="5" t="n">
        <v>14</v>
      </c>
    </row>
    <row r="16" spans="1:4">
      <c r="A16" s="4" t="s">
        <v>988</v>
      </c>
      <c r="B16" s="5" t="n">
        <v>6</v>
      </c>
      <c r="C16" s="5" t="n">
        <v>9</v>
      </c>
      <c r="D16" s="5" t="n">
        <v>19</v>
      </c>
    </row>
    <row r="17" spans="1:4">
      <c r="A17" s="4" t="s">
        <v>992</v>
      </c>
      <c r="B17" s="6" t="n">
        <v>1</v>
      </c>
      <c r="C17" s="6" t="n">
        <v>1</v>
      </c>
      <c r="D17" s="6"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993</v>
      </c>
      <c r="C1" s="2" t="s">
        <v>1</v>
      </c>
    </row>
    <row r="2" spans="1:5">
      <c r="C2" s="2" t="s">
        <v>2</v>
      </c>
      <c r="D2" s="2" t="s">
        <v>30</v>
      </c>
      <c r="E2" s="2" t="s">
        <v>31</v>
      </c>
    </row>
    <row r="3" spans="1:5">
      <c r="A3" s="3" t="s">
        <v>218</v>
      </c>
    </row>
    <row r="4" spans="1:5">
      <c r="A4" s="4" t="s">
        <v>994</v>
      </c>
      <c r="C4" s="6" t="n">
        <v>35</v>
      </c>
      <c r="D4" s="6" t="n">
        <v>-135</v>
      </c>
      <c r="E4" s="6" t="n">
        <v>-60</v>
      </c>
    </row>
    <row r="5" spans="1:5">
      <c r="A5" s="4" t="s">
        <v>995</v>
      </c>
      <c r="B5" s="4" t="s">
        <v>63</v>
      </c>
      <c r="C5" s="5" t="n">
        <v>35</v>
      </c>
      <c r="D5" s="5" t="n">
        <v>-135</v>
      </c>
      <c r="E5" s="5" t="n">
        <v>-60</v>
      </c>
    </row>
    <row r="6" spans="1:5">
      <c r="A6" s="4" t="s">
        <v>996</v>
      </c>
      <c r="C6" s="5" t="n">
        <v>1</v>
      </c>
      <c r="D6" s="5" t="n">
        <v>-2</v>
      </c>
      <c r="E6" s="5" t="n">
        <v>-4</v>
      </c>
    </row>
    <row r="7" spans="1:5">
      <c r="A7" s="4" t="s">
        <v>997</v>
      </c>
      <c r="C7" s="5" t="n">
        <v>1</v>
      </c>
      <c r="D7" s="5" t="n">
        <v>-1</v>
      </c>
      <c r="E7" s="5" t="n">
        <v>-2</v>
      </c>
    </row>
    <row r="8" spans="1:5">
      <c r="A8" s="4" t="s">
        <v>998</v>
      </c>
      <c r="B8" s="4" t="s">
        <v>166</v>
      </c>
      <c r="C8" s="5" t="n">
        <v>2</v>
      </c>
      <c r="D8" s="5" t="n">
        <v>2</v>
      </c>
      <c r="E8" s="5" t="n">
        <v>5</v>
      </c>
    </row>
    <row r="9" spans="1:5">
      <c r="A9" s="4" t="s">
        <v>999</v>
      </c>
      <c r="B9" s="4" t="s">
        <v>166</v>
      </c>
      <c r="C9" s="5" t="n">
        <v>1</v>
      </c>
      <c r="D9" s="5" t="n">
        <v>1</v>
      </c>
      <c r="E9" s="5" t="n">
        <v>3</v>
      </c>
    </row>
    <row r="10" spans="1:5">
      <c r="A10" s="4" t="s">
        <v>1000</v>
      </c>
      <c r="C10" s="5" t="n">
        <v>3</v>
      </c>
      <c r="D10" s="5" t="n">
        <v>0</v>
      </c>
      <c r="E10" s="5" t="n">
        <v>1</v>
      </c>
    </row>
    <row r="11" spans="1:5">
      <c r="A11" s="4" t="s">
        <v>1001</v>
      </c>
      <c r="B11" s="4" t="s">
        <v>63</v>
      </c>
      <c r="C11" s="5" t="n">
        <v>2</v>
      </c>
      <c r="D11" s="5" t="n">
        <v>0</v>
      </c>
      <c r="E11" s="5" t="n">
        <v>1</v>
      </c>
    </row>
    <row r="12" spans="1:5">
      <c r="A12" s="4" t="s">
        <v>1002</v>
      </c>
      <c r="C12" s="5" t="n">
        <v>-5</v>
      </c>
      <c r="D12" s="5" t="n">
        <v>-31</v>
      </c>
      <c r="E12" s="5" t="n">
        <v>5</v>
      </c>
    </row>
    <row r="13" spans="1:5">
      <c r="A13" s="4" t="s">
        <v>1003</v>
      </c>
      <c r="C13" s="5" t="n">
        <v>-4</v>
      </c>
      <c r="D13" s="5" t="n">
        <v>-23</v>
      </c>
      <c r="E13" s="5" t="n">
        <v>4</v>
      </c>
    </row>
    <row r="14" spans="1:5">
      <c r="A14" s="4" t="s">
        <v>1004</v>
      </c>
      <c r="B14" s="4" t="s">
        <v>1005</v>
      </c>
      <c r="C14" s="5" t="n">
        <v>2</v>
      </c>
      <c r="D14" s="5" t="n">
        <v>1</v>
      </c>
      <c r="E14" s="5" t="n">
        <v>2</v>
      </c>
    </row>
    <row r="15" spans="1:5">
      <c r="A15" s="4" t="s">
        <v>1006</v>
      </c>
      <c r="B15" s="4" t="s">
        <v>1005</v>
      </c>
      <c r="C15" s="5" t="n">
        <v>2</v>
      </c>
      <c r="D15" s="5" t="n">
        <v>1</v>
      </c>
      <c r="E15" s="5" t="n">
        <v>2</v>
      </c>
    </row>
    <row r="16" spans="1:5">
      <c r="A16" s="4" t="s">
        <v>1007</v>
      </c>
      <c r="B16" s="4" t="s">
        <v>1008</v>
      </c>
      <c r="C16" s="5" t="n">
        <v>-4</v>
      </c>
      <c r="D16" s="5" t="n">
        <v>3</v>
      </c>
      <c r="E16" s="5" t="n">
        <v>2</v>
      </c>
    </row>
    <row r="17" spans="1:5">
      <c r="A17" s="4" t="s">
        <v>1009</v>
      </c>
      <c r="B17" s="4" t="s">
        <v>1008</v>
      </c>
      <c r="C17" s="5" t="n">
        <v>-3</v>
      </c>
      <c r="D17" s="5" t="n">
        <v>2</v>
      </c>
      <c r="E17" s="5" t="n">
        <v>1</v>
      </c>
    </row>
    <row r="18" spans="1:5">
      <c r="A18" s="4" t="s">
        <v>1010</v>
      </c>
      <c r="C18" s="5" t="n">
        <v>-7</v>
      </c>
      <c r="D18" s="5" t="n">
        <v>-27</v>
      </c>
      <c r="E18" s="5" t="n">
        <v>9</v>
      </c>
    </row>
    <row r="19" spans="1:5">
      <c r="A19" s="4" t="s">
        <v>1011</v>
      </c>
      <c r="B19" s="4" t="s">
        <v>63</v>
      </c>
      <c r="C19" s="5" t="n">
        <v>-5</v>
      </c>
      <c r="D19" s="5" t="n">
        <v>-20</v>
      </c>
      <c r="E19" s="5" t="n">
        <v>7</v>
      </c>
    </row>
    <row r="20" spans="1:5">
      <c r="A20" s="4" t="s">
        <v>1012</v>
      </c>
      <c r="C20" s="5" t="n">
        <v>31</v>
      </c>
      <c r="D20" s="5" t="n">
        <v>-162</v>
      </c>
      <c r="E20" s="5" t="n">
        <v>-50</v>
      </c>
    </row>
    <row r="21" spans="1:5">
      <c r="A21" s="4" t="s">
        <v>1013</v>
      </c>
      <c r="B21" s="4" t="s">
        <v>63</v>
      </c>
      <c r="C21" s="6" t="n">
        <v>32</v>
      </c>
      <c r="D21" s="6" t="n">
        <v>-155</v>
      </c>
      <c r="E21" s="6" t="n">
        <v>-52</v>
      </c>
    </row>
    <row r="22" spans="1:5"/>
    <row r="23" spans="1:5">
      <c r="A23" s="4" t="s">
        <v>63</v>
      </c>
      <c r="B23" s="4" t="s">
        <v>68</v>
      </c>
    </row>
    <row r="24" spans="1:5">
      <c r="A24" s="4" t="s">
        <v>166</v>
      </c>
      <c r="B24" s="4" t="s">
        <v>1014</v>
      </c>
    </row>
    <row r="25" spans="1:5">
      <c r="A25" s="4" t="s">
        <v>1005</v>
      </c>
      <c r="B25" s="4" t="s">
        <v>731</v>
      </c>
    </row>
    <row r="26" spans="1:5">
      <c r="A26" s="4" t="s">
        <v>1008</v>
      </c>
      <c r="B26" s="4" t="s">
        <v>1015</v>
      </c>
    </row>
  </sheetData>
  <mergeCells count="7">
    <mergeCell ref="A1:B2"/>
    <mergeCell ref="C1:E1"/>
    <mergeCell ref="A22:D22"/>
    <mergeCell ref="B23:D23"/>
    <mergeCell ref="B24:D24"/>
    <mergeCell ref="B25:D25"/>
    <mergeCell ref="B26:D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45"/>
    <col customWidth="1" max="3" min="3" width="14"/>
    <col customWidth="1" max="4" min="4" width="4"/>
    <col customWidth="1" max="5" min="5" width="14"/>
    <col customWidth="1" max="6" min="6" width="4"/>
  </cols>
  <sheetData>
    <row r="1" spans="1:6">
      <c r="A1" s="1" t="s">
        <v>1016</v>
      </c>
      <c r="B1" s="2" t="s">
        <v>1</v>
      </c>
    </row>
    <row r="2" spans="1:6">
      <c r="B2" s="2" t="s">
        <v>2</v>
      </c>
      <c r="C2" s="2" t="s">
        <v>30</v>
      </c>
      <c r="E2" s="2" t="s">
        <v>31</v>
      </c>
    </row>
    <row r="3" spans="1:6">
      <c r="A3" s="3" t="s">
        <v>1017</v>
      </c>
    </row>
    <row r="4" spans="1:6">
      <c r="A4" s="4" t="s">
        <v>1018</v>
      </c>
      <c r="B4" s="6" t="n">
        <v>-437</v>
      </c>
      <c r="C4" s="6" t="n">
        <v>-472</v>
      </c>
      <c r="E4" s="6" t="n">
        <v>-147</v>
      </c>
    </row>
    <row r="5" spans="1:6">
      <c r="A5" s="4" t="s">
        <v>1019</v>
      </c>
      <c r="B5" s="5" t="n">
        <v>1</v>
      </c>
      <c r="C5" s="5" t="n">
        <v>-1</v>
      </c>
      <c r="E5" s="5" t="n">
        <v>-1</v>
      </c>
    </row>
    <row r="6" spans="1:6">
      <c r="A6" s="4" t="s">
        <v>1020</v>
      </c>
      <c r="B6" s="5" t="n">
        <v>-58</v>
      </c>
      <c r="C6" s="5" t="n">
        <v>-53</v>
      </c>
      <c r="E6" s="5" t="n">
        <v>-33</v>
      </c>
    </row>
    <row r="7" spans="1:6">
      <c r="A7" s="4" t="s">
        <v>1021</v>
      </c>
      <c r="B7" s="5" t="n">
        <v>-494</v>
      </c>
      <c r="C7" s="5" t="n">
        <v>-526</v>
      </c>
      <c r="E7" s="5" t="n">
        <v>-181</v>
      </c>
    </row>
    <row r="8" spans="1:6">
      <c r="A8" s="4" t="s">
        <v>155</v>
      </c>
    </row>
    <row r="9" spans="1:6">
      <c r="A9" s="3" t="s">
        <v>1022</v>
      </c>
    </row>
    <row r="10" spans="1:6">
      <c r="A10" s="4" t="s">
        <v>160</v>
      </c>
      <c r="B10" s="6" t="n">
        <v>190</v>
      </c>
      <c r="C10" s="6" t="n">
        <v>190</v>
      </c>
      <c r="D10" s="4" t="s">
        <v>63</v>
      </c>
      <c r="E10" s="6" t="n">
        <v>0</v>
      </c>
      <c r="F10" s="4" t="s">
        <v>63</v>
      </c>
    </row>
    <row r="11" spans="1:6"/>
    <row r="12" spans="1:6">
      <c r="A12" s="4" t="s">
        <v>63</v>
      </c>
      <c r="B12" s="4" t="s">
        <v>169</v>
      </c>
    </row>
  </sheetData>
  <mergeCells count="6">
    <mergeCell ref="A1:A2"/>
    <mergeCell ref="B1:F1"/>
    <mergeCell ref="C2:D2"/>
    <mergeCell ref="E2:F2"/>
    <mergeCell ref="A11:F11"/>
    <mergeCell ref="B12:F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31</v>
      </c>
    </row>
    <row r="3" spans="1:4">
      <c r="A3" s="3" t="s">
        <v>1024</v>
      </c>
    </row>
    <row r="4" spans="1:4">
      <c r="A4" s="4" t="s">
        <v>1025</v>
      </c>
      <c r="B4" s="6" t="n">
        <v>177</v>
      </c>
      <c r="C4" s="6" t="n">
        <v>-983</v>
      </c>
      <c r="D4" s="6" t="n">
        <v>-336</v>
      </c>
    </row>
    <row r="5" spans="1:4">
      <c r="A5" s="4" t="s">
        <v>1026</v>
      </c>
      <c r="B5" s="5" t="n">
        <v>10</v>
      </c>
      <c r="C5" s="5" t="n">
        <v>0</v>
      </c>
      <c r="D5" s="5" t="n">
        <v>0</v>
      </c>
    </row>
    <row r="6" spans="1:4">
      <c r="A6" s="3" t="s">
        <v>1027</v>
      </c>
    </row>
    <row r="7" spans="1:4">
      <c r="A7" s="4" t="s">
        <v>1028</v>
      </c>
      <c r="B7" s="5" t="n">
        <v>167</v>
      </c>
      <c r="C7" s="5" t="n">
        <v>-983</v>
      </c>
      <c r="D7" s="5" t="n">
        <v>-336</v>
      </c>
    </row>
    <row r="8" spans="1:4">
      <c r="A8" s="4" t="s">
        <v>1029</v>
      </c>
      <c r="B8" s="5" t="n">
        <v>4</v>
      </c>
      <c r="C8" s="5" t="n">
        <v>0</v>
      </c>
      <c r="D8" s="5" t="n">
        <v>-78</v>
      </c>
    </row>
    <row r="9" spans="1:4">
      <c r="A9" s="4" t="s">
        <v>1030</v>
      </c>
      <c r="B9" s="6" t="n">
        <v>171</v>
      </c>
      <c r="C9" s="6" t="n">
        <v>-983</v>
      </c>
      <c r="D9" s="6" t="n">
        <v>-414</v>
      </c>
    </row>
    <row r="10" spans="1:4">
      <c r="A10" s="4" t="s">
        <v>1031</v>
      </c>
      <c r="B10" s="5" t="n">
        <v>204007</v>
      </c>
      <c r="C10" s="5" t="n">
        <v>202875</v>
      </c>
      <c r="D10" s="5" t="n">
        <v>202875</v>
      </c>
    </row>
    <row r="11" spans="1:4">
      <c r="A11" s="4" t="s">
        <v>57</v>
      </c>
      <c r="B11" s="7" t="n">
        <v>0.82</v>
      </c>
      <c r="C11" s="7" t="n">
        <v>-4.85</v>
      </c>
      <c r="D11" s="7" t="n">
        <v>-1.65</v>
      </c>
    </row>
    <row r="12" spans="1:4">
      <c r="A12" s="4" t="s">
        <v>58</v>
      </c>
      <c r="B12" s="8" t="n">
        <v>0.02</v>
      </c>
      <c r="C12" s="5" t="n">
        <v>0</v>
      </c>
      <c r="D12" s="8" t="n">
        <v>-0.39</v>
      </c>
    </row>
    <row r="13" spans="1:4">
      <c r="A13" s="4" t="s">
        <v>59</v>
      </c>
      <c r="B13" s="7" t="n">
        <v>0.84</v>
      </c>
      <c r="C13" s="7" t="n">
        <v>-4.85</v>
      </c>
      <c r="D13" s="7" t="n">
        <v>-2.04</v>
      </c>
    </row>
    <row r="14" spans="1:4">
      <c r="A14" s="3" t="s">
        <v>1032</v>
      </c>
    </row>
    <row r="15" spans="1:4">
      <c r="A15" s="4" t="s">
        <v>1028</v>
      </c>
      <c r="B15" s="6" t="n">
        <v>167</v>
      </c>
      <c r="C15" s="6" t="n">
        <v>-983</v>
      </c>
      <c r="D15" s="6" t="n">
        <v>-336</v>
      </c>
    </row>
    <row r="16" spans="1:4">
      <c r="A16" s="4" t="s">
        <v>1029</v>
      </c>
      <c r="B16" s="5" t="n">
        <v>4</v>
      </c>
      <c r="C16" s="5" t="n">
        <v>0</v>
      </c>
      <c r="D16" s="5" t="n">
        <v>-78</v>
      </c>
    </row>
    <row r="17" spans="1:4">
      <c r="A17" s="4" t="s">
        <v>1033</v>
      </c>
      <c r="B17" s="6" t="n">
        <v>171</v>
      </c>
      <c r="C17" s="6" t="n">
        <v>-983</v>
      </c>
      <c r="D17" s="6" t="n">
        <v>-414</v>
      </c>
    </row>
    <row r="18" spans="1:4">
      <c r="A18" s="4" t="s">
        <v>1031</v>
      </c>
      <c r="B18" s="5" t="n">
        <v>204007</v>
      </c>
      <c r="C18" s="5" t="n">
        <v>202875</v>
      </c>
      <c r="D18" s="5" t="n">
        <v>202875</v>
      </c>
    </row>
    <row r="19" spans="1:4">
      <c r="A19" s="3" t="s">
        <v>1034</v>
      </c>
    </row>
    <row r="20" spans="1:4">
      <c r="A20" s="4" t="s">
        <v>57</v>
      </c>
      <c r="B20" s="7" t="n">
        <v>0.8100000000000001</v>
      </c>
      <c r="C20" s="7" t="n">
        <v>-4.85</v>
      </c>
      <c r="D20" s="7" t="n">
        <v>-1.65</v>
      </c>
    </row>
    <row r="21" spans="1:4">
      <c r="A21" s="4" t="s">
        <v>58</v>
      </c>
      <c r="B21" s="8" t="n">
        <v>0.02</v>
      </c>
      <c r="C21" s="5" t="n">
        <v>0</v>
      </c>
      <c r="D21" s="8" t="n">
        <v>-0.39</v>
      </c>
    </row>
    <row r="22" spans="1:4">
      <c r="A22" s="4" t="s">
        <v>60</v>
      </c>
      <c r="B22" s="7" t="n">
        <v>0.83</v>
      </c>
      <c r="C22" s="7" t="n">
        <v>-4.85</v>
      </c>
      <c r="D22" s="7" t="n">
        <v>-2.04</v>
      </c>
    </row>
    <row r="23" spans="1:4">
      <c r="A23" s="4" t="s">
        <v>1035</v>
      </c>
      <c r="B23" s="5" t="n">
        <v>206693</v>
      </c>
      <c r="C23" s="5" t="n">
        <v>202875</v>
      </c>
      <c r="D23" s="5" t="n">
        <v>202875</v>
      </c>
    </row>
    <row r="24" spans="1:4">
      <c r="A24" s="4" t="s">
        <v>1036</v>
      </c>
    </row>
    <row r="25" spans="1:4">
      <c r="A25" s="3" t="s">
        <v>1024</v>
      </c>
    </row>
    <row r="26" spans="1:4">
      <c r="A26" s="4" t="s">
        <v>1037</v>
      </c>
      <c r="B26" s="5" t="n">
        <v>195</v>
      </c>
      <c r="C26" s="5" t="n">
        <v>0</v>
      </c>
      <c r="D26" s="5" t="n">
        <v>0</v>
      </c>
    </row>
    <row r="27" spans="1:4">
      <c r="A27" s="4" t="s">
        <v>1038</v>
      </c>
    </row>
    <row r="28" spans="1:4">
      <c r="A28" s="3" t="s">
        <v>1024</v>
      </c>
    </row>
    <row r="29" spans="1:4">
      <c r="A29" s="4" t="s">
        <v>1037</v>
      </c>
      <c r="B29" s="5" t="n">
        <v>2491</v>
      </c>
      <c r="C29" s="5" t="n">
        <v>0</v>
      </c>
      <c r="D29" s="5" t="n">
        <v>0</v>
      </c>
    </row>
    <row r="30" spans="1:4">
      <c r="A30" s="4" t="s">
        <v>1039</v>
      </c>
    </row>
    <row r="31" spans="1:4">
      <c r="A31" s="3" t="s">
        <v>1024</v>
      </c>
    </row>
    <row r="32" spans="1:4">
      <c r="A32" s="4" t="s">
        <v>1040</v>
      </c>
      <c r="B32" s="5" t="n">
        <v>0</v>
      </c>
      <c r="C32" s="5" t="n">
        <v>0</v>
      </c>
      <c r="D32" s="5" t="n">
        <v>0</v>
      </c>
    </row>
    <row r="33" spans="1:4">
      <c r="A33" s="4" t="s">
        <v>1041</v>
      </c>
    </row>
    <row r="34" spans="1:4">
      <c r="A34" s="3" t="s">
        <v>1024</v>
      </c>
    </row>
    <row r="35" spans="1:4">
      <c r="A35" s="4" t="s">
        <v>1026</v>
      </c>
      <c r="B35" s="6" t="n">
        <v>10</v>
      </c>
      <c r="C35" s="6" t="n">
        <v>0</v>
      </c>
      <c r="D35"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31</v>
      </c>
    </row>
    <row r="3" spans="1:4">
      <c r="A3" s="3" t="s">
        <v>1043</v>
      </c>
    </row>
    <row r="4" spans="1:4">
      <c r="A4" s="4" t="s">
        <v>1044</v>
      </c>
      <c r="B4" s="5" t="n">
        <v>7961</v>
      </c>
      <c r="C4" s="5" t="n">
        <v>11969</v>
      </c>
      <c r="D4" s="5" t="n">
        <v>0</v>
      </c>
    </row>
    <row r="5" spans="1:4">
      <c r="A5" s="4" t="s">
        <v>1036</v>
      </c>
    </row>
    <row r="6" spans="1:4">
      <c r="A6" s="3" t="s">
        <v>1043</v>
      </c>
    </row>
    <row r="7" spans="1:4">
      <c r="A7" s="4" t="s">
        <v>1044</v>
      </c>
      <c r="B7" s="5" t="n">
        <v>0</v>
      </c>
      <c r="C7" s="5" t="n">
        <v>857</v>
      </c>
      <c r="D7" s="5" t="n">
        <v>0</v>
      </c>
    </row>
    <row r="8" spans="1:4">
      <c r="A8" s="4" t="s">
        <v>1045</v>
      </c>
    </row>
    <row r="9" spans="1:4">
      <c r="A9" s="3" t="s">
        <v>1043</v>
      </c>
    </row>
    <row r="10" spans="1:4">
      <c r="A10" s="4" t="s">
        <v>1044</v>
      </c>
      <c r="B10" s="5" t="n">
        <v>2568</v>
      </c>
      <c r="C10" s="5" t="n">
        <v>5719</v>
      </c>
      <c r="D10" s="5" t="n">
        <v>0</v>
      </c>
    </row>
    <row r="11" spans="1:4">
      <c r="A11" s="4" t="s">
        <v>1046</v>
      </c>
    </row>
    <row r="12" spans="1:4">
      <c r="A12" s="3" t="s">
        <v>1043</v>
      </c>
    </row>
    <row r="13" spans="1:4">
      <c r="A13" s="4" t="s">
        <v>1044</v>
      </c>
      <c r="B13" s="5" t="n">
        <v>5393</v>
      </c>
      <c r="C13" s="5" t="n">
        <v>5393</v>
      </c>
      <c r="D13"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47</v>
      </c>
      <c r="B1" s="2" t="s">
        <v>1048</v>
      </c>
      <c r="C1" s="2" t="s">
        <v>2</v>
      </c>
      <c r="D1" s="2" t="s">
        <v>30</v>
      </c>
      <c r="E1" s="2" t="s">
        <v>31</v>
      </c>
    </row>
    <row r="2" spans="1:5">
      <c r="A2" s="3" t="s">
        <v>380</v>
      </c>
    </row>
    <row r="3" spans="1:5">
      <c r="A3" s="4" t="s">
        <v>41</v>
      </c>
      <c r="C3" s="6" t="n">
        <v>13</v>
      </c>
      <c r="D3" s="6" t="n">
        <v>31</v>
      </c>
      <c r="E3" s="6" t="n">
        <v>52</v>
      </c>
    </row>
    <row r="4" spans="1:5">
      <c r="A4" s="4" t="s">
        <v>42</v>
      </c>
      <c r="C4" s="5" t="n">
        <v>615</v>
      </c>
      <c r="D4" s="5" t="n">
        <v>686</v>
      </c>
      <c r="E4" s="5" t="n">
        <v>699</v>
      </c>
    </row>
    <row r="5" spans="1:5">
      <c r="A5" s="4" t="s">
        <v>1049</v>
      </c>
      <c r="B5" s="6" t="n">
        <v>161</v>
      </c>
    </row>
    <row r="6" spans="1:5">
      <c r="A6" s="4" t="s">
        <v>1050</v>
      </c>
      <c r="D6" s="5" t="n">
        <v>165</v>
      </c>
      <c r="E6" s="5" t="n">
        <v>170</v>
      </c>
    </row>
    <row r="7" spans="1:5">
      <c r="A7" s="4" t="s">
        <v>117</v>
      </c>
      <c r="C7" s="5" t="n">
        <v>40</v>
      </c>
      <c r="D7" s="5" t="n">
        <v>23</v>
      </c>
      <c r="E7" s="5" t="n">
        <v>19</v>
      </c>
    </row>
    <row r="8" spans="1:5">
      <c r="A8" s="4" t="s">
        <v>1051</v>
      </c>
      <c r="D8" s="5" t="n">
        <v>-1132</v>
      </c>
      <c r="E8" s="5" t="n">
        <v>-91</v>
      </c>
    </row>
    <row r="9" spans="1:5">
      <c r="A9" s="4" t="s">
        <v>48</v>
      </c>
      <c r="C9" s="6" t="n">
        <v>0</v>
      </c>
      <c r="D9" s="5" t="n">
        <v>26</v>
      </c>
      <c r="E9" s="5" t="n">
        <v>61</v>
      </c>
    </row>
    <row r="10" spans="1:5">
      <c r="A10" s="4" t="s">
        <v>1052</v>
      </c>
      <c r="D10" s="5" t="n">
        <v>21</v>
      </c>
      <c r="E10" s="5" t="n">
        <v>24</v>
      </c>
    </row>
    <row r="11" spans="1:5">
      <c r="A11" s="4" t="s">
        <v>1053</v>
      </c>
    </row>
    <row r="12" spans="1:5">
      <c r="A12" s="3" t="s">
        <v>380</v>
      </c>
    </row>
    <row r="13" spans="1:5">
      <c r="A13" s="4" t="s">
        <v>1054</v>
      </c>
      <c r="D13" s="5" t="n">
        <v>-466</v>
      </c>
      <c r="E13" s="5" t="n">
        <v>-396</v>
      </c>
    </row>
    <row r="14" spans="1:5">
      <c r="A14" s="4" t="s">
        <v>1050</v>
      </c>
      <c r="D14" s="5" t="n">
        <v>165</v>
      </c>
      <c r="E14" s="5" t="n">
        <v>170</v>
      </c>
    </row>
    <row r="15" spans="1:5">
      <c r="A15" s="4" t="s">
        <v>1055</v>
      </c>
      <c r="D15" s="5" t="n">
        <v>-157</v>
      </c>
      <c r="E15" s="5" t="n">
        <v>168</v>
      </c>
    </row>
    <row r="16" spans="1:5">
      <c r="A16" s="4" t="s">
        <v>1056</v>
      </c>
      <c r="D16" s="5" t="n">
        <v>54</v>
      </c>
      <c r="E16" s="5" t="n">
        <v>-742</v>
      </c>
    </row>
    <row r="17" spans="1:5">
      <c r="A17" s="4" t="s">
        <v>1057</v>
      </c>
      <c r="D17" s="5" t="n">
        <v>0</v>
      </c>
      <c r="E17" s="5" t="n">
        <v>1017</v>
      </c>
    </row>
    <row r="18" spans="1:5">
      <c r="A18" s="4" t="s">
        <v>1058</v>
      </c>
      <c r="D18" s="5" t="n">
        <v>-404</v>
      </c>
      <c r="E18" s="5" t="n">
        <v>217</v>
      </c>
    </row>
    <row r="19" spans="1:5">
      <c r="A19" s="4" t="s">
        <v>117</v>
      </c>
      <c r="D19" s="5" t="n">
        <v>-23</v>
      </c>
      <c r="E19" s="5" t="n">
        <v>-19</v>
      </c>
    </row>
    <row r="20" spans="1:5">
      <c r="A20" s="4" t="s">
        <v>1057</v>
      </c>
      <c r="D20" s="5" t="n">
        <v>0</v>
      </c>
      <c r="E20" s="5" t="n">
        <v>-1017</v>
      </c>
    </row>
    <row r="21" spans="1:5">
      <c r="A21" s="4" t="s">
        <v>1059</v>
      </c>
      <c r="D21" s="5" t="n">
        <v>-161</v>
      </c>
      <c r="E21" s="5" t="n">
        <v>147</v>
      </c>
    </row>
    <row r="22" spans="1:5">
      <c r="A22" s="4" t="s">
        <v>1060</v>
      </c>
      <c r="D22" s="5" t="n">
        <v>-1720</v>
      </c>
      <c r="E22" s="5" t="n">
        <v>-763</v>
      </c>
    </row>
    <row r="23" spans="1:5">
      <c r="A23" s="4" t="s">
        <v>1053</v>
      </c>
    </row>
    <row r="24" spans="1:5">
      <c r="A24" s="3" t="s">
        <v>380</v>
      </c>
    </row>
    <row r="25" spans="1:5">
      <c r="A25" s="4" t="s">
        <v>41</v>
      </c>
      <c r="D25" s="5" t="n">
        <v>25</v>
      </c>
      <c r="E25" s="5" t="n">
        <v>43</v>
      </c>
    </row>
    <row r="26" spans="1:5">
      <c r="A26" s="4" t="s">
        <v>42</v>
      </c>
      <c r="D26" s="5" t="n">
        <v>140</v>
      </c>
      <c r="E26" s="5" t="n">
        <v>127</v>
      </c>
    </row>
    <row r="27" spans="1:5">
      <c r="A27" s="4" t="s">
        <v>1061</v>
      </c>
      <c r="D27" s="6" t="n">
        <v>165</v>
      </c>
      <c r="E27" s="6" t="n">
        <v>170</v>
      </c>
    </row>
    <row r="28" spans="1:5">
      <c r="A28" s="4" t="s">
        <v>827</v>
      </c>
    </row>
    <row r="29" spans="1:5">
      <c r="A29" s="3" t="s">
        <v>380</v>
      </c>
    </row>
    <row r="30" spans="1:5">
      <c r="A30" s="4" t="s">
        <v>1062</v>
      </c>
      <c r="D30" s="4" t="s">
        <v>600</v>
      </c>
    </row>
    <row r="31" spans="1:5">
      <c r="A31" s="4" t="s">
        <v>828</v>
      </c>
    </row>
    <row r="32" spans="1:5">
      <c r="A32" s="3" t="s">
        <v>380</v>
      </c>
    </row>
    <row r="33" spans="1:5">
      <c r="A33" s="4" t="s">
        <v>1062</v>
      </c>
      <c r="D33" s="4" t="s">
        <v>9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31</v>
      </c>
    </row>
    <row r="3" spans="1:4">
      <c r="A3" s="3" t="s">
        <v>1064</v>
      </c>
    </row>
    <row r="4" spans="1:4">
      <c r="A4" s="4" t="s">
        <v>1065</v>
      </c>
      <c r="B4" s="6" t="n">
        <v>0</v>
      </c>
      <c r="C4" s="6" t="n">
        <v>0</v>
      </c>
      <c r="D4" s="6" t="n">
        <v>5</v>
      </c>
    </row>
    <row r="5" spans="1:4">
      <c r="A5" s="4" t="s">
        <v>1066</v>
      </c>
      <c r="B5" s="5" t="n">
        <v>24</v>
      </c>
      <c r="C5" s="5" t="n">
        <v>38</v>
      </c>
      <c r="D5" s="5" t="n">
        <v>35</v>
      </c>
    </row>
    <row r="6" spans="1:4">
      <c r="A6" s="4" t="s">
        <v>1067</v>
      </c>
      <c r="B6" s="5" t="n">
        <v>11</v>
      </c>
      <c r="C6" s="5" t="n">
        <v>0</v>
      </c>
      <c r="D6" s="5" t="n">
        <v>0</v>
      </c>
    </row>
    <row r="7" spans="1:4">
      <c r="A7" s="4" t="s">
        <v>1068</v>
      </c>
      <c r="B7" s="5" t="n">
        <v>0</v>
      </c>
      <c r="C7" s="5" t="n">
        <v>14</v>
      </c>
      <c r="D7" s="5" t="n">
        <v>2</v>
      </c>
    </row>
    <row r="8" spans="1:4">
      <c r="A8" s="4" t="s">
        <v>1069</v>
      </c>
      <c r="B8" s="5" t="n">
        <v>35</v>
      </c>
      <c r="C8" s="5" t="n">
        <v>24</v>
      </c>
      <c r="D8" s="5" t="n">
        <v>38</v>
      </c>
    </row>
    <row r="9" spans="1:4">
      <c r="A9" s="4" t="s">
        <v>452</v>
      </c>
    </row>
    <row r="10" spans="1:4">
      <c r="A10" s="3" t="s">
        <v>1064</v>
      </c>
    </row>
    <row r="11" spans="1:4">
      <c r="A11" s="4" t="s">
        <v>1070</v>
      </c>
      <c r="B11" s="5" t="n">
        <v>7</v>
      </c>
      <c r="C11" s="5" t="n">
        <v>6</v>
      </c>
      <c r="D11" s="5" t="n">
        <v>6</v>
      </c>
    </row>
    <row r="12" spans="1:4">
      <c r="A12" s="4" t="s">
        <v>1071</v>
      </c>
      <c r="B12" s="5" t="n">
        <v>-1</v>
      </c>
      <c r="C12" s="5" t="n">
        <v>4</v>
      </c>
      <c r="D12" s="5" t="n">
        <v>4</v>
      </c>
    </row>
    <row r="13" spans="1:4">
      <c r="A13" s="4" t="s">
        <v>1065</v>
      </c>
      <c r="B13" s="5" t="n">
        <v>0</v>
      </c>
      <c r="C13" s="5" t="n">
        <v>0</v>
      </c>
      <c r="D13" s="5" t="n">
        <v>0</v>
      </c>
    </row>
    <row r="14" spans="1:4">
      <c r="A14" s="4" t="s">
        <v>1072</v>
      </c>
      <c r="B14" s="5" t="n">
        <v>-4</v>
      </c>
      <c r="C14" s="5" t="n">
        <v>-3</v>
      </c>
      <c r="D14" s="5" t="n">
        <v>-4</v>
      </c>
    </row>
    <row r="15" spans="1:4">
      <c r="A15" s="4" t="s">
        <v>1073</v>
      </c>
      <c r="B15" s="6" t="n">
        <v>2</v>
      </c>
      <c r="C15" s="6" t="n">
        <v>7</v>
      </c>
      <c r="D15" s="6" t="n">
        <v>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8:18Z</dcterms:created>
  <dcterms:modified xmlns:dcterms="http://purl.org/dc/terms/" xmlns:xsi="http://www.w3.org/2001/XMLSchema-instance" xsi:type="dcterms:W3CDTF">2018-03-01T16:08:18Z</dcterms:modified>
</cp:coreProperties>
</file>